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al Estate Investments" sheetId="9" state="visible" r:id="rId9"/>
    <sheet xmlns:r="http://schemas.openxmlformats.org/officeDocument/2006/relationships" name="Investment in Unconsolidated Jo" sheetId="10" state="visible" r:id="rId10"/>
    <sheet xmlns:r="http://schemas.openxmlformats.org/officeDocument/2006/relationships" name="Notes Receivable" sheetId="11" state="visible" r:id="rId11"/>
    <sheet xmlns:r="http://schemas.openxmlformats.org/officeDocument/2006/relationships" name="Lease Incentives" sheetId="12" state="visible" r:id="rId12"/>
    <sheet xmlns:r="http://schemas.openxmlformats.org/officeDocument/2006/relationships" name="Debt Obligation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Major Operators"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General (Policies)" sheetId="20" state="visible" r:id="rId20"/>
    <sheet xmlns:r="http://schemas.openxmlformats.org/officeDocument/2006/relationships" name="Real Estate Investments (Tables" sheetId="21" state="visible" r:id="rId21"/>
    <sheet xmlns:r="http://schemas.openxmlformats.org/officeDocument/2006/relationships" name="Investment in Unconsolidated _2" sheetId="22" state="visible" r:id="rId22"/>
    <sheet xmlns:r="http://schemas.openxmlformats.org/officeDocument/2006/relationships" name="Notes Receivable (Tables)" sheetId="23" state="visible" r:id="rId23"/>
    <sheet xmlns:r="http://schemas.openxmlformats.org/officeDocument/2006/relationships" name="Lease Incentives (Tables)" sheetId="24" state="visible" r:id="rId24"/>
    <sheet xmlns:r="http://schemas.openxmlformats.org/officeDocument/2006/relationships" name="Debt Obligations (Tables)" sheetId="25" state="visible" r:id="rId25"/>
    <sheet xmlns:r="http://schemas.openxmlformats.org/officeDocument/2006/relationships" name="Equity (Tables)" sheetId="26" state="visible" r:id="rId26"/>
    <sheet xmlns:r="http://schemas.openxmlformats.org/officeDocument/2006/relationships" name="Commitments and Contingencies (" sheetId="27" state="visible" r:id="rId27"/>
    <sheet xmlns:r="http://schemas.openxmlformats.org/officeDocument/2006/relationships" name="Major Operators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General (Details)" sheetId="31" state="visible" r:id="rId31"/>
    <sheet xmlns:r="http://schemas.openxmlformats.org/officeDocument/2006/relationships" name="Real Estate Investments - Owned" sheetId="32" state="visible" r:id="rId32"/>
    <sheet xmlns:r="http://schemas.openxmlformats.org/officeDocument/2006/relationships" name="Real Estate Investments - Acqui" sheetId="33" state="visible" r:id="rId33"/>
    <sheet xmlns:r="http://schemas.openxmlformats.org/officeDocument/2006/relationships" name="Real Estate Investments - Devel" sheetId="34" state="visible" r:id="rId34"/>
    <sheet xmlns:r="http://schemas.openxmlformats.org/officeDocument/2006/relationships" name="Real Estate Investments - Dev_2" sheetId="35" state="visible" r:id="rId35"/>
    <sheet xmlns:r="http://schemas.openxmlformats.org/officeDocument/2006/relationships" name="Real Estate Investments - Prope" sheetId="36" state="visible" r:id="rId36"/>
    <sheet xmlns:r="http://schemas.openxmlformats.org/officeDocument/2006/relationships" name="Real Estate Investments - Pro_2" sheetId="37" state="visible" r:id="rId37"/>
    <sheet xmlns:r="http://schemas.openxmlformats.org/officeDocument/2006/relationships" name="Real Estate Investments - Mortg" sheetId="38" state="visible" r:id="rId38"/>
    <sheet xmlns:r="http://schemas.openxmlformats.org/officeDocument/2006/relationships" name="Investment in Unconsolidated _3" sheetId="39" state="visible" r:id="rId39"/>
    <sheet xmlns:r="http://schemas.openxmlformats.org/officeDocument/2006/relationships" name="Notes Receivable - Components (" sheetId="40" state="visible" r:id="rId40"/>
    <sheet xmlns:r="http://schemas.openxmlformats.org/officeDocument/2006/relationships" name="Notes Receivable - Notes Receiv" sheetId="41" state="visible" r:id="rId41"/>
    <sheet xmlns:r="http://schemas.openxmlformats.org/officeDocument/2006/relationships" name="Lease Incentives (Details)" sheetId="42" state="visible" r:id="rId42"/>
    <sheet xmlns:r="http://schemas.openxmlformats.org/officeDocument/2006/relationships" name="Debt Obligations - Bank Borrowi" sheetId="43" state="visible" r:id="rId43"/>
    <sheet xmlns:r="http://schemas.openxmlformats.org/officeDocument/2006/relationships" name="Debt Obligations - Senior Unsec" sheetId="44" state="visible" r:id="rId44"/>
    <sheet xmlns:r="http://schemas.openxmlformats.org/officeDocument/2006/relationships" name="Debt Obligations - By Component" sheetId="45" state="visible" r:id="rId45"/>
    <sheet xmlns:r="http://schemas.openxmlformats.org/officeDocument/2006/relationships" name="Debt Obligations - Borrowings a" sheetId="46" state="visible" r:id="rId46"/>
    <sheet xmlns:r="http://schemas.openxmlformats.org/officeDocument/2006/relationships" name="Equity - Rollforward (Details)" sheetId="47" state="visible" r:id="rId47"/>
    <sheet xmlns:r="http://schemas.openxmlformats.org/officeDocument/2006/relationships" name="Equity - Class of Stock Disclos" sheetId="48" state="visible" r:id="rId48"/>
    <sheet xmlns:r="http://schemas.openxmlformats.org/officeDocument/2006/relationships" name="Equity - Noncontrolling Interes" sheetId="49" state="visible" r:id="rId49"/>
    <sheet xmlns:r="http://schemas.openxmlformats.org/officeDocument/2006/relationships" name="Equity - Class of Stock Discl_2" sheetId="50" state="visible" r:id="rId50"/>
    <sheet xmlns:r="http://schemas.openxmlformats.org/officeDocument/2006/relationships" name="Equity - Options (Details)" sheetId="51" state="visible" r:id="rId51"/>
    <sheet xmlns:r="http://schemas.openxmlformats.org/officeDocument/2006/relationships" name="Equity - Restricted Stock and p" sheetId="52" state="visible" r:id="rId52"/>
    <sheet xmlns:r="http://schemas.openxmlformats.org/officeDocument/2006/relationships" name="Equity - Restricted Stock (Deta" sheetId="53" state="visible" r:id="rId53"/>
    <sheet xmlns:r="http://schemas.openxmlformats.org/officeDocument/2006/relationships" name="Commitments and Contingencies -" sheetId="54" state="visible" r:id="rId54"/>
    <sheet xmlns:r="http://schemas.openxmlformats.org/officeDocument/2006/relationships" name="Major Operators (Details)" sheetId="55" state="visible" r:id="rId55"/>
    <sheet xmlns:r="http://schemas.openxmlformats.org/officeDocument/2006/relationships" name="Earnings Per Share (Details)" sheetId="56" state="visible" r:id="rId56"/>
    <sheet xmlns:r="http://schemas.openxmlformats.org/officeDocument/2006/relationships" name="Fair Value Measurements (Detail" sheetId="57" state="visible" r:id="rId57"/>
    <sheet xmlns:r="http://schemas.openxmlformats.org/officeDocument/2006/relationships" name="Subsequent Events - Real Estate" sheetId="58" state="visible" r:id="rId58"/>
  </sheets>
  <definedNames/>
  <calcPr calcId="124519" fullCalcOnLoad="1"/>
</workbook>
</file>

<file path=xl/sharedStrings.xml><?xml version="1.0" encoding="utf-8"?>
<sst xmlns="http://schemas.openxmlformats.org/spreadsheetml/2006/main" uniqueCount="699">
  <si>
    <t>Document and Entity Information - shares</t>
  </si>
  <si>
    <t>9 Months Ended</t>
  </si>
  <si>
    <t>Sep. 30, 2018</t>
  </si>
  <si>
    <t>Nov. 01, 2018</t>
  </si>
  <si>
    <t>Document and Entity Information</t>
  </si>
  <si>
    <t>Entity Registrant Name</t>
  </si>
  <si>
    <t>LTC PROPERTIE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SOLIDATED BALANCE SHEETS - USD ($) $ in Thousands</t>
  </si>
  <si>
    <t>Dec. 31, 2017</t>
  </si>
  <si>
    <t>Investments:</t>
  </si>
  <si>
    <t>Land</t>
  </si>
  <si>
    <t>Buildings and improvements</t>
  </si>
  <si>
    <t>Accumulated depreciation and amortization</t>
  </si>
  <si>
    <t>Operating real estate property, net</t>
  </si>
  <si>
    <t>Properties held-for-sale, net of accumulated depreciation: 2018—$2,887; 2017—$1,916</t>
  </si>
  <si>
    <t>Real property investments, net</t>
  </si>
  <si>
    <t>Mortgage loans receivable, net of loan loss reserve: 2018—$2,444; 2017—$2,255</t>
  </si>
  <si>
    <t>Real estate investments, net</t>
  </si>
  <si>
    <t>Notes receivable, net of loan loss reserve: 2018—$128; 2017—$166</t>
  </si>
  <si>
    <t>Investments in unconsolidated joint ventures</t>
  </si>
  <si>
    <t>Investments, net</t>
  </si>
  <si>
    <t>Other assets:</t>
  </si>
  <si>
    <t>Cash and cash equivalents</t>
  </si>
  <si>
    <t>Restricted cash</t>
  </si>
  <si>
    <t>Debt issue costs related to bank borrowings</t>
  </si>
  <si>
    <t>Interest receivable</t>
  </si>
  <si>
    <t>Straight-line rent receivable, net of allowance for doubtful accounts: 2018—$739; 2017—$814</t>
  </si>
  <si>
    <t>Lease incentives</t>
  </si>
  <si>
    <t>Prepaid expenses and other assets</t>
  </si>
  <si>
    <t>Total assets</t>
  </si>
  <si>
    <t>LIABILITIES</t>
  </si>
  <si>
    <t>Bank borrowings</t>
  </si>
  <si>
    <t>Senior unsecured notes, net of debt issue costs: 2018—$981; 2017—$1,131</t>
  </si>
  <si>
    <t>Accrued interest</t>
  </si>
  <si>
    <t>Accrued incentives and earn-outs</t>
  </si>
  <si>
    <t>Accrued expenses and other liabilities</t>
  </si>
  <si>
    <t>Total liabilities</t>
  </si>
  <si>
    <t>Stockholders’ equity:</t>
  </si>
  <si>
    <t>Common stock: $0.01 par value; 60,000 shares authorized; shares issued and outstanding: 2018—39,657; 2017—39,570</t>
  </si>
  <si>
    <t>Capital in excess of par value</t>
  </si>
  <si>
    <t>Cumulative net income</t>
  </si>
  <si>
    <t>Cumulative distributions</t>
  </si>
  <si>
    <t>Total LTC Properties, Inc. stockholders’ equity</t>
  </si>
  <si>
    <t>Non-controlling interests</t>
  </si>
  <si>
    <t>Total equity</t>
  </si>
  <si>
    <t>Total liabilities and equity</t>
  </si>
  <si>
    <t>CONSOLIDATED BALANCE SHEETS (Parenthetical) - USD ($) shares in Thousands, $ in Thousands</t>
  </si>
  <si>
    <t>12 Months Ended</t>
  </si>
  <si>
    <t>Properties held-for-sale, accumulated depreciation</t>
  </si>
  <si>
    <t>Mortgage loans receivable, loan loss reserve</t>
  </si>
  <si>
    <t>Notes receivable, loan loss reserve</t>
  </si>
  <si>
    <t>Straight-line rent receivable, allowance for doubtful accounts</t>
  </si>
  <si>
    <t>Common stock, par value (in dollars per share)</t>
  </si>
  <si>
    <t>Common stock, shares authorized</t>
  </si>
  <si>
    <t>Common stock, shares issued</t>
  </si>
  <si>
    <t>Common stock, shares outstanding</t>
  </si>
  <si>
    <t>Senior Unsecured Notes</t>
  </si>
  <si>
    <t>Debt issue costs, net</t>
  </si>
  <si>
    <t>CONSOLIDATED STATEMENTS OF INCOME AND COMPREHENSIVE INCOME - USD ($) shares in Thousands, $ in Thousands</t>
  </si>
  <si>
    <t>3 Months Ended</t>
  </si>
  <si>
    <t>Sep. 30, 2017</t>
  </si>
  <si>
    <t>Revenues:</t>
  </si>
  <si>
    <t>Rental income</t>
  </si>
  <si>
    <t>Interest income from mortgage loans</t>
  </si>
  <si>
    <t>Interest and other income</t>
  </si>
  <si>
    <t>Total revenues</t>
  </si>
  <si>
    <t>Expenses:</t>
  </si>
  <si>
    <t>Interest expense</t>
  </si>
  <si>
    <t>Depreciation and amortization</t>
  </si>
  <si>
    <t>Impairment charges</t>
  </si>
  <si>
    <t>Provision (recovery) for doubtful accounts</t>
  </si>
  <si>
    <t>Transaction costs</t>
  </si>
  <si>
    <t>General and administrative expenses</t>
  </si>
  <si>
    <t>Total expenses</t>
  </si>
  <si>
    <t>Operating income</t>
  </si>
  <si>
    <t>Income from unconsolidated joint ventures</t>
  </si>
  <si>
    <t>Gain on sale of real estate, net</t>
  </si>
  <si>
    <t>Net income</t>
  </si>
  <si>
    <t>Income allocated to non-controlling interests</t>
  </si>
  <si>
    <t>Net income attributable to LTC Properties, Inc.</t>
  </si>
  <si>
    <t>Income allocated to participating securitie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declared and paid per common share (in dollars per share)</t>
  </si>
  <si>
    <t>Comprehensive Income:</t>
  </si>
  <si>
    <t>Comprehensive income</t>
  </si>
  <si>
    <t>CONSOLIDATED STATEMENTS OF EQUITY - USD ($) $ in Thousands</t>
  </si>
  <si>
    <t>Parent</t>
  </si>
  <si>
    <t>Common Stock</t>
  </si>
  <si>
    <t>Capital in Excess of Par Value</t>
  </si>
  <si>
    <t>Cumulative Net Income</t>
  </si>
  <si>
    <t>Cumulative Distributions</t>
  </si>
  <si>
    <t>Non-controlling Interests</t>
  </si>
  <si>
    <t>Total</t>
  </si>
  <si>
    <t>Balance at beginning of period at Dec. 31, 2016</t>
  </si>
  <si>
    <t>Balance (in shares) at Dec. 31, 2016</t>
  </si>
  <si>
    <t>Equity activity</t>
  </si>
  <si>
    <t>Common Stock cash distributions</t>
  </si>
  <si>
    <t>Proceeds from common stock issued, net of issuance costs</t>
  </si>
  <si>
    <t>Proceeds from common stock issued, net of issuance costs (in shares)</t>
  </si>
  <si>
    <t>Issuance of restricted stock</t>
  </si>
  <si>
    <t>Issuance of restricted stock (in shares)</t>
  </si>
  <si>
    <t>Stock-based compensation expense</t>
  </si>
  <si>
    <t>Other</t>
  </si>
  <si>
    <t>Other (in shares)</t>
  </si>
  <si>
    <t>Balance at end of period at Mar. 31, 2017</t>
  </si>
  <si>
    <t>Balance (in shares) at Mar. 31, 2017</t>
  </si>
  <si>
    <t>Stock option exercises (in shares)</t>
  </si>
  <si>
    <t>Balance at end of period at Sep. 30, 2017</t>
  </si>
  <si>
    <t>Balance (in shares) at Sep. 30, 2017</t>
  </si>
  <si>
    <t>Balance at beginning of period at Mar. 31, 2017</t>
  </si>
  <si>
    <t>Cancelation of restricted stock (in shares)</t>
  </si>
  <si>
    <t>Stock option exercises</t>
  </si>
  <si>
    <t>Balance at end of period at Jun. 30, 2017</t>
  </si>
  <si>
    <t>Balance (in shares) at Jun. 30, 2017</t>
  </si>
  <si>
    <t>Non-controlling interests contribution</t>
  </si>
  <si>
    <t>Balance at end of period at Dec. 31, 2017</t>
  </si>
  <si>
    <t>Balance (in shares) at Dec. 31, 2017</t>
  </si>
  <si>
    <t>Balance at end of period at Mar. 31, 2018</t>
  </si>
  <si>
    <t>Balance (in shares) at Mar. 31, 2018</t>
  </si>
  <si>
    <t>Balance at beginning of period at Dec. 31, 2017</t>
  </si>
  <si>
    <t>Balance at end of period at Sep. 30, 2018</t>
  </si>
  <si>
    <t>Balance (in shares) at Sep. 30, 2018</t>
  </si>
  <si>
    <t>Balance at beginning of period at Mar. 31, 2018</t>
  </si>
  <si>
    <t>Balance at end of period at Jun. 30, 2018</t>
  </si>
  <si>
    <t>Balance (in shares) at Jun. 30, 2018</t>
  </si>
  <si>
    <t>Non-controlling interest distributions</t>
  </si>
  <si>
    <t>CONSOLIDATED STATEMENTS OF EQUITY (Parenthetical) - $ / shares</t>
  </si>
  <si>
    <t>1 Months Ended</t>
  </si>
  <si>
    <t>Aug. 31, 2018</t>
  </si>
  <si>
    <t>Jul. 31, 2018</t>
  </si>
  <si>
    <t>Jun. 30, 2018</t>
  </si>
  <si>
    <t>May 31, 2018</t>
  </si>
  <si>
    <t>Apr. 30, 2018</t>
  </si>
  <si>
    <t>Mar. 31, 2018</t>
  </si>
  <si>
    <t>Feb. 28, 2018</t>
  </si>
  <si>
    <t>Jan. 31, 2018</t>
  </si>
  <si>
    <t>Aug. 31, 2017</t>
  </si>
  <si>
    <t>Jul. 31, 2017</t>
  </si>
  <si>
    <t>Jun. 30, 2017</t>
  </si>
  <si>
    <t>May 31, 2017</t>
  </si>
  <si>
    <t>Apr. 30, 2017</t>
  </si>
  <si>
    <t>Mar. 31, 2017</t>
  </si>
  <si>
    <t>Feb. 28, 2017</t>
  </si>
  <si>
    <t>Jan. 31, 2017</t>
  </si>
  <si>
    <t>CONSOLIDATED STATEMENTS OF EQUITY</t>
  </si>
  <si>
    <t>Dividends paid per common share (in dollars per share)</t>
  </si>
  <si>
    <t>CONSOLIDATED STATEMENTS OF CASH FLOWS - USD ($)</t>
  </si>
  <si>
    <t>OPERATING ACTIVITIES:</t>
  </si>
  <si>
    <t>Adjustments to reconcile net income to net cash provided by operating activities:</t>
  </si>
  <si>
    <t>Income distributions from unconsolidated joint ventures</t>
  </si>
  <si>
    <t>Insurance proceeds for damaged property</t>
  </si>
  <si>
    <t>Payment for remediation of damaged property</t>
  </si>
  <si>
    <t>Straight-line rental income</t>
  </si>
  <si>
    <t>Lease incentives funded</t>
  </si>
  <si>
    <t>Amortization of lease incentives</t>
  </si>
  <si>
    <t>Provision for doubtful accounts</t>
  </si>
  <si>
    <t>Non-cash interest related to contingent liabilities</t>
  </si>
  <si>
    <t>Non-cash income related to earn-out and related lease inducement write-off</t>
  </si>
  <si>
    <t>Other non-cash items, net</t>
  </si>
  <si>
    <t>Increase in interest receivable</t>
  </si>
  <si>
    <t>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net</t>
  </si>
  <si>
    <t>Investment in real estate mortgage loans receivable</t>
  </si>
  <si>
    <t>Principal payments received on mortgage loans receivable</t>
  </si>
  <si>
    <t>Payment of working capital reserve</t>
  </si>
  <si>
    <t>Advances and origination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senior unsecured notes</t>
  </si>
  <si>
    <t>Proceeds from common stock issued</t>
  </si>
  <si>
    <t>Distributions paid to stockholders</t>
  </si>
  <si>
    <t>Contribution from non-controlling interests</t>
  </si>
  <si>
    <t>Financing costs paid</t>
  </si>
  <si>
    <t>Net cash used in financing activities</t>
  </si>
  <si>
    <t>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General</t>
  </si>
  <si>
    <t>1.
LTC Properties, Inc., a health care real estate investment trust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and nine months ended September 30, 2018 and 2017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Restricted Cash
During the third quarter of 2017, a 170-bed skilled nursing center in our portfolio was evacuated due to damages caused by Hurricane Harvey. This property is located in Texas and operated under a triple net master lease agreement. We periodically evaluate properties for impairment when events or changes in circumstances indicate that the asset may be impaired or the carrying amount of the asset may not be recoverable through future undiscounted cash flows. Based upon a quarterly assessment of this property using the recoverability test, we concluded the property has not been impaired.
As of September 30, 2018, the gross value and the carrying value of the property were $2,021,000 and $1,146,000, respectively.
The provisions of our triple net lease agreements impose certain obligations on our operators including:
·
Acquire property insurance, subject to certain criteria;
·
Continue paying rent in the event of any property damage or destruction; and
·
Return the leased property back to us at the end of the lease term, in the same condition originally received.
During the second quarter of 2018, our operator provided us with insurance proceeds of $2,619,000 to be used for remediation of the property as noted in the provisions of our master lease agreement. Accordingly, we have classified the insurance proceeds as restricted cash on our consolidated financial statements.
New Accounting Pronouncements
In May 2014, the Financial Accounting Standards Board (“FASB”) issued Accounting Standards Update (“ASU”) 2014-09, Revenue from Contracts with Customers , which outlines a comprehensive model for entities to use in accounting for revenue arising from contracts with customers. ASU 2014-09 states that “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Additionally, the FASB has issued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were effective on January 1, 2018 and permitted reporting entities to apply the standard using either a modified retrospective approach, by recording a cumulative-effect adjustment to equity as of the beginning of the fiscal year of adoption or full retrospective approach . We assessed our revenue streams to identify any differences in the timing, measurement or presentation of revenue recognition. We evaluated the provisions of ASU 2014-09 and its related additional guidance to determine the potential impact of the new standard. We concluded that adoption of this standard did not have an impact on our results of operations or financial condition, as our revenue consists of rental income from leasing arrangements and interest income from loan arrangements, both of which are specifically excluded from ASU 2014-09. We adopted this standard using the modified retrospective adoption method on January 1, 2018.
In February 2016, the FASB issued ASU No. 2016-02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 of their classification. Leases with a term of 12 months or less will be accounted for similar to existing guidance of operating leases. ASU 2016-02 requires the lessors to identify lease and non-lease components of a lease agreement. ASU 2016-02 will govern the recognition of revenue for lease components. Revenue related to non-lease components under lease agreements will be subject to the revenue recognition standard, upon adoption of this ASU. Entities are required to use a modified retrospective approach for leases that exist or are entered into after January 1, 2017, the beginning of the earliest comparative period presented in the 2019 consolidated financial statements with a cumulative adjustment to the opening balance of retained earnings.
Additionally, in July 2018, the FASB issued ASU No. 2018-11, Leases - Targeted Improvements (“ASU 2018-11”), which provides lessors with the option to elect a practical expedient allowing them to not separate lease and non-lease components and instead, to account for those components as a single lease component.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based or service-based and recognize the entire contract under the relevant accounting guidance (i.e., predominantly lease-based would be accounted for under ASU 2016-02 and predominantly service-based would be accounted for under the Revenue ASUs). This practical expedient option is available as a single election that must be consistently applied to all existing leases at the date of adoption. ASU 2018-11 also provides a practical expedient that allows companies to use an optional transition method. Under the optional transition method, a cumulative adjustment to retained earnings during the period of adoption is recorded and prior periods would not require restatement. Consequently, entities that elect both the practical expedient and the optional transitional method will apply the new lease ASU prospectively to leases commencing or modified after January 1, 2019, and will not be required to apply the disclosures under the new lease ASU to comparative periods.
Consistent with present standards, we will continue to account for lease revenue on a straight-line basis when applicable. ASU 2016-02 is effective for fiscal years beginning after December 15, 2018, including interim periods within those fiscal years. Early adoption is permitted. We are currently evaluating the impact of this guidance on our consolidated financial statements from both the lessee and lessor perspective. As a result of the adoption of this guidance, we may be required to increase our revenue and expense for lessor costs paid directly by lessees under triple-net leases, if the amount paid is readily determinable (i.e. real estate taxes). Additionally, we have begun our process for implementing this guidance, including identifying any non-lease components in our lease arrangements. We plan to finalize our assessment during the fourth quarter of 2018.
In August 2016, FASB issued ASU No. 2016-15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We adopted this standard on January 1, 2018. The adoption of this guidance did not have a material impact on our financial statements.
In January 2017, the FASB issued ASU No. 2017-01(“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adopted ASU 2017-01 during the second quarter of 2017. Historically, our acquisitions qualified as either a business combination or asset acquisition. The adoption of this ASU did not have a material impact on the company’s results of operations or financial condition as most of our acquisitions of investment properties will continue to qualify as asset acquisitions.
In February 2017, the FASB issued ASU No. 2017-05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The adoption of this ASU did not have a material impact on the consolidated financial statements and related notes.
In 2016, the FASB issued ASU No. 2016-13 , Measurement of Credit Losses on Financial Instruments (“ASU 2016-13”). This standard requires a new forward looking “expected loss” model to be used for receivables, held-to-maturity debt, loans, and other instruments. ASU 2016-13 is effective for fiscal years, and interim periods within those years, beginning after December 15, 2019, and early adoption is permitted for fiscal years beginning after December 15, 2018. We are currently evaluating the impact that the standard will have on our consolidated financial statements.
.</t>
  </si>
  <si>
    <t>Real Estate Investments</t>
  </si>
  <si>
    <t>2. Real Estate Investments
Assisted living communities, independent living communities, memory care communities and combinations thereof are included in the assisted living property classification (or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September 30, 2018 (dollar amounts in thousands) :
Average
Percentage
Number
Number of
Investment
Gross
of
of
SNF
ALF
per
Type of Property
Investment
Investment
Properties (1)
Beds
Units
Bed/Unit
Assisted Living
$
802,484
56.8
%
103
—
5,885
$
136.36
Skilled Nursing
569,141
40.2
%
73
8,919
261
$
62.00
Under Development (2)
31,602
2.2
%
—
—
—
—
Other (3)
11,040
0.8
%
1
118
—
—
Total
$
1,414,267
100.0
%
177
9,037
6,146
(1)
We own properties in 28 states that are leased to 29 different operators.
(2)
Represents three development projects, consisting of a 143-bed SNF in Kentucky, a 78-unit ALF/MC located in Oregon and a 110-unit ILF/ALF/MC in Wisconsin.
(3)
Includes three parcels of land held-for-use, and one behavioral health care hospital.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3.0%;
(ii)
a calculation based on the Consumer Price Index;
(iii)
as a percentage of facility net patient revenues in excess of base amounts; or
(iv)
specific dollar increases.
Acquisitions and Developments: The following table summarizes our acquisitions for the nine months ended September 30, 2018 and 2017 (dollar amounts in thousands):
Total
Number
Number
Purchase
Transaction
Acquisition
of
of
Year
Type of Property
Price
Costs (1)
Costs
Properties
Beds/Units
2018
Assisted Living (2) (3)
$
39,600
$
65
$
39,665
3
177
Land (3)
695
48
743
—
—
Total
$
40,295
$
113
$
40,408
3
177
2017
Assisted Living (4)
$
54,463
$
341
$
54,804
3
240
Total
$
54,463
$
$
54,804
3
240
(1)
Represents cost associated with our acquisitions; however, upon adoption of ASU 2017-01, our acquisitions meet the definition of an asset acquisition resulting in capitalization of transaction costs to the properties’ basis. For our land purchases with forward development commitments, transaction costs are capitalized as part of construction in progress. Transaction costs per our consolidated statements of income and comprehensive income represents current and prior year transaction costs due to timing and terminated transactions.
(2)
We acquired two MC in Texas.
(3)
We entered into a joint venture (“JV”) to develop, purchase and own senior housing properties. During the second quarter of 2018, the JV purchased land for the development of a 78-unit ALF/MC in Oregon for a total anticipated project cost of $18,108. The non-controlling partner contributed $1,081 of cash and we committed to fund the remaining $17,027 project cost. During the third quarter of 2018, in a sale-leaseback transaction, the JV purchased an existing operational 89-unit ILF adjacent to the 78-unit ALF/MC we are developing for $14,400. The non-controlling partner contributed $2,857 of equity and we contributed $11,543 in cash. Upon completion of the development project, our combined economic interest in the JV will be approximately 88%. We account for the JV on a consolidated basis. See Note 7. Equity for further discussion related to our partnerships and non-controlling interests.
(4)
We acquired an ALF and a MC in California. Additionally, we acquired a MC in Ohio.
During the nine months ended September 30, 2018 and 2017, we invested the following in development and improvement projects (in thousands) :
Nine months ended September 30, 2018
Nine months ended September 30, 2017
Type of Property
Developments
Improvements
Developments
Improvements
Assisted Living Communities
$
19,251
$
1,131
$
10,366
$
951
Skilled Nursing Centers
6,466
500
3,573
1,357
Other
—
432
—
—
Total
$
25,717
$
2,063
$
13,939
$
2,308
Completed Developments. The following table summarizes our completed developments during the nine months ended September 30, 2018 (dollar amounts in thousands):
Number
Type
Number
of
of
of
Total
Type of Project
Properties
Property
Beds/Units
State
Investment
Development
1
MC
66
Illinois
$
13,974
Properties held-for-sale . The following table summarizes our properties held-for-sale as of September 30, 2018 (dollar amounts in thousands):
Type
Number
Number
of
of
Gross
Accumulated
of
State
Property
Properties
Investment
Depreciation
Beds/units
Florida (1)
SNF
1
$
2,497
$
971
60
Texas
ILF
1
5,746
1,916
140
Totals
2
$
8,243
$
2,887
200
(1)
Subsequent to September 30, 2018, we sold this 60-bed SNF for $5,000 and will recognize a gain of approximately $3,400.
Properties sold. The following table summarizes property sales during the nine months ended September 30, 2018 and 2017 (dollar amounts in thousands):
Type
Number
Number
of
of
of
Sales
Carrying
Net
Year
State
Properties
Properties
Beds
Price
Value
Gain
2018
Alabama
SNF
$
17,525
$
3,272
$
14,253
Kansas
ALF
(1)
—
—
350
346
—
Ohio and Pennsylvania
ALF
67,500
16,352
48,445
Total 2018
8
605
$
85,375
$
19,970
$
62,698
2017
Indiana and Iowa
ALF
$
14,250
$
8,726
$
5,054
Total 2017
$
14,250
$
8,726
$
5,054
(1)
We sold land adjacent to an existing ALF community in Kansas.
Mortgage Loans. The following table summarizes our investments in mortgage loans secured by first mortgages at September 30, 2018 (dollar amounts in thousands) :
Type
Percentage
Number of
Investment
Gross
of
of
SNF
per
Interest Rate (1)
Maturity
Investment
Property
Investment
Loans (2)
Properties (3)
Beds
Bed/Unit
9.5%
2043
$
186,495
SNF
76.1
%
1
15
2,029
$
91.91
9.2%
2045
33,028
SNF
13.5
%
1
4
501
$
65.92
9.4%
2045
14,797
SNF
6.0
%
1
1
157
$
94.25
9.5%
2020
10,733
SNF
4.4
%
1
2
205
$
52.36
Total
$
245,053
100.0
%
4
22
2,892
$
84.73
(1)
The majority of the mortgage loans provide for annual increases in the interest rate based upon a specified increase of 2.25%.
(2)
Some loans contain certain guarantees, provide for certain facility fees and the majority of the mortgage loans have a 30-year term.
(3)
We have investments in properties located in one state that includes mortgages to one operator.
The following table summarizes our mortgage loan activity for the nine months ended September 30, 2018 and 2017 (in thousands):
Nine months ended September 30,
2018
2017
Originations and funding under mortgage loans receivable
$
20,530
(1)
$
9,333
Pay-offs received
(1,086)
(16,665)
Scheduled principal payments received
(550)
(686)
Net increase (decrease) in mortgage loans receivable
$
18,894
$
(8,018)
(1)
During 2018, we funded an additional $7,400 under an existing mortgage loan for the purchase of a 112-bed skilled nursing center in Michigan. The incremental funding bears interest at 8.7%, fixed for five years, and escalating by 2.25% thereafter. Also, we funded additional loan proceeds of $7,125 under an existing mortgage loan for the purchase of a 126-bed skilled nursing center in Michigan. This incremental funding bears interest at 9.41%, fixed for five years, and escalating by 2.25% thereafter.</t>
  </si>
  <si>
    <t>Investment in Unconsolidated Joint Ventures</t>
  </si>
  <si>
    <t>3.
Our investment in unconsolidated joint ventures consists of a preferred equity investment and two mezzanine loans which are accounted for as unconsolidated joint ventures in accordance with GAAP. The following table summarizes our investment in unconsolidated joint ventures (dollar amounts in thousands):
Type
Type
Total
Currently
Number
of
of
Preferred
Paid in
of
Investment
Carrying
State
Properties
Investment
Return
Cash
Beds/ Units
Commitment
Value
Arizona
ALF/MC/ILF
Preferred Equity
(1)
%
%
$
25,650
$
23,942
Florida
ALF/IL/MC
Mezzanine
(2)
%
%
2,900
(3)
3,169
(3)
Florida
UDP-ALF/MC
Mezzanine
(2)
%
%
3,400
3,400
Total
$
31,950
$
30,511
(1)
We have concluded that the JV is a variable interest entity (“VIE”) in accordance with GAAP. However, because we do not control the entity, nor do we have any role in the day-to-day management, we are not the primary beneficiary of the JV. Therefore, we account for the JV investment using the equity method.
(2)
We evaluated these acquisition, development and construction (“ADC”) arrangements and determined that the characteristics are similar to jointly-owned investments or partnerships, and accordingly, these investments are accounted for as unconsolidated joint ventures under the equity method of accounting instead of loan accounting.
(3)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
The following table summarizes our capital contributions, income recognized, and cash interest received related to our investments in unconsolidated joint ventures (in thousands):
Nine Months Ended September 30,
Type
2018
2017
of
Capital
Income
Cash Interest
Capital
Income
Cash Interest
Properties
Contribution
Recognized
Received
Contribution
Recognized
Received
ALF/MC/ILF
$
580
$
1,490
$
1,436
$
1,100
$
1,134
$
1,020
ALF/IL/MC
—
383
291
—
383
216
UDP-ALF/MC
—
230
—
(1)
2,747
118
—
(1)
Total
$
$
2,103
$
1,727
$
3,847
$
1,635
$
(1) We withheld $653 at the time of loan origination which is being applied to interest. As of September 30, 2018, we still hold $257 which will be applied to future interest.</t>
  </si>
  <si>
    <t>Notes Receivable</t>
  </si>
  <si>
    <t>Notes Receivable.</t>
  </si>
  <si>
    <t>4. Notes Receivable
Notes receivable consists of mezzanine loans and other loan arrangements. The following table is a summary of our notes receivable components as of September 30, 2018 and December 31, 2017 (in thousands):
At September 30, 2018
At December 31, 2017
Mezzanine loans
$
9,869
$
13,700
Other loans
2,901
2,868
Notes receivable reserve
(128)
(166)
Total
$
12,642
$
16,402
The following tables summarizes our notes receivable activity for the nine months ended September 30, 2018 and 2017 ( dollar amounts in thousands ):
Nine months ended September 30,
2018
2017
Advances under notes receivable
$
50
$
—
Principal payments received under notes receivable
(3,848)
(25)
Total
$
(3,798)
$
(25)</t>
  </si>
  <si>
    <t>Lease Incentives</t>
  </si>
  <si>
    <t>5.
The following summarizes lease incentives by component as of September 30, 2018 and December 31, 2017 (in thousands):
At September 30, 2018
At December 31, 2017
Non-contingent lease incentives
$
14,883
$
14,904
Contingent lease incentives
6,219
6,577
Total
$
21,102
$
21,481
The following table summarizes our lease incentive activity for the nine months ended September 30, 2018 and 2017 (in thousands) :
Nine months ended September 30,
2018
2017
Funding
Amortization
Funding
Amortization
Write off
Non-contingent lease incentives
$
1,272
$
(1,292)
$
5,713
$
(1,181)
$
(1,205)
(1)
Contingent lease incentives (3)
—
(359)
—
(500)
(2,634)
(2)
Total
$
1,272
$
(1,651)
$
5,713
$
(1,681)
$
(3,839)
(1)
Represents the write-off of lease incentives related to two MC communities due to negotiations to transition these properties to another operator in our portfolio.
(2)
Represents the write-off of lease incentive related to an ALF community due to change to the business model at the property that resulted in lower net operating income and the improbability of paying the earn-out.
(3)
Subsequent to September 30, 2018, we entered into an amended master lease agreement with Senior Lifestyle Management, LLC (“Senior Lifestyle”). Among the provisions of the amendment, the contingent lease incentive payable to Senior Lifestyle was removed. Therefore, subsequent to September 30, 2018, we will write-off the Senior Lifestyle contingent lease incentive of $6,219 and the related earn-out liability of $9,292 which will result in income of approximately $3,000.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si>
  <si>
    <t>Debt Obligations</t>
  </si>
  <si>
    <t>6. Debt Obligations
Bank Borrowings. During 2018, we amended and restated our unsecured credit agreement to replace the previous unsecured credit agreement, prior to its expiration on October 14, 2018. The amended credit agreement maintains the $600,000,000 aggregate commitment of the lenders under the prior agreement and provides for the opportunity to increase the commitment size of the credit agreement up to a total of $1,000,000,000. The amended credit agreement extends the maturity of the credit agreement to June 27, 2022 and provides for a one-year extension option at our discretion, subject to customary conditions. Additionally, the amended credit agreement decreases the interest rate margins and converts from the payment of unused commitment fees to a facility fee. Based on our leverage at September 30, 2018, the facility provides for interest annually at LIBOR plus 115 basis points and a facility fee of 20 basis points. At September 30, 2018, we were in compliance with all covenants.
Senior Unsecured Notes. During 2017, we amended our shelf agreement with affiliates and managed accounts of Prudential Investment Management, Inc. (“Prudential”) to increase our shelf commitment to $337,500,000.
The debt obligations by component as of September 30, 2018 and December 31, 2017 are as follows ( dollar amounts in thousands):
At September 30, 2018
At December 31, 2017
Applicable
Available
Available
Interest
Outstanding
for
Outstanding
for
Debt Obligations
Rate (1)
Balance
Borrowing
Balance
Borrowing
Bank borrowings (2)
3.38%
$
120,000
$
480,000
$
96,500
$
503,500
Senior unsecured notes, net of debt issue costs
4.49%
550,986
79,833
571,002
63,667
Total
4.29%
$
670,986
$
559,833
$
667,502
$
567,167
(1)
Represents weighted average of interest rate as of September 30, 2018.
(2)
Subsequent to September 30, 2018, we paid down $20,000 under our unsecured revolving line of credit. Accordingly, we have $100,000 outstanding under our unsecured revolving line of credit with $500,000 available for borrowing.
Our borrowings and repayments are as follows (in thousands):
Nine months ended September 30,
2018
2017
Debt Obligations
Borrowings
Repayments
Borrowings
Repayments
Bank borrowings
$
96,500
$
(73,000)
$
64,500
$
(116,600)
Senior unsecured notes
—
(20,166)
100,000
(1)
(19,167)
Total
$
96,500
$
(93,166)
$
164,500
$
(135,767)
(1)
During 2017, we sold 15-year senior unsecured notes in the aggregate amount of $100,000 to a group of investors, which included Prudential, in a private placement transaction. The notes bear interest at an annual rate of 4.5%, have scheduled principal payments and mature on February 16, 2032.</t>
  </si>
  <si>
    <t>Equity</t>
  </si>
  <si>
    <t>7.
Common Stock. We have an equity distribution agreement to issue and sell, from time to time, up to $200,000,000 in aggregate offering price of our company common shares. During the nine months ended September 30, 2018 and 2017, under our equity distribution agreement, we sold 22,244 shares of common stock for $1,005,000 in net proceeds and 312,881 shares of common stock for $14,578,000 in net proceeds, respectively. In conjunction with the sale of common stock, during the nine months ended September 30, 2018 and 2017, we paid $18,000 and $260,000, respectively, as compensation to our sales agents and we reclassified $76,000 and $49,000, respectively, of accumulated costs associated with this agreement to capital in excess of par value. At September 30, 2018, and 2017, we had $184,139,000 and $185,162,000, respectively, available under our equity distribution agreement.
During the nine months ended September 30, 2018 and 2017, we acquired 31,326 shares and 41,592 shares, respectively, of common stock held by employees who tendered owned shares to satisfy tax withholding obligations.
Non-controlling Interests. During 2018 and 2017, we entered into partnerships to develop and/or own real estate. Given that our limited members do not have the substantive kick-out rights, liquidation rights, or participation rights, we have concluded that the partnerships are VIEs. And since we exercise power over and receive benefits from the VIEs, we are considered the primary beneficiary. Accordingly, we consolidate the VIEs and record the non-controlling interests at cost.
As of September 30, 2018, we have the following consolidated VIEs (dollar amounts in thousands):
Gross
Investment
Property
Consolidated
Non-Controlling
Year
Purpose
Type
State
Assets
Interests
2018
Owned real estate
ILF
OR
$
14,400
(1)
$
2,857
(1)
2018
Owned real estate and development
UDP
OR
2,881
(1)
1,081
(1)
2017
Owned real estate and development
UDP
WI
10,316
(2)
2,272
(2)
2017
Owned real estate
ALF
SC
10,571
1,241
Total
$
38,168
$
7,451
(1)
We entered into a joint venture (“JV”) to develop, purchase and own senior housing properties. During the second quarter of 2018, the JV purchased land for the development of a 78-unit ALF/MC for a total anticipated project cost of $18,108. The non-controlling partner contributed $1,081 of cash and we committed to fund the remaining $17,027 project cost. During the third quarter of 2018, in a sale-leaseback transaction, the JV purchased an existing operational 89-unit ILF adjacent to the 78-unit ALF/MC we are developing for $14,400. The non-controlling partner contributed $2,857 of equity and we contributed $11,543 in cash. Upon completion of the development project, our combined economic interest in the JV will be approximately 88%. We account for the JV on a consolidated basis.
(2)
We entered into a partnership to own the real estate and develop a 110-unit ILF/ALF/MC community in Wisconsin. The commitment totals approximately $22,471.
Available Shelf Registrations. We have an automatic shelf registration statement on file with the SEC, and currently have the ability to file additional automatic shelf registration statements, to provide us with capacity to publicly offer an indeterminate amount of common stock, preferred stock, warrants, debt, depositary shares, or units. We may from time to time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Distributions. We declared and paid the following cash dividends (in thousands) :
Nine Months Ended September 30,
2018
2017
Declared
Paid
Declared
Paid
Common Stock
$
67,768
(1)
$
67,768
(1)
$
67,664
(1)
$
67,664
(1)
(1)
Represents $0.19 per share per month for the nine months ended September 30, 2018 and 2017.
In October 2018, we declared a monthly cash dividend of $0.19 per share on our common stock for the months of October, November and December 2018, payable on October 31, November 30, and December 31, 2018, respectively, to stockholders of record on October 23, November 21, and December 21, 2018, respectively.
Stock-Based Compensation . Under our 2015 Equity Participation Plan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nine months ended September 30, 2018 and 2017, no stock options were granted. The stock options exercised during the nine months ended September 30, 2018 and 2017 were as follows:
Weighted
Average
Options
Exercise
Option
Market
Exercised
Price
Value
Value (1)
2018
5,000
$
24.65
$
123,000
$
205,000
2017
8,334
$
24.31
$
202,566
$
410,797
(1)
As of exercise date.
At September 30, 2018, we had 20,000 stock options outstanding and exercisable. Compensation expense related to the vesting of stock options was $ 0 and $2,000 for the nine months ended September 30, 2018 and 2017, respectively.
The following table summarizes our restricted stock and performance-based stock units activity for the nine months ended September 30, 2018 and 2017:
Nine months ended September 30,
2018
2017
Outstanding, January 1
244,181
210,573
Granted
156,718
143,057
Vested
(75,149)
(84,363)
Cancelled
—
(24,106)
Outstanding, September 30
325,750
245,161
During the nine months ended September 30, 2018 and 2017, we granted restricted stock and performance-based stock units under the 2015 Plan as follows:
No. of
Price per
Year
Shares/Units
Share
Vesting Period
2018
$
ratably over 3 years
66,171
$
38.18
TSR targets (1)
8,728
$
41.25
ratably over 1 year
2017
$
45.76
ratably over 3 years
57,881
$
45.76
TSR targets (1)
7,416
$
48.55
ratably over 1 year
3,000
$
50.55
ratably over 3 years
(1)
Vesting is based on achieving certain total shareholder return (“TSR”) targets in 4 years with acceleration opportunity in 3 years.
Compensation expense recognized related to the vesting of restricted common stock and performance-based stock units for the nine months ended September 30, 2018 and 2017 were $4,384,000 and $3,965,000, respectively. At September 30, 2018, the remaining compensation expense to be recognized related to the future service period of unvested outstanding restricted common stock and performance-based stock units are as follows:
Remaining
Compensation
Vesting Date
Expense
2018
$
1,486,000
2019
4,250,000
2020
2,210,000
2021
238,000
Total
$
8,184,000</t>
  </si>
  <si>
    <t>Commitments and Contingencies</t>
  </si>
  <si>
    <t>8. Commitments and Contingencies
At September 30, 2018, we had commitments as follows (in thousands):
Total
Investment
2018
Commitment
Remaining
Commitment
Funding
Funded
Commitment
Real estate properties ( Note 2. Real Estate Investments )
$
77,882
(1)
$
17,973
$
35,417
$
42,465
Accrued incentives and earn-out liabilities
23,000
(3)
—
—
23,000
Mortgage loans ( Note 2. Real Estate Investments )
65,700
(2)
6,005
23,256
42,444
Joint venture investments ( Note 3. Investments in Unconsolidated Joint Ventures )
25,650
580
23,594
2,056
Notes receivable ( Note 4. Notes Receivable )
700
50
50
650
Total
$
192,932
$
24,608
$
82,317
$
110,615
(1)
Represents commitments to purchase land and improvements, if applicable, and to develop, re-develop, renovate or expand seniors housing and health care properties.
(2)
$39,700 represents commitments to expand and renovate the seniors housing and health care properties securing the mortgage loans and $26,000 represents contingent funding upon the borrower achieving certain coverage ratios.
(3)
Subsequent to September 30, 2018, we entered into an amended master lease agreement with Senior Lifestyle. Among the provisions of the amendment, the contingent lease incentive payable to Senior Lifestyle was removed. Therefore, subsequent to September 30, 2018, we wrote-off the Senior Lifestyle contingent lease incentive of $6,219 and the related earn-out liability of $9,292 which will result in income of approximately $3,000.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9. Major Operators
We have four operators from each of which we derive approximately 10% or more of our combined rental revenue and interest income from mortgage loans. The following table sets forth information regarding our major operators as of September 30, 2018:
Number of
Number of
Percentage of
SNF
ALF
Total
Total
Operator
SNF
ALF
Beds
Units
Revenue (1)
Assets
Prestige Healthcare
24
—
3,010
93
18.0
%
16.4
%
Senior Lifestyle Corporation
—
23
—
1,457
11.9
%
10.4
%
Brookdale Senior Living
—
37
—
1,702
10.1
%
4.6
%
Senior Care Centers
11
—
1,444
—
9.8
%
7.1
%
Total
35
60
4,454
3,252
%
%
(1)
Includes rental income and interest income from mortgage loans and excludes income from properties sold and mortgage loans paid off during 2018.
Our financial position and ability to make distributions may be adversely affected if Prestige Healthcare, Senior Lifestyle Corporation, Brookdale Senior Living, Senior Care Centers,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Earnings per share</t>
  </si>
  <si>
    <t>10. Earnings per Share
The following table sets forth the computation of basic and diluted net income per share ( in thousands, except per share amounts ):
Three Months Ended
Nine Months Ended
September 30,
September 30,
2018
2017
2018
2017
Net income
$
34,937
$
20,616
$
124,232
$
67,506
Less net income allocated to non-controlling interests
(17)
—
(17)
—
Less net income allocated to participating securities:
Non-forfeitable dividends on participating securities
(89)
(80)
(268)
(269)
Income allocated to participating securities
(49)
—
(236)
(12)
Total net income allocated to participating securities
(138)
(80)
(504)
(281)
Net income available to common stockholders
34,782
20,536
123,711
67,225
Effect of dilutive securities:
Participating securities
138
80
504
281
Net income for diluted net income per share
$
34,920
$
20,616
$
124,215
$
67,506
Shares for basic net income per share
39,487
39,428
39,470
39,403
Effect of dilutive securities:
Stock options
4
9
3
11
Performance-based stock units
217
170
217
170
Participating securities
157
141
155
154
Total effect of dilutive securities
378
320
375
335
Shares for diluted net income per share
39,865
39,748
39,845
39,738
Basic net income per share
$
0.88
$
0.52
$
3.13
$
1.71
Diluted net income per share
$
0.88
$
0.52
$
3.12
$
1.70</t>
  </si>
  <si>
    <t>Fair Value Measurements</t>
  </si>
  <si>
    <t>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September 30, 2018 and December 31, 2017 assuming election of fair value for our financial assets and financial liabilities were as follows ( in thousands ):
At September 30, 2018
At December 31, 2017
Carrying
Fair
Carrying
Fair
Value
Value
Value
Value
Mortgage loans receivable
$
242,609
$
274,698
(1)
$
223,907
$
278,224
Bank borrowings
120,000
120,000
(2)
96,500
96,500
Senior unsecured notes, net of debt issue costs
550,986
529,805
(3)
571,002
577,126
Accrued incentives and earn-outs
9,292
9,292
(4)
8,916
8,916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18 and December 31, 2017 was 9.7% and 8.7%, respectively.
(2)
Our bank borrowings bear interest at a variable interest rate. The estimated fair value of our bank borrowings approximated their carrying values at September 30, 2018 and December 31, 2017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18, the discount rate used to value our future cash outflow of our senior unsecured notes was 5.00% for those maturing before year 2026 and 5.25% for those maturing at or beyond year 2026. At December 31, 2017, the discount rate used to value our future cash outflow of our senior unsecured notes was 4.10% for those maturing before year 2026 and 4.30% for those maturing at or beyond year 2026.
(4)
Our accrued incentives and earn-outs are classified as Level 3. We estimated the fair value of the accrued incentives and earn‑out payments using a discounted cash flow analysis. The discount rate that we use consists of a risk‑free U.S. Treasury rate plus a company specific credit spread which we believe is acceptable by willing market participants. The discount rate used to value our accrued incentives and earn-outs was 6.0% at September 30, 2018 and 6.2% at December 31, 2017.</t>
  </si>
  <si>
    <t>Subsequent Events</t>
  </si>
  <si>
    <t xml:space="preserve">12.
Subsequent to September 30, 2018 the following events occurred:
Real Estate: We sold a 60-bed SNF in Florida for $5,000,000 with a net book value of $1,526,000 and will recognize a gain of approximately $3,400,000 in the fourth quarter.
Lease Incentives: We entered into an amended master lease agreement with Senior Lifestyle. Among the provisions of the amendment, the contingent lease incentive payable to Senior Lifestyle was removed. Therefore, subsequent to September 30, 2018, we will write-off the Senior Lifestyle contingent lease incentive of $6,219,000 and the related earn-out liability of $9,292,000 which will result in income of approximately $3,000,000.
Debt: We paid down $20,000,000 under our unsecured revolving line of credit. Accordingly, we have $100,000,000 outstanding under our unsecured revolving line of credit with $500,000,000 available for borrowing.
Equity: We declared a monthly cash dividend of $0.19 per share on our common stock for the months of October, November and December 2018, payable on October 31, November 30, and December 31, 2018, respectively to stockholders of record on October 23, November 21, and December 21, 2018, respectively. </t>
  </si>
  <si>
    <t>General (Policies)</t>
  </si>
  <si>
    <t>Basis of Presentation</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t>
  </si>
  <si>
    <t>Reclassifications</t>
  </si>
  <si>
    <t>All significant intercompany accounts and transactions have been eliminated in consolidation. The results of operations for the three and nine months ended September 30, 2018 and 2017 are not necessarily indicative of the results for a full year.</t>
  </si>
  <si>
    <t>Income taxes</t>
  </si>
  <si>
    <t>No provision has been made for federal or state income taxes. Our company qualifies as a REIT under Sections 856 through 860 of the Internal Revenue Code of 1986, as amended. As such, we generally are not taxed on income that is distributed to our stockholders.</t>
  </si>
  <si>
    <t>Restricted Cash</t>
  </si>
  <si>
    <t xml:space="preserve">Restricted Cash
During the third quarter of 2017, a 170-bed skilled nursing center in our portfolio was evacuated due to damages caused by Hurricane Harvey. This property is located in Texas and operated under a triple net master lease agreement. We periodically evaluate properties for impairment when events or changes in circumstances indicate that the asset may be impaired or the carrying amount of the asset may not be recoverable through future undiscounted cash flows. Based upon a quarterly assessment of this property using the recoverability test, we concluded the property has not been impaired.
As of September 30, 2018, the gross value and the carrying value of the property were $2,021,000 and $1,146,000, respectively.
The provisions of our triple net lease agreements impose certain obligations on our operators including:
·
Acquire property insurance, subject to certain criteria;
·
Continue paying rent in the event of any property damage or destruction; and
·
Return the leased property back to us at the end of the lease term, in the same condition originally received.
During the second quarter of 2018, our operator provided us with insurance proceeds of $2,619,000 to be used for remediation of the property as noted in the provisions of our master lease agreement. Accordingly, we have classified the insurance proceeds as restricted cash on our consolidated financial statements. </t>
  </si>
  <si>
    <t>New Accounting Pronouncement</t>
  </si>
  <si>
    <t>New Accounting Pronouncements
In May 2014, the Financial Accounting Standards Board (“FASB”) issued Accounting Standards Update (“ASU”) 2014-09, Revenue from Contracts with Customers , which outlines a comprehensive model for entities to use in accounting for revenue arising from contracts with customers. ASU 2014-09 states that “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Additionally, the FASB has issued targeted updates to clarify specific implementation issues of ASU 2014-09. These updates include ASU 2016-08, Principal versus Agent Considerations (Reporting Revenue Gross versus Net), ASU 2016-10, Identifying Performance Obligations and Licensing, and ASU 2016-12, Narrow-Scope Improvements and Practical Expedients. The new standard and its amendments were effective on January 1, 2018 and permitted reporting entities to apply the standard using either a modified retrospective approach, by recording a cumulative-effect adjustment to equity as of the beginning of the fiscal year of adoption or full retrospective approach . We assessed our revenue streams to identify any differences in the timing, measurement or presentation of revenue recognition. We evaluated the provisions of ASU 2014-09 and its related additional guidance to determine the potential impact of the new standard. We concluded that adoption of this standard did not have an impact on our results of operations or financial condition, as our revenue consists of rental income from leasing arrangements and interest income from loan arrangements, both of which are specifically excluded from ASU 2014-09. We adopted this standard using the modified retrospective adoption method on January 1, 2018.
In February 2016, the FASB issued ASU No. 2016-02 (“ASU 2016-02”), Leases (Topic 842) . The objective of this ASU is to establish the principles that lessees and lessors shall apply to report useful information to users of financial statements about the amount, timing, and uncertainty of cash flows arising from a lease. ASU 2016-02 modifies existing guidance by requiring lessees to record a right-of-use asset and a lease liability for all leases with a term of greater than 12 months regardless of their classification. Leases with a term of 12 months or less will be accounted for similar to existing guidance of operating leases. ASU 2016-02 requires the lessors to identify lease and non-lease components of a lease agreement. ASU 2016-02 will govern the recognition of revenue for lease components. Revenue related to non-lease components under lease agreements will be subject to the revenue recognition standard, upon adoption of this ASU. Entities are required to use a modified retrospective approach for leases that exist or are entered into after January 1, 2017, the beginning of the earliest comparative period presented in the 2019 consolidated financial statements with a cumulative adjustment to the opening balance of retained earnings.
Additionally, in July 2018, the FASB issued ASU No. 2018-11, Leases - Targeted Improvements (“ASU 2018-11”), which provides lessors with the option to elect a practical expedient allowing them to not separate lease and non-lease components and instead, to account for those components as a single lease component.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based or service-based and recognize the entire contract under the relevant accounting guidance (i.e., predominantly lease-based would be accounted for under ASU 2016-02 and predominantly service-based would be accounted for under the Revenue ASUs). This practical expedient option is available as a single election that must be consistently applied to all existing leases at the date of adoption. ASU 2018-11 also provides a practical expedient that allows companies to use an optional transition method. Under the optional transition method, a cumulative adjustment to retained earnings during the period of adoption is recorded and prior periods would not require restatement. Consequently, entities that elect both the practical expedient and the optional transitional method will apply the new lease ASU prospectively to leases commencing or modified after January 1, 2019, and will not be required to apply the disclosures under the new lease ASU to comparative periods.
Consistent with present standards, we will continue to account for lease revenue on a straight-line basis when applicable. ASU 2016-02 is effective for fiscal years beginning after December 15, 2018, including interim periods within those fiscal years. Early adoption is permitted. We are currently evaluating the impact of this guidance on our consolidated financial statements from both the lessee and lessor perspective. As a result of the adoption of this guidance, we may be required to increase our revenue and expense for lessor costs paid directly by lessees under triple-net leases, if the amount paid is readily determinable (i.e. real estate taxes). Additionally, we have begun our process for implementing this guidance, including identifying any non-lease components in our lease arrangements. We plan to finalize our assessment during the fourth quarter of 2018.
In August 2016, FASB issued ASU No. 2016-15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We adopted this standard on January 1, 2018. The adoption of this guidance did not have a material impact on our financial statements.
In January 2017, the FASB issued ASU No. 2017-01(“ASU 2017-01”), Business Combinations (Topic 805): Clarifying Definition of a Business .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We adopted ASU 2017-01 during the second quarter of 2017. Historically, our acquisitions qualified as either a business combination or asset acquisition. The adoption of this ASU did not have a material impact on the company’s results of operations or financial condition as most of our acquisitions of investment properties will continue to qualify as asset acquisitions.
In February 2017, the FASB issued ASU No. 2017-05 (“ASU 2017-05”), Other Income-Gains and Losses from the Derecognition of Nonfinancial Assets. ASU 2017-05 defines an in-substance nonfinancial asset and clarifies guidance related to partial sales of nonfinancial assets. This standard is effective for fiscal years, and for interim periods within those fiscal years, beginning after December 15, 2017. The adoption of this ASU did not have a material impact on the consolidated financial statements and related notes.
In 2016, the FASB issued ASU No. 2016-13 , Measurement of Credit Losses on Financial Instruments (“ASU 2016-13”). This standard requires a new forward looking “expected loss” model to be used for receivables, held-to-maturity debt, loans, and other instruments. ASU 2016-13 is effective for fiscal years, and interim periods within those years, beginning after December 15, 2019, and early adoption is permitted for fiscal years beginning after December 15, 2018. We are currently evaluating the impact that the standard will have on our consolidated financial statements.
.</t>
  </si>
  <si>
    <t>Real Estate Investments (Tables)</t>
  </si>
  <si>
    <t>Summary of investments in owned properties</t>
  </si>
  <si>
    <t>Owned Properties. The following table summarizes our investments in owned properties at September 30, 2018 (dollar amounts in thousands) :
Average
Percentage
Number
Number of
Investment
Gross
of
of
SNF
ALF
per
Type of Property
Investment
Investment
Properties (1)
Beds
Units
Bed/Unit
Assisted Living
$
802,484
56.8
%
103
—
5,885
$
136.36
Skilled Nursing
569,141
40.2
%
73
8,919
261
$
62.00
Under Development (2)
31,602
2.2
%
—
—
—
—
Other (3)
11,040
0.8
%
1
118
—
—
Total
$
1,414,267
100.0
%
177
9,037
6,146
(1)
We own properties in 28 states that are leased to 29 different operators.
(2)
Represents three development projects, consisting of a 143-bed SNF in Kentucky, a 78-unit ALF/MC located in Oregon and a 110-unit ILF/ALF/MC in Wisconsin.
(3)
Includes three parcels of land held-for-use, and one behavioral health care hospital.</t>
  </si>
  <si>
    <t>Summary of investments acquired</t>
  </si>
  <si>
    <t>Acquisitions and Developments: The following table summarizes our acquisitions for the nine months ended September 30, 2018 and 2017 (dollar amounts in thousands):
Total
Number
Number
Purchase
Transaction
Acquisition
of
of
Year
Type of Property
Price
Costs (1)
Costs
Properties
Beds/Units
2018
Assisted Living (2) (3)
$
39,600
$
65
$
39,665
3
177
Land (3)
695
48
743
—
—
Total
$
40,295
$
113
$
40,408
3
177
2017
Assisted Living (4)
$
54,463
$
341
$
54,804
3
240
Total
$
54,463
$
$
54,804
3
240
(1)
Represents cost associated with our acquisitions; however, upon adoption of ASU 2017-01, our acquisitions meet the definition of an asset acquisition resulting in capitalization of transaction costs to the properties’ basis. For our land purchases with forward development commitments, transaction costs are capitalized as part of construction in progress. Transaction costs per our consolidated statements of income and comprehensive income represents current and prior year transaction costs due to timing and terminated transactions.
(2)
We acquired two MC in Texas.
(3)
We entered into a joint venture (“JV”) to develop, purchase and own senior housing properties. During the second quarter of 2018, the JV purchased land for the development of a 78-unit ALF/MC in Oregon for a total anticipated project cost of $18,108. The non-controlling partner contributed $1,081 of cash and we committed to fund the remaining $17,027 project cost. During the third quarter of 2018, in a sale-leaseback transaction, the JV purchased an existing operational 89-unit ILF adjacent to the 78-unit ALF/MC we are developing for $14,400. The non-controlling partner contributed $2,857 of equity and we contributed $11,543 in cash. Upon completion of the development project, our combined economic interest in the JV will be approximately 88%. We account for the JV on a consolidated basis. See Note 7. Equity for further discussion related to our partnerships and non-controlling interests.
(4)
We acquired an ALF and a MC in California. Additionally, we acquired a MC in Ohio.</t>
  </si>
  <si>
    <t>Schedule of investment in development and improvement projects</t>
  </si>
  <si>
    <t>During the nine months ended September 30, 2018 and 2017, we invested the following in development and improvement projects (in thousands) :
Nine months ended September 30, 2018
Nine months ended September 30, 2017
Type of Property
Developments
Improvements
Developments
Improvements
Assisted Living Communities
$
19,251
$
1,131
$
10,366
$
951
Skilled Nursing Centers
6,466
500
3,573
1,357
Other
—
432
—
—
Total
$
25,717
$
2,063
$
13,939
$
2,308</t>
  </si>
  <si>
    <t>Schedule of completed projects</t>
  </si>
  <si>
    <t>Completed Developments. The following table summarizes our completed developments during the nine months ended September 30, 2018 (dollar amounts in thousands):
Number
Type
Number
of
of
of
Total
Type of Project
Properties
Property
Beds/Units
State
Investment
Development
1
MC
66
Illinois
$
13,974</t>
  </si>
  <si>
    <t>Summary of properties held-for-sale</t>
  </si>
  <si>
    <t>Properties held-for-sale . The following table summarizes our properties held-for-sale as of September 30, 2018 (dollar amounts in thousands):
Type
Number
Number
of
of
Gross
Accumulated
of
State
Property
Properties
Investment
Depreciation
Beds/units
Florida (1)
SNF
1
$
2,497
$
971
60
Texas
ILF
1
5,746
1,916
140
Totals
2
$
8,243
$
2,887
200
(1)
Subsequent to September 30, 2018, we sold this 60-bed SNF for $5,000 and will recognize a gain of approximately $3,400.</t>
  </si>
  <si>
    <t>Schedule of real estate investment property sold</t>
  </si>
  <si>
    <t>Properties sold. The following table summarizes property sales during the nine months ended September 30, 2018 and 2017 (dollar amounts in thousands):
Type
Number
Number
of
of
of
Sales
Carrying
Net
Year
State
Properties
Properties
Beds
Price
Value
Gain
2018
Alabama
SNF
$
17,525
$
3,272
$
14,253
Kansas
ALF
(1)
—
—
350
346
—
Ohio and Pennsylvania
ALF
67,500
16,352
48,445
Total 2018
8
605
$
85,375
$
19,970
$
62,698
2017
Indiana and Iowa
ALF
$
14,250
$
8,726
$
5,054
Total 2017
$
14,250
$
8,726
$
5,054
(1)
We sold land adjacent to an existing ALF community in Kansas.</t>
  </si>
  <si>
    <t>Schedule of mortgage loans secured by first mortgage</t>
  </si>
  <si>
    <t>The following table summarizes our investments in mortgage loans secured by first mortgages at September 30, 2018 (dollar amounts in thousands) :
Type
Percentage
Number of
Investment
Gross
of
of
SNF
per
Interest Rate (1)
Maturity
Investment
Property
Investment
Loans (2)
Properties (3)
Beds
Bed/Unit
9.5%
2043
$
186,495
SNF
76.1
%
1
15
2,029
$
91.91
9.2%
2045
33,028
SNF
13.5
%
1
4
501
$
65.92
9.4%
2045
14,797
SNF
6.0
%
1
1
157
$
94.25
9.5%
2020
10,733
SNF
4.4
%
1
2
205
$
52.36
Total
$
245,053
100.0
%
4
22
2,892
$
84.73
(1)
The majority of the mortgage loans provide for annual increases in the interest rate based upon a specified increase of 2.25%.
(2)
Some loans contain certain guarantees, provide for certain facility fees and the majority of the mortgage loans have a 30-year term.
(3)
We have investments in properties located in one state that includes mortgages to one operator.</t>
  </si>
  <si>
    <t>Schedule of mortgage loan activity</t>
  </si>
  <si>
    <t>The following table summarizes our mortgage loan activity for the nine months ended September 30, 2018 and 2017 (in thousands):
Nine months ended September 30,
2018
2017
Originations and funding under mortgage loans receivable
$
20,530
(1)
$
9,333
Pay-offs received
(1,086)
(16,665)
Scheduled principal payments received
(550)
(686)
Net increase (decrease) in mortgage loans receivable
$
18,894
$
(8,018)
During 2018, we funded an additional $7,400 under an existing mortgage loan for the purchase of a 112-bed skilled nursing center in Michigan. The incremental funding bears interest at 8.7%, fixed for five years, and escalating by 2.25% thereafter. Also, we funded additional loan proceeds of $7,125 under an existing mortgage loan for the purchase of a 126-bed skilled nursing center in Michigan. This incremental funding bears interest at 9.41%, fixed for five years, and escalating by 2.25% thereafter.</t>
  </si>
  <si>
    <t>Investment in Unconsolidated Joint Ventures (Tables)</t>
  </si>
  <si>
    <t>Summary of investments in unconsolidated joint ventures</t>
  </si>
  <si>
    <t>The following table summarizes our investment in unconsolidated joint ventures (dollar amounts in thousands):
Type
Type
Total
Currently
Number
of
of
Preferred
Paid in
of
Investment
Carrying
State
Properties
Investment
Return
Cash
Beds/ Units
Commitment
Value
Arizona
ALF/MC/ILF
Preferred Equity
(1)
%
%
$
25,650
$
23,942
Florida
ALF/IL/MC
Mezzanine
(2)
%
%
2,900
(3)
3,169
(3)
Florida
UDP-ALF/MC
Mezzanine
(2)
%
%
3,400
3,400
Total
$
31,950
$
30,511
(1)
We have concluded that the JV is a variable interest entity (“VIE”) in accordance with GAAP. However, because we do not control the entity, nor do we have any role in the day-to-day management, we are not the primary beneficiary of the JV. Therefore, we account for the JV investment using the equity method.
(2)
We evaluated these acquisition, development and construction (“ADC”) arrangements and determined that the characteristics are similar to jointly-owned investments or partnerships, and accordingly, these investments are accounted for as unconsolidated joint ventures under the equity method of accounting instead of loan accounting.
(3)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t>
  </si>
  <si>
    <t>Summary of capital contributions, income recognized and cash interest received from investments in unconsolidated joint ventures</t>
  </si>
  <si>
    <t xml:space="preserve">The following table summarizes our capital contributions, income recognized, and cash interest received related to our investments in unconsolidated joint ventures (in thousands):
Nine Months Ended September 30,
Type
2018
2017
of
Capital
Income
Cash Interest
Capital
Income
Cash Interest
Properties
Contribution
Recognized
Received
Contribution
Recognized
Received
ALF/MC/ILF
$
580
$
1,490
$
1,436
$
1,100
$
1,134
$
1,020
ALF/IL/MC
—
383
291
—
383
216
UDP-ALF/MC
—
230
—
(1)
2,747
118
—
(1)
Total
$
$
2,103
$
1,727
$
3,847
$
1,635
$
(1) We withheld $653 at the time of loan origination which is being applied to interest. As of September 30, 2018, we still hold $257 which will be applied to future interest. </t>
  </si>
  <si>
    <t>Notes Receivable (Tables)</t>
  </si>
  <si>
    <t>Summary of mezzanine loans and other loan arrangements</t>
  </si>
  <si>
    <t>The following table is a summary of our notes receivable components as of September 30, 2018 and December 31, 2017 (in thousands):
At September 30, 2018
At December 31, 2017
Mezzanine loans
$
9,869
$
13,700
Other loans
2,901
2,868
Notes receivable reserve
(128)
(166)
Total
$
12,642
$
16,402</t>
  </si>
  <si>
    <t>Summary of notes receivable activity</t>
  </si>
  <si>
    <t>The following tables summarizes our notes receivable activity for the nine months ended September 30, 2018 and 2017 ( dollar amounts in thousands ):
Nine months ended September 30,
2018
2017
Advances under notes receivable
$
50
$
—
Principal payments received under notes receivable
(3,848)
(25)
Total
$
(3,798)
$
(25)</t>
  </si>
  <si>
    <t>Lease Incentives (Tables)</t>
  </si>
  <si>
    <t>Summary of lease incentives by component</t>
  </si>
  <si>
    <t>The following summarizes lease incentives by component as of September 30, 2018 and December 31, 2017 (in thousands):
At September 30, 2018
At December 31, 2017
Non-contingent lease incentives
$
14,883
$
14,904
Contingent lease incentives
6,219
6,577
Total
$
21,102
$
21,481</t>
  </si>
  <si>
    <t>Summary of lease incentive activity</t>
  </si>
  <si>
    <t>Nine months ended September 30,
2018
2017
Funding
Amortization
Funding
Amortization
Write off
Non-contingent lease incentives
$
1,272
$
(1,292)
$
5,713
$
(1,181)
$
(1,205)
(1)
Contingent lease incentives (3)
—
(359)
—
(500)
(2,634)
(2)
Total
$
1,272
$
(1,651)
$
5,713
$
(1,681)
$
(3,839)
(1)
Represents the write-off of lease incentives related to two MC communities due to negotiations to transition these properties to another operator in our portfolio.
(2)
Represents the write-off of lease incentive related to an ALF community due to change to the business model at the property that resulted in lower net operating income and the improbability of paying the earn-out.
(3)
Subsequent to September 30, 2018, we entered into an amended master lease agreement with Senior Lifestyle Management, LLC (“Senior Lifestyle”). Among the provisions of the amendment, the contingent lease incentive payable to Senior Lifestyle was removed. Therefore, subsequent to September 30, 2018, we will write-off the Senior Lifestyle contingent lease incentive of $6,219 and the related earn-out liability of $9,292 which will result in income of approximately $3,000.</t>
  </si>
  <si>
    <t>Debt Obligations (Tables)</t>
  </si>
  <si>
    <t>Schedule of Debt Obligations</t>
  </si>
  <si>
    <t>The debt obligations by component as of September 30, 2018 and December 31, 2017 are as follows ( dollar amounts in thousands):
At September 30, 2018
At December 31, 2017
Applicable
Available
Available
Interest
Outstanding
for
Outstanding
for
Debt Obligations
Rate (1)
Balance
Borrowing
Balance
Borrowing
Bank borrowings (2)
3.38%
$
120,000
$
480,000
$
96,500
$
503,500
Senior unsecured notes, net of debt issue costs
4.49%
550,986
79,833
571,002
63,667
Total
4.29%
$
670,986
$
559,833
$
667,502
$
567,167
(1)
Represents weighted average of interest rate as of September 30, 2018.
(2)
Subsequent to September 30, 2018, we paid down $20,000 under our unsecured revolving line of credit. Accordingly, we have $100,000 outstanding under our unsecured revolving line of credit with $500,000 available for borrowing.</t>
  </si>
  <si>
    <t>Schedule of borrowings and repayments</t>
  </si>
  <si>
    <t>Our borrowings and repayments are as follows (in thousands):
Nine months ended September 30,
2018
2017
Debt Obligations
Borrowings
Repayments
Borrowings
Repayments
Bank borrowings
$
96,500
$
(73,000)
$
64,500
$
(116,600)
Senior unsecured notes
—
(20,166)
100,000
(1)
(19,167)
Total
$
96,500
$
(93,166)
$
164,500
$
(135,767)
(1)
During 2017, we sold 15-year senior unsecured notes in the aggregate amount of $100,000 to a group of investors, which included Prudential, in a private placement transaction. The notes bear interest at an annual rate of 4.5%, have scheduled principal payments and mature on February 16, 2032.</t>
  </si>
  <si>
    <t>Equity (Tables)</t>
  </si>
  <si>
    <t>Schedule of consolidated VIEs</t>
  </si>
  <si>
    <t xml:space="preserve">As of September 30, 2018, we have the following consolidated VIEs (dollar amounts in thousands):
Gross
Investment
Property
Consolidated
Non-Controlling
Year
Purpose
Type
State
Assets
Interests
2018
Owned real estate
ILF
OR
$
14,400
(1)
$
2,857
(1)
2018
Owned real estate and development
UDP
OR
2,881
(1)
1,081
(1)
2017
Owned real estate and development
UDP
WI
10,316
(2)
2,272
(2)
2017
Owned real estate
ALF
SC
10,571
1,241
Total
$
38,168
$
7,451
(1)
We entered into a joint venture (“JV”) to develop, purchase and own senior housing properties. During the second quarter of 2018, the JV purchased land for the development of a 78-unit ALF/MC for a total anticipated project cost of $18,108. The non-controlling partner contributed $1,081 of cash and we committed to fund the remaining $17,027 project cost. During the third quarter of 2018, in a sale-leaseback transaction, the JV purchased an existing operational 89-unit ILF adjacent to the 78-unit ALF/MC we are developing for $14,400. The non-controlling partner contributed $2,857 of equity and we contributed $11,543 in cash. Upon completion of the development project, our combined economic interest in the JV will be approximately 88%. We account for the JV on a consolidated basis.
(2)
We entered into a partnership to own the real estate and develop a 110-unit ILF/ALF/MC community in Wisconsin. The commitment totals approximately $22,471. </t>
  </si>
  <si>
    <t>Schedule of cash dividends declared and paid</t>
  </si>
  <si>
    <t>We declared and paid the following cash dividends (in thousands) :
Nine Months Ended September 30,
2018
2017
Declared
Paid
Declared
Paid
Common Stock
$
67,768
(1)
$
67,768
(1)
$
67,664
(1)
$
67,664
(1)
(1)
Represents $0.19 per share per month for the nine months ended September 30, 2018 and 2017.</t>
  </si>
  <si>
    <t>Schedule of options exercised</t>
  </si>
  <si>
    <t>During the nine months ended September 30, 2018 and 2017, no stock options were granted. The stock options exercised during the nine months ended September 30, 2018 and 2017 were as follows:
Weighted
Average
Options
Exercise
Option
Market
Exercised
Price
Value
Value (1)
2018
5,000
$
24.65
$
123,000
$
205,000
2017
8,334
$
24.31
$
202,566
$
410,797
(1)
As of exercise date.</t>
  </si>
  <si>
    <t>Schedule of restricted common stock and performance-based stock unit scheduled to vest and remaining compensation expense</t>
  </si>
  <si>
    <t>The following table summarizes our restricted stock and performance-based stock units activity for the nine months ended September 30, 2018 and 2017:
Nine months ended September 30,
2018
2017
Outstanding, January 1
244,181
210,573
Granted
156,718
143,057
Vested
(75,149)
(84,363)
Cancelled
—
(24,106)
Outstanding, September 30
325,750
245,161</t>
  </si>
  <si>
    <t>Schedule of restricted stock activity</t>
  </si>
  <si>
    <t>During the nine months ended September 30, 2018 and 2017, we granted restricted stock and performance-based stock units under the 2015 Plan as follows:
No. of
Price per
Year
Shares/Units
Share
Vesting Period
2018
$
ratably over 3 years
66,171
$
38.18
TSR targets (1)
8,728
$
41.25
ratably over 1 year
2017
$
45.76
ratably over 3 years
57,881
$
45.76
TSR targets (1)
7,416
$
48.55
ratably over 1 year
3,000
$
50.55
ratably over 3 years
(1)
Vesting is based on achieving certain total shareholder return (“TSR”) targets in 4 years with acceleration opportunity in 3 years.</t>
  </si>
  <si>
    <t>Schedule of unrecognized compensation</t>
  </si>
  <si>
    <t>Remaining
Compensation
Vesting Date
Expense
2018
$
1,486,000
2019
4,250,000
2020
2,210,000
2021
238,000
Total
$
8,184,000</t>
  </si>
  <si>
    <t>Commitments and Contingencies (Tables)</t>
  </si>
  <si>
    <t>Schedule of commitments</t>
  </si>
  <si>
    <t>At September 30, 2018, we had commitments as follows (in thousands):
Total
Investment
2018
Commitment
Remaining
Commitment
Funding
Funded
Commitment
Real estate properties ( Note 2. Real Estate Investments )
$
77,882
(1)
$
17,973
$
35,417
$
42,465
Accrued incentives and earn-out liabilities
23,000
(3)
—
—
23,000
Mortgage loans ( Note 2. Real Estate Investments )
65,700
(2)
6,005
23,256
42,444
Joint venture investments ( Note 3. Investments in Unconsolidated Joint Ventures )
25,650
580
23,594
2,056
Notes receivable ( Note 4. Notes Receivable )
700
50
50
650
Total
$
192,932
$
24,608
$
82,317
$
110,615
(1)
Represents commitments to purchase land and improvements, if applicable, and to develop, re-develop, renovate or expand seniors housing and health care properties.
(2)
$39,700 represents commitments to expand and renovate the seniors housing and health care properties securing the mortgage loans and $26,000 represents contingent funding upon the borrower achieving certain coverage ratios.
(3)
Subsequent to September 30, 2018, we entered into an amended master lease agreement with Senior Lifestyle. Among the provisions of the amendment, the contingent lease incentive payable to Senior Lifestyle was removed. Therefore, subsequent to September 30, 2018, we wrote-off the Senior Lifestyle contingent lease incentive of $6,219 and the related earn-out liability of $9,292 which will result in income of approximately $3,000.</t>
  </si>
  <si>
    <t>Major Operators (Tables)</t>
  </si>
  <si>
    <t>Schedule of concentration of risk by major operators</t>
  </si>
  <si>
    <t xml:space="preserve">Number of
Number of
Percentage of
SNF
ALF
Total
Total
Operator
SNF
ALF
Beds
Units
Revenue (1)
Assets
Prestige Healthcare
24
—
3,010
93
18.0
%
16.4
%
Senior Lifestyle Corporation
—
23
—
1,457
11.9
%
10.4
%
Brookdale Senior Living
—
37
—
1,702
10.1
%
4.6
%
Senior Care Centers
11
—
1,444
—
9.8
%
7.1
%
Total
35
60
4,454
3,252
%
%
(1)
Includes rental income and interest income from mortgage loans and excludes income from properties sold and mortgage loans paid off during 2018. </t>
  </si>
  <si>
    <t>Earnings per share (Tables)</t>
  </si>
  <si>
    <t>Schedule of basic and diluted net income per share</t>
  </si>
  <si>
    <t>The following table sets forth the computation of basic and diluted net income per share ( in thousands, except per share amounts ):
Three Months Ended
Nine Months Ended
September 30,
September 30,
2018
2017
2018
2017
Net income
$
34,937
$
20,616
$
124,232
$
67,506
Less net income allocated to non-controlling interests
(17)
—
(17)
—
Less net income allocated to participating securities:
Non-forfeitable dividends on participating securities
(89)
(80)
(268)
(269)
Income allocated to participating securities
(49)
—
(236)
(12)
Total net income allocated to participating securities
(138)
(80)
(504)
(281)
Net income available to common stockholders
34,782
20,536
123,711
67,225
Effect of dilutive securities:
Participating securities
138
80
504
281
Net income for diluted net income per share
$
34,920
$
20,616
$
124,215
$
67,506
Shares for basic net income per share
39,487
39,428
39,470
39,403
Effect of dilutive securities:
Stock options
4
9
3
11
Performance-based stock units
217
170
217
170
Participating securities
157
141
155
154
Total effect of dilutive securities
378
320
375
335
Shares for diluted net income per share
39,865
39,748
39,845
39,738
Basic net income per share
$
0.88
$
0.52
$
3.13
$
1.71
Diluted net income per share
$
0.88
$
0.52
$
3.12
$
1.70</t>
  </si>
  <si>
    <t>Fair Value Measurements (Tables)</t>
  </si>
  <si>
    <t>Schedule of carrying value and fair value of the entity's financial instruments</t>
  </si>
  <si>
    <t>The carrying value and fair value of our financial instruments as of September 30, 2018 and December 31, 2017 assuming election of fair value for our financial assets and financial liabilities were as follows ( in thousands ):
At September 30, 2018
At December 31, 2017
Carrying
Fair
Carrying
Fair
Value
Value
Value
Value
Mortgage loans receivable
$
242,609
$
274,698
(1)
$
223,907
$
278,224
Bank borrowings
120,000
120,000
(2)
96,500
96,500
Senior unsecured notes, net of debt issue costs
550,986
529,805
(3)
571,002
577,126
Accrued incentives and earn-outs
9,292
9,292
(4)
8,916
8,916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18 and December 31, 2017 was 9.7% and 8.7%, respectively.
(2)
Our bank borrowings bear interest at a variable interest rate. The estimated fair value of our bank borrowings approximated their carrying values at September 30, 2018 and December 31, 2017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18, the discount rate used to value our future cash outflow of our senior unsecured notes was 5.00% for those maturing before year 2026 and 5.25% for those maturing at or beyond year 2026. At December 31, 2017, the discount rate used to value our future cash outflow of our senior unsecured notes was 4.10% for those maturing before year 2026 and 4.30% for those maturing at or beyond year 2026.
(4)
Our accrued incentives and earn-outs are classified as Level 3. We estimated the fair value of the accrued incentives and earn‑out payments using a discounted cash flow analysis. The discount rate that we use consists of a risk‑free U.S. Treasury rate plus a company specific credit spread which we believe is acceptable by willing market participants. The discount rate used to value our accrued incentives and earn-outs was 6.0% at September 30, 2018 and 6.2% at December 31, 2017.</t>
  </si>
  <si>
    <t>General (Details)</t>
  </si>
  <si>
    <t>Jun. 30, 2018USD ($)</t>
  </si>
  <si>
    <t>Sep. 30, 2018USD ($)segment</t>
  </si>
  <si>
    <t>Sep. 30, 2017item</t>
  </si>
  <si>
    <t>Number of operating segments | segment</t>
  </si>
  <si>
    <t>Provision for federal or state income taxes</t>
  </si>
  <si>
    <t>Number of beds damaged | item</t>
  </si>
  <si>
    <t>Gross value of damaged property</t>
  </si>
  <si>
    <t>Carrying value of damaged property</t>
  </si>
  <si>
    <t>Insurance proceeds</t>
  </si>
  <si>
    <t>Real Estate Investments - Owned Properties (Details) - Real Estate Investment $ in Thousands</t>
  </si>
  <si>
    <t>Sep. 30, 2018USD ($)stateitemproperty$ / item</t>
  </si>
  <si>
    <t>Gross Investment | $</t>
  </si>
  <si>
    <t>Percentage of Investment</t>
  </si>
  <si>
    <t>100.00%</t>
  </si>
  <si>
    <t>Number of properties | property</t>
  </si>
  <si>
    <t>Number of states | state</t>
  </si>
  <si>
    <t>Number of operators</t>
  </si>
  <si>
    <t>Operating leases</t>
  </si>
  <si>
    <t>Number of ways to compute annual rent increases</t>
  </si>
  <si>
    <t>Minimum</t>
  </si>
  <si>
    <t>Initial lease term</t>
  </si>
  <si>
    <t>10 years</t>
  </si>
  <si>
    <t>Specified annual increase over the prior year's rent (as a percent)</t>
  </si>
  <si>
    <t>2.00%</t>
  </si>
  <si>
    <t>Maximum</t>
  </si>
  <si>
    <t>15 years</t>
  </si>
  <si>
    <t>3.00%</t>
  </si>
  <si>
    <t>SNF Beds</t>
  </si>
  <si>
    <t>Number of beds/units</t>
  </si>
  <si>
    <t>ALF Units</t>
  </si>
  <si>
    <t>ALF</t>
  </si>
  <si>
    <t>56.80%</t>
  </si>
  <si>
    <t>Investment per Bed/Unit | $ / item</t>
  </si>
  <si>
    <t>ALF | ALF Units</t>
  </si>
  <si>
    <t>SNF</t>
  </si>
  <si>
    <t>40.20%</t>
  </si>
  <si>
    <t>SNF | SNF Beds</t>
  </si>
  <si>
    <t>SNF | ALF Units</t>
  </si>
  <si>
    <t>Properties under Development</t>
  </si>
  <si>
    <t>2.20%</t>
  </si>
  <si>
    <t>Properties under Development | Developments</t>
  </si>
  <si>
    <t>Number of developments</t>
  </si>
  <si>
    <t>Properties under Development | SNF Beds | Developments</t>
  </si>
  <si>
    <t>Number of beds/units under development</t>
  </si>
  <si>
    <t>Properties under Development | Combination ALF and MC community | Developments</t>
  </si>
  <si>
    <t>Properties under Development | Combination ALF, MC and ILF community | Developments</t>
  </si>
  <si>
    <t>0.80%</t>
  </si>
  <si>
    <t>Number of parcels of land</t>
  </si>
  <si>
    <t>Other | SNF Beds</t>
  </si>
  <si>
    <t>Hospital</t>
  </si>
  <si>
    <t>Real Estate Investments - Acquisitions (Details) $ in Thousands</t>
  </si>
  <si>
    <t>Sep. 30, 2018USD ($)item</t>
  </si>
  <si>
    <t>Jun. 30, 2018USD ($)item</t>
  </si>
  <si>
    <t>Sep. 30, 2018USD ($)itemproperty</t>
  </si>
  <si>
    <t>Sep. 30, 2017USD ($)itemproperty</t>
  </si>
  <si>
    <t>Dec. 31, 2017USD ($)</t>
  </si>
  <si>
    <t>Real estate investments</t>
  </si>
  <si>
    <t>Investment Commitment</t>
  </si>
  <si>
    <t>2018 Acquisitions</t>
  </si>
  <si>
    <t>Purchase Price</t>
  </si>
  <si>
    <t>Transaction Costs</t>
  </si>
  <si>
    <t>Total Acquisition Costs</t>
  </si>
  <si>
    <t>Number of properties acquired | property</t>
  </si>
  <si>
    <t>Number of beds/units acquired | item</t>
  </si>
  <si>
    <t>Economic interest in joint venture</t>
  </si>
  <si>
    <t>88.00%</t>
  </si>
  <si>
    <t>2018 Acquisitions | ALF</t>
  </si>
  <si>
    <t>2018 Acquisitions | ILF | 89-unit ILF</t>
  </si>
  <si>
    <t>Number of units under development | item</t>
  </si>
  <si>
    <t>2018 Acquisitions | MC</t>
  </si>
  <si>
    <t>2018 Acquisitions | ALF and MC | 78-unit ALF/MC</t>
  </si>
  <si>
    <t>2018 Acquisitions | Land</t>
  </si>
  <si>
    <t>2017 Acquisitions</t>
  </si>
  <si>
    <t>2017 Acquisitions | ALF</t>
  </si>
  <si>
    <t>Real Estate Investments - Development and Improvement Projects (Details) - USD ($)</t>
  </si>
  <si>
    <t>Invested in projects</t>
  </si>
  <si>
    <t>Developments | Development and Improvement Commitments</t>
  </si>
  <si>
    <t>Improvements | Development and Improvement Commitments</t>
  </si>
  <si>
    <t>ALF | Developments | Development and Improvement Commitments</t>
  </si>
  <si>
    <t>ALF | Improvements | Development and Improvement Commitments</t>
  </si>
  <si>
    <t>SNF | Developments | Development and Improvement Commitments</t>
  </si>
  <si>
    <t>SNF | Improvements | Development and Improvement Commitments</t>
  </si>
  <si>
    <t>Other | Improvements | Development and Improvement Commitments</t>
  </si>
  <si>
    <t>Real Estate Investments - Development and Improvement Projects (Details) - MC Units - Developments - Real Estate Development Commitments - Real Estate Investment Completed Projects - Illinois $ in Thousands</t>
  </si>
  <si>
    <t>Completed development and improvement projects</t>
  </si>
  <si>
    <t>Number of Properties | property</t>
  </si>
  <si>
    <t>Number of Beds/Units | item</t>
  </si>
  <si>
    <t>Total Investment | $</t>
  </si>
  <si>
    <t>Real Estate Investments - Properties held-for-sale (Details)</t>
  </si>
  <si>
    <t>Oct. 31, 2018USD ($)item</t>
  </si>
  <si>
    <t>Sep. 30, 2018USD ($)$ / itemproperty</t>
  </si>
  <si>
    <t>Sep. 30, 2017USD ($)</t>
  </si>
  <si>
    <t>Accumulated depreciation</t>
  </si>
  <si>
    <t>Properties held-for-sale</t>
  </si>
  <si>
    <t>Gross Investment</t>
  </si>
  <si>
    <t>Number of beds/units | $ / item</t>
  </si>
  <si>
    <t>SNF | Florida | Subsequent Event</t>
  </si>
  <si>
    <t>Number of beds or units in property sold | item</t>
  </si>
  <si>
    <t>Sales price</t>
  </si>
  <si>
    <t>SNF | Properties held-for-sale | Florida</t>
  </si>
  <si>
    <t>ILF | Properties held-for-sale | Texas</t>
  </si>
  <si>
    <t>Real Estate Investments - Properties sold (Details) $ in Thousands</t>
  </si>
  <si>
    <t>Sep. 30, 2018USD ($)</t>
  </si>
  <si>
    <t>Dec. 31, 2017USD ($)itemproperty</t>
  </si>
  <si>
    <t>Disposals and other</t>
  </si>
  <si>
    <t>Carrying value</t>
  </si>
  <si>
    <t>Net gain</t>
  </si>
  <si>
    <t>Properties sold</t>
  </si>
  <si>
    <t>Number of properties sold | property</t>
  </si>
  <si>
    <t>ALF | Ohio and Pennsylvania | Properties sold</t>
  </si>
  <si>
    <t>ALF | Kansas | Properties sold</t>
  </si>
  <si>
    <t>ALF | Indiana and Iowa | Properties sold</t>
  </si>
  <si>
    <t>SNF | Alabama | Properties sold</t>
  </si>
  <si>
    <t>Real Estate Investments - Mortgage Loan Activity (Details) - Mortgage Loans $ in Thousands</t>
  </si>
  <si>
    <t>Sep. 30, 2018USD ($)loanstateitemproperty$ / item</t>
  </si>
  <si>
    <t>Mortgage Loans</t>
  </si>
  <si>
    <t>Number of Loans | loan</t>
  </si>
  <si>
    <t>Specified basis points for annual increase in interest rate (as a percent)</t>
  </si>
  <si>
    <t>2.25%</t>
  </si>
  <si>
    <t>General amortization schedule of mortgage loans</t>
  </si>
  <si>
    <t>30 years</t>
  </si>
  <si>
    <t>Originations and fundings under mortgage loans receivable</t>
  </si>
  <si>
    <t>Pay-offs received</t>
  </si>
  <si>
    <t>Scheduled principal payments received</t>
  </si>
  <si>
    <t>Net (decrease) increase in mortgage loans receivable</t>
  </si>
  <si>
    <t>Number of operators | state</t>
  </si>
  <si>
    <t>Mortgage loans with 9.50% Interest Maturing 2043 | SNF</t>
  </si>
  <si>
    <t>Interest rate for mortgage loan (as a percent)</t>
  </si>
  <si>
    <t>9.50%</t>
  </si>
  <si>
    <t>76.10%</t>
  </si>
  <si>
    <t>Mortgage loans with 9.20% Interest Maturing 2045 | SNF</t>
  </si>
  <si>
    <t>9.20%</t>
  </si>
  <si>
    <t>13.50%</t>
  </si>
  <si>
    <t>Mortgage loans with 9.40% Interest Maturing 2045 | SNF</t>
  </si>
  <si>
    <t>9.40%</t>
  </si>
  <si>
    <t>6.00%</t>
  </si>
  <si>
    <t>Mortgages With 9.50 Percent Interest Maturing 2020 | SNF</t>
  </si>
  <si>
    <t>4.40%</t>
  </si>
  <si>
    <t>Number of beds/units | item</t>
  </si>
  <si>
    <t>SNF Beds | Mortgage loans with 9.50% Interest Maturing 2043 | SNF</t>
  </si>
  <si>
    <t>SNF Beds | Mortgage loans with 9.20% Interest Maturing 2045 | SNF</t>
  </si>
  <si>
    <t>SNF Beds | Mortgage loans with 9.40% Interest Maturing 2045 | SNF</t>
  </si>
  <si>
    <t>SNF Beds | Mortgages With 9.50 Percent Interest Maturing 2020 | SNF</t>
  </si>
  <si>
    <t>Michigan | Mortgages with 8.7% Interest, fixed for five years, and escalating by 2.25% thereafter | SNF</t>
  </si>
  <si>
    <t>8.70%</t>
  </si>
  <si>
    <t>5 years</t>
  </si>
  <si>
    <t>Additions to mortgage loans</t>
  </si>
  <si>
    <t>Michigan | Mortgages with 9.41% Interest, fixed for five years, and escalating by 2.25% thereafter | SNF</t>
  </si>
  <si>
    <t>9.41%</t>
  </si>
  <si>
    <t>Michigan | SNF Beds | Mortgages with 8.7% Interest, fixed for five years, and escalating by 2.25% thereafter | SNF</t>
  </si>
  <si>
    <t>Michigan | SNF Beds | Mortgages with 9.41% Interest, fixed for five years, and escalating by 2.25% thereafter | SNF</t>
  </si>
  <si>
    <t>Investment in Unconsolidated Joint Ventures - Investment (Details) $ in Thousands</t>
  </si>
  <si>
    <t>Sep. 30, 2018USD ($)loanitem</t>
  </si>
  <si>
    <t>Carrying Value</t>
  </si>
  <si>
    <t>Capital Contribution</t>
  </si>
  <si>
    <t>Income Recognized</t>
  </si>
  <si>
    <t>Cash Interest Received</t>
  </si>
  <si>
    <t>Joint Venture</t>
  </si>
  <si>
    <t>Investment commitment</t>
  </si>
  <si>
    <t>Joint Venture | Not primary beneficiary</t>
  </si>
  <si>
    <t>Capital Contributions</t>
  </si>
  <si>
    <t>Combination ALF, MC and ILF community | Preferred Equity Investment | Joint Venture | Not primary beneficiary</t>
  </si>
  <si>
    <t>Preferred return percentage</t>
  </si>
  <si>
    <t>15.00%</t>
  </si>
  <si>
    <t>Currently paid in cash as a percentage</t>
  </si>
  <si>
    <t>7.00%</t>
  </si>
  <si>
    <t>Combination ALF/IL/MC | Mezzanine Loans | Joint Venture | Not primary beneficiary</t>
  </si>
  <si>
    <t>Combination ALF/IL/MC | Mezzanine Loans | ADC Arrangement</t>
  </si>
  <si>
    <t>12.00%</t>
  </si>
  <si>
    <t>Combination UDP-ALF/MC | Mezzanine Loans | Joint Venture | Not primary beneficiary</t>
  </si>
  <si>
    <t>Amount withheld for interest</t>
  </si>
  <si>
    <t>Combination UDP-ALF/MC | Mezzanine Loans | ADC Arrangement</t>
  </si>
  <si>
    <t>10.00%</t>
  </si>
  <si>
    <t>Notes Receivable - Components (Details) - USD ($) $ in Thousands</t>
  </si>
  <si>
    <t>Notes receivable reserve</t>
  </si>
  <si>
    <t>Mezzanine loans</t>
  </si>
  <si>
    <t>Notes receivable, gross</t>
  </si>
  <si>
    <t>Other loans</t>
  </si>
  <si>
    <t>Notes Receivable - Notes Receivable Activity (Details) - USD ($) $ in Thousands</t>
  </si>
  <si>
    <t>Notes receivable activities</t>
  </si>
  <si>
    <t>Advances under notes receivable</t>
  </si>
  <si>
    <t>Principal payments received under notes receivable</t>
  </si>
  <si>
    <t>Lease Incentives (Details)</t>
  </si>
  <si>
    <t>Oct. 31, 2018USD ($)</t>
  </si>
  <si>
    <t>Sep. 30, 2017USD ($)property</t>
  </si>
  <si>
    <t>Collaborative Arrangements and Non-collaborative Arrangement Transactions [Line Items]</t>
  </si>
  <si>
    <t>Non-contingent lease incentives</t>
  </si>
  <si>
    <t>Contingent lease incentives</t>
  </si>
  <si>
    <t>Non-contingent lease incentives, funding</t>
  </si>
  <si>
    <t>Total funding</t>
  </si>
  <si>
    <t>Non-contingent lease incentives, Amortization</t>
  </si>
  <si>
    <t>Contingent lease incentives, Amortization</t>
  </si>
  <si>
    <t>Total amortization</t>
  </si>
  <si>
    <t>Non-contingent lease incentives, Write off</t>
  </si>
  <si>
    <t>Contingent lease incentives, Write off</t>
  </si>
  <si>
    <t>Total Write off</t>
  </si>
  <si>
    <t>Number of properties with lease incentives write-offs | property</t>
  </si>
  <si>
    <t>Fair value of earn-out liability</t>
  </si>
  <si>
    <t>Operating Leases, Income Statement, Lease Revenue</t>
  </si>
  <si>
    <t>Master lease agreement | Subsequent Event | Senior Lifestyle</t>
  </si>
  <si>
    <t>Earn-out liability, Write off</t>
  </si>
  <si>
    <t>Debt Obligations - Bank Borrowings Terms (Details) - Bank Borrowings - USD ($)</t>
  </si>
  <si>
    <t>Maximum available under facility</t>
  </si>
  <si>
    <t>Additional extension period option</t>
  </si>
  <si>
    <t>1 year</t>
  </si>
  <si>
    <t>Unused commitment fee (as a percent)</t>
  </si>
  <si>
    <t>0.20%</t>
  </si>
  <si>
    <t>LIBOR</t>
  </si>
  <si>
    <t>Basis spread over base rate (as a percent)</t>
  </si>
  <si>
    <t>1.15%</t>
  </si>
  <si>
    <t>Debt Obligations - Senior Unsecured Notes, Net (Details)</t>
  </si>
  <si>
    <t>Private Shelf Agreement Prudential | Senior Unsecured Notes</t>
  </si>
  <si>
    <t>Debt Obligations - By Component (Details) - USD ($)</t>
  </si>
  <si>
    <t>Oct. 31, 2018</t>
  </si>
  <si>
    <t>Outstanding Balance</t>
  </si>
  <si>
    <t>Available for borrowing</t>
  </si>
  <si>
    <t>Proceeds from debt</t>
  </si>
  <si>
    <t>Payments on debt</t>
  </si>
  <si>
    <t>Weighted Average</t>
  </si>
  <si>
    <t>Applicable Interest Rate (as a percent)</t>
  </si>
  <si>
    <t>4.29%</t>
  </si>
  <si>
    <t>Bank Borrowings</t>
  </si>
  <si>
    <t>Bank Borrowings | Weighted Average</t>
  </si>
  <si>
    <t>3.38%</t>
  </si>
  <si>
    <t>Senior Unsecured Notes | Weighted Average</t>
  </si>
  <si>
    <t>4.49%</t>
  </si>
  <si>
    <t>Subsequent Event | Bank Borrowings</t>
  </si>
  <si>
    <t>Debt Obligations - Borrowings and Repayments (Details) - USD ($) $ in Thousands</t>
  </si>
  <si>
    <t>Borrowings</t>
  </si>
  <si>
    <t>Repayments</t>
  </si>
  <si>
    <t>Debt instrument term</t>
  </si>
  <si>
    <t>Face amount of debt</t>
  </si>
  <si>
    <t>Fixed interest rate (as a percent)</t>
  </si>
  <si>
    <t>4.50%</t>
  </si>
  <si>
    <t>Equity - Rollforward (Details) - USD ($) $ in Thousands</t>
  </si>
  <si>
    <t>Balance at beginning of period</t>
  </si>
  <si>
    <t>Balance at end of period</t>
  </si>
  <si>
    <t>Equity - Class of Stock Disclosures - Common Stock and Shelf Registrations (Details) - USD ($)</t>
  </si>
  <si>
    <t>Number of shares repurchased</t>
  </si>
  <si>
    <t>Common Stock | Equity Distribution Agreements</t>
  </si>
  <si>
    <t>Maximum offering capacity under shelf registration statement</t>
  </si>
  <si>
    <t>Shares common stock sold</t>
  </si>
  <si>
    <t>Compensation paid to sales agents</t>
  </si>
  <si>
    <t>Reclassification of accumulated costs to additional paid in capital</t>
  </si>
  <si>
    <t>Amount available under effective shelf registration statement</t>
  </si>
  <si>
    <t>Equity - Noncontrolling Interest (Details)</t>
  </si>
  <si>
    <t>Sep. 30, 2017USD ($)item</t>
  </si>
  <si>
    <t>Dec. 31, 2017USD ($)item</t>
  </si>
  <si>
    <t>Noncontrolling interest</t>
  </si>
  <si>
    <t>Partnership</t>
  </si>
  <si>
    <t>Gross Consolidated Assets</t>
  </si>
  <si>
    <t>Oregon | 2018 Acquisitions | Partnership | Properties under Development</t>
  </si>
  <si>
    <t>Oregon | 2018 Acquisitions | Partnership | ILF</t>
  </si>
  <si>
    <t>Wisconsin | 2017 Acquisitions | Partnership | Properties under Development</t>
  </si>
  <si>
    <t>South Carolina | 2017 Acquisitions | Partnership | ALF</t>
  </si>
  <si>
    <t>110-unit ILF/ALF/MC | Wisconsin | 2017 Acquisitions | ALF/ILF/MC</t>
  </si>
  <si>
    <t>Number of beds/units under development | item</t>
  </si>
  <si>
    <t>89-unit ILF | 2018 Acquisitions | ILF</t>
  </si>
  <si>
    <t>78-unit ALF/MC | 2018 Acquisitions | ALF and MC</t>
  </si>
  <si>
    <t>Equity - Class of Stock Disclosures - Dividends and AOCI (Details) - USD ($) $ / shares in Units, $ in Thousands</t>
  </si>
  <si>
    <t>Dividend Distributions</t>
  </si>
  <si>
    <t>Paid</t>
  </si>
  <si>
    <t>Declared</t>
  </si>
  <si>
    <t>Common Stock | Subsequent Event | Dividend Payable, October 2018</t>
  </si>
  <si>
    <t>Common Stock | Subsequent Event | Dividend Payable, November 2018</t>
  </si>
  <si>
    <t>Common Stock | Subsequent Event | Dividend Payable, December 2018 28, 2018</t>
  </si>
  <si>
    <t>Equity - Options (Details) - USD ($)</t>
  </si>
  <si>
    <t>Stock Based Compensation Plans</t>
  </si>
  <si>
    <t>Options exercised (in shares)</t>
  </si>
  <si>
    <t>Weighted Average Exercise Price (in dollars per share)</t>
  </si>
  <si>
    <t>Value of options exercised</t>
  </si>
  <si>
    <t>Market value of options on the date of exercise</t>
  </si>
  <si>
    <t>Options outstanding at end of the period (in shares)</t>
  </si>
  <si>
    <t>Options exercisable at end of the period (in shares)</t>
  </si>
  <si>
    <t>2015 Plan</t>
  </si>
  <si>
    <t>Total shares reserved for issuance of common stock related to the conversion of preferred stock</t>
  </si>
  <si>
    <t>Stock options granted (in shares)</t>
  </si>
  <si>
    <t>Stock options</t>
  </si>
  <si>
    <t>Compensation expense related to share-based award</t>
  </si>
  <si>
    <t>Equity - Restricted Stock and performance-based stock units (Details) - Restricted stock and performance-based stock units - shares</t>
  </si>
  <si>
    <t>Restricted stock and performance based stock units activity</t>
  </si>
  <si>
    <t>Outstanding at the beginning of the year (in shares)</t>
  </si>
  <si>
    <t>Granted (in shares)</t>
  </si>
  <si>
    <t>Vested (in shares)</t>
  </si>
  <si>
    <t>Canceled (in shares)</t>
  </si>
  <si>
    <t>Outstanding at the end of the year (in shares)</t>
  </si>
  <si>
    <t>Equity - Restricted Stock (Details) - Restricted stock and performance-based stock units - USD ($)</t>
  </si>
  <si>
    <t>Restricted stock awards</t>
  </si>
  <si>
    <t>Number of shares granted</t>
  </si>
  <si>
    <t>Nonvested awards</t>
  </si>
  <si>
    <t>Remaining compensation expense</t>
  </si>
  <si>
    <t>Grant Date Price $38.18 | Three year vesting</t>
  </si>
  <si>
    <t>Granted (in dollars per share)</t>
  </si>
  <si>
    <t>Vesting period</t>
  </si>
  <si>
    <t>3 years</t>
  </si>
  <si>
    <t>Grant Date Price $38.18 | TSR Targets</t>
  </si>
  <si>
    <t>Grant Date Price $41.25 | One year Vesting</t>
  </si>
  <si>
    <t>Grant Date Price $45.76 | Three year vesting</t>
  </si>
  <si>
    <t>Grant Date Price $45.76 | TSR Targets</t>
  </si>
  <si>
    <t>4 years</t>
  </si>
  <si>
    <t>Grant Date Price $45.76 | Accelerated TSR Targets</t>
  </si>
  <si>
    <t>Grant Date Price $48.55 | One year Vesting</t>
  </si>
  <si>
    <t>Grant Date Price $50.55 [ Member] | Three year vesting</t>
  </si>
  <si>
    <t>Commitments and Contingencies - Summary of Commitments (Details) - USD ($)</t>
  </si>
  <si>
    <t>2018 Funding</t>
  </si>
  <si>
    <t>Commitments funded</t>
  </si>
  <si>
    <t>Remaining commitment</t>
  </si>
  <si>
    <t>Subsequent Event | Master lease agreement | Senior Lifestyle</t>
  </si>
  <si>
    <t>Real estate properties</t>
  </si>
  <si>
    <t>Accrued incentives and earn-out liabilities</t>
  </si>
  <si>
    <t>Mortgage loans</t>
  </si>
  <si>
    <t>Commitments To Expand and Renovate Properties</t>
  </si>
  <si>
    <t>Contingent Funding Commitments</t>
  </si>
  <si>
    <t>Joint venture investments</t>
  </si>
  <si>
    <t>Notes receivable</t>
  </si>
  <si>
    <t>Major Operators (Details)</t>
  </si>
  <si>
    <t>Sep. 30, 2018propertyitem</t>
  </si>
  <si>
    <t>Number of major operators</t>
  </si>
  <si>
    <t>Prestige Healthcare | SNF</t>
  </si>
  <si>
    <t>Number of beds | property</t>
  </si>
  <si>
    <t>Prestige Healthcare | ALF</t>
  </si>
  <si>
    <t>Senior Lifestyle Corporation | ALF</t>
  </si>
  <si>
    <t>Brookdale Senior Living | ALF</t>
  </si>
  <si>
    <t>Senior Care Centers | SNF</t>
  </si>
  <si>
    <t>Operator Concentration Risk | SNF</t>
  </si>
  <si>
    <t>Operator Concentration Risk | ALF</t>
  </si>
  <si>
    <t>Total Revenue | Operator Concentration Risk</t>
  </si>
  <si>
    <t>Concentration risk (as a percent)</t>
  </si>
  <si>
    <t>49.80%</t>
  </si>
  <si>
    <t>Total Revenue | Operator Concentration Risk | Prestige Healthcare</t>
  </si>
  <si>
    <t>18.00%</t>
  </si>
  <si>
    <t>Total Revenue | Operator Concentration Risk | Senior Lifestyle Corporation</t>
  </si>
  <si>
    <t>11.90%</t>
  </si>
  <si>
    <t>Total Revenue | Operator Concentration Risk | Brookdale Senior Living</t>
  </si>
  <si>
    <t>10.10%</t>
  </si>
  <si>
    <t>Total Revenue | Operator Concentration Risk | Senior Care Centers</t>
  </si>
  <si>
    <t>9.80%</t>
  </si>
  <si>
    <t>Total Assets | Operator Concentration Risk</t>
  </si>
  <si>
    <t>38.50%</t>
  </si>
  <si>
    <t>Total Assets | Credit Concentration Risk | Prestige Healthcare</t>
  </si>
  <si>
    <t>16.40%</t>
  </si>
  <si>
    <t>Total Assets | Credit Concentration Risk | Senior Lifestyle Corporation</t>
  </si>
  <si>
    <t>10.40%</t>
  </si>
  <si>
    <t>Total Assets | Credit Concentration Risk | Brookdale Senior Living</t>
  </si>
  <si>
    <t>4.60%</t>
  </si>
  <si>
    <t>Total Assets | Credit Concentration Risk | Senior Care Centers</t>
  </si>
  <si>
    <t>7.10%</t>
  </si>
  <si>
    <t>Earnings Per Share (Details) - USD ($) $ / shares in Units, shares in Thousands, $ in Thousands</t>
  </si>
  <si>
    <t>Less net income allocated to non-controlling interests</t>
  </si>
  <si>
    <t>Less net income allocated to participating securities:</t>
  </si>
  <si>
    <t>Nonforfeitable dividends on participating securities</t>
  </si>
  <si>
    <t>Total net income allocated to participating securities</t>
  </si>
  <si>
    <t>Effect of dilutive securities:</t>
  </si>
  <si>
    <t>Participating securities</t>
  </si>
  <si>
    <t>Net income for diluted net income per share</t>
  </si>
  <si>
    <t>Reconciliation of shares</t>
  </si>
  <si>
    <t>Shares for basic net income per share</t>
  </si>
  <si>
    <t>Effect of dilutive securities: (Shares)</t>
  </si>
  <si>
    <t>Total effect of dilutive securities (in shares)</t>
  </si>
  <si>
    <t>Shares for diluted net income per share</t>
  </si>
  <si>
    <t>Stock options and performance-based stock units (in shares)</t>
  </si>
  <si>
    <t>Performance-based stock units</t>
  </si>
  <si>
    <t>Participating Securities</t>
  </si>
  <si>
    <t>Fair Value Measurements (Details) $ in Thousands</t>
  </si>
  <si>
    <t>Fair value measurements</t>
  </si>
  <si>
    <t>Mortgage loans receivable</t>
  </si>
  <si>
    <t>Senior unsecured notes, net of debt issue costs</t>
  </si>
  <si>
    <t>Level 3 | Senior Unsecured Notes maturing before 2026 | Discount Rate</t>
  </si>
  <si>
    <t>Future cash outflows discount rate (as a percent) | item</t>
  </si>
  <si>
    <t>Level 3 | Senior Unsecured Notes maturing 2026 and after | Discount Rate</t>
  </si>
  <si>
    <t>Level 3 | Accrued incentives and earn-out liabilities | Discount Rate</t>
  </si>
  <si>
    <t>Level 3 | Mortgage Loans Receivable | Discount Rate</t>
  </si>
  <si>
    <t>Future cash inflows discount rate (as a percent) | item</t>
  </si>
  <si>
    <t>Fair Value</t>
  </si>
  <si>
    <t>Fair Value | Level 3</t>
  </si>
  <si>
    <t>Subsequent Events - Real Estate (Details)</t>
  </si>
  <si>
    <t>Oct. 31, 2018USD ($)item$ / shares</t>
  </si>
  <si>
    <t>Sep. 30, 2018USD ($)$ / shares</t>
  </si>
  <si>
    <t>Sep. 30, 2017USD ($)$ / shares</t>
  </si>
  <si>
    <t>Dividends declared and paid per common share (in dollars per share) | $ / shares</t>
  </si>
  <si>
    <t>Florida | Subsequent Event | SNF</t>
  </si>
  <si>
    <t>Bank Borrowings | Subsequent Event</t>
  </si>
  <si>
    <t>Common Stock | Dividend Payable, October 2018 | Subsequent Event</t>
  </si>
  <si>
    <t>Common Stock | Dividend Payable, November 2018 | Subsequent Event</t>
  </si>
  <si>
    <t>Common Stock | Dividend Payable, December 2018 28, 2018 | Subsequent Event</t>
  </si>
  <si>
    <t>Senior Lifestyle | Master lease agreement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9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9656737</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5533</v>
      </c>
      <c r="C3" s="7" t="n">
        <v>124041</v>
      </c>
    </row>
    <row r="4" spans="1:3">
      <c r="A4" s="4" t="s">
        <v>30</v>
      </c>
      <c r="B4" s="5" t="n">
        <v>1280491</v>
      </c>
      <c r="C4" s="5" t="n">
        <v>1262335</v>
      </c>
    </row>
    <row r="5" spans="1:3">
      <c r="A5" s="4" t="s">
        <v>31</v>
      </c>
      <c r="B5" s="5" t="n">
        <v>-304337</v>
      </c>
      <c r="C5" s="5" t="n">
        <v>-304117</v>
      </c>
    </row>
    <row r="6" spans="1:3">
      <c r="A6" s="4" t="s">
        <v>32</v>
      </c>
      <c r="B6" s="5" t="n">
        <v>1101687</v>
      </c>
      <c r="C6" s="5" t="n">
        <v>1082259</v>
      </c>
    </row>
    <row r="7" spans="1:3">
      <c r="A7" s="4" t="s">
        <v>33</v>
      </c>
      <c r="B7" s="5" t="n">
        <v>5356</v>
      </c>
      <c r="C7" s="5" t="n">
        <v>3830</v>
      </c>
    </row>
    <row r="8" spans="1:3">
      <c r="A8" s="4" t="s">
        <v>34</v>
      </c>
      <c r="B8" s="5" t="n">
        <v>1107043</v>
      </c>
      <c r="C8" s="5" t="n">
        <v>1086089</v>
      </c>
    </row>
    <row r="9" spans="1:3">
      <c r="A9" s="4" t="s">
        <v>35</v>
      </c>
      <c r="B9" s="5" t="n">
        <v>242609</v>
      </c>
      <c r="C9" s="5" t="n">
        <v>223907</v>
      </c>
    </row>
    <row r="10" spans="1:3">
      <c r="A10" s="4" t="s">
        <v>36</v>
      </c>
      <c r="B10" s="5" t="n">
        <v>1349652</v>
      </c>
      <c r="C10" s="5" t="n">
        <v>1309996</v>
      </c>
    </row>
    <row r="11" spans="1:3">
      <c r="A11" s="4" t="s">
        <v>37</v>
      </c>
      <c r="B11" s="5" t="n">
        <v>12642</v>
      </c>
      <c r="C11" s="5" t="n">
        <v>16402</v>
      </c>
    </row>
    <row r="12" spans="1:3">
      <c r="A12" s="4" t="s">
        <v>38</v>
      </c>
      <c r="B12" s="5" t="n">
        <v>30511</v>
      </c>
      <c r="C12" s="5" t="n">
        <v>29898</v>
      </c>
    </row>
    <row r="13" spans="1:3">
      <c r="A13" s="4" t="s">
        <v>39</v>
      </c>
      <c r="B13" s="5" t="n">
        <v>1392805</v>
      </c>
      <c r="C13" s="5" t="n">
        <v>1356296</v>
      </c>
    </row>
    <row r="14" spans="1:3">
      <c r="A14" s="3" t="s">
        <v>40</v>
      </c>
    </row>
    <row r="15" spans="1:3">
      <c r="A15" s="4" t="s">
        <v>41</v>
      </c>
      <c r="B15" s="5" t="n">
        <v>20408</v>
      </c>
      <c r="C15" s="5" t="n">
        <v>5213</v>
      </c>
    </row>
    <row r="16" spans="1:3">
      <c r="A16" s="4" t="s">
        <v>42</v>
      </c>
      <c r="B16" s="5" t="n">
        <v>2163</v>
      </c>
    </row>
    <row r="17" spans="1:3">
      <c r="A17" s="4" t="s">
        <v>43</v>
      </c>
      <c r="B17" s="5" t="n">
        <v>3202</v>
      </c>
      <c r="C17" s="5" t="n">
        <v>810</v>
      </c>
    </row>
    <row r="18" spans="1:3">
      <c r="A18" s="4" t="s">
        <v>44</v>
      </c>
      <c r="B18" s="5" t="n">
        <v>19290</v>
      </c>
      <c r="C18" s="5" t="n">
        <v>15050</v>
      </c>
    </row>
    <row r="19" spans="1:3">
      <c r="A19" s="4" t="s">
        <v>45</v>
      </c>
      <c r="B19" s="5" t="n">
        <v>73114</v>
      </c>
      <c r="C19" s="5" t="n">
        <v>64490</v>
      </c>
    </row>
    <row r="20" spans="1:3">
      <c r="A20" s="4" t="s">
        <v>46</v>
      </c>
      <c r="B20" s="5" t="n">
        <v>21102</v>
      </c>
      <c r="C20" s="5" t="n">
        <v>21481</v>
      </c>
    </row>
    <row r="21" spans="1:3">
      <c r="A21" s="4" t="s">
        <v>47</v>
      </c>
      <c r="B21" s="5" t="n">
        <v>3767</v>
      </c>
      <c r="C21" s="5" t="n">
        <v>2230</v>
      </c>
    </row>
    <row r="22" spans="1:3">
      <c r="A22" s="4" t="s">
        <v>48</v>
      </c>
      <c r="B22" s="5" t="n">
        <v>1535851</v>
      </c>
      <c r="C22" s="5" t="n">
        <v>1465570</v>
      </c>
    </row>
    <row r="23" spans="1:3">
      <c r="A23" s="3" t="s">
        <v>49</v>
      </c>
    </row>
    <row r="24" spans="1:3">
      <c r="A24" s="4" t="s">
        <v>50</v>
      </c>
      <c r="B24" s="5" t="n">
        <v>120000</v>
      </c>
      <c r="C24" s="5" t="n">
        <v>96500</v>
      </c>
    </row>
    <row r="25" spans="1:3">
      <c r="A25" s="4" t="s">
        <v>51</v>
      </c>
      <c r="B25" s="5" t="n">
        <v>550986</v>
      </c>
      <c r="C25" s="5" t="n">
        <v>571002</v>
      </c>
    </row>
    <row r="26" spans="1:3">
      <c r="A26" s="4" t="s">
        <v>52</v>
      </c>
      <c r="B26" s="5" t="n">
        <v>3468</v>
      </c>
      <c r="C26" s="5" t="n">
        <v>5276</v>
      </c>
    </row>
    <row r="27" spans="1:3">
      <c r="A27" s="4" t="s">
        <v>53</v>
      </c>
      <c r="B27" s="5" t="n">
        <v>9292</v>
      </c>
      <c r="C27" s="5" t="n">
        <v>8916</v>
      </c>
    </row>
    <row r="28" spans="1:3">
      <c r="A28" s="4" t="s">
        <v>54</v>
      </c>
      <c r="B28" s="5" t="n">
        <v>28812</v>
      </c>
      <c r="C28" s="5" t="n">
        <v>25228</v>
      </c>
    </row>
    <row r="29" spans="1:3">
      <c r="A29" s="4" t="s">
        <v>55</v>
      </c>
      <c r="B29" s="5" t="n">
        <v>712558</v>
      </c>
      <c r="C29" s="5" t="n">
        <v>706922</v>
      </c>
    </row>
    <row r="30" spans="1:3">
      <c r="A30" s="3" t="s">
        <v>56</v>
      </c>
    </row>
    <row r="31" spans="1:3">
      <c r="A31" s="4" t="s">
        <v>57</v>
      </c>
      <c r="B31" s="5" t="n">
        <v>397</v>
      </c>
      <c r="C31" s="5" t="n">
        <v>396</v>
      </c>
    </row>
    <row r="32" spans="1:3">
      <c r="A32" s="4" t="s">
        <v>58</v>
      </c>
      <c r="B32" s="5" t="n">
        <v>861226</v>
      </c>
      <c r="C32" s="5" t="n">
        <v>856992</v>
      </c>
    </row>
    <row r="33" spans="1:3">
      <c r="A33" s="4" t="s">
        <v>59</v>
      </c>
      <c r="B33" s="5" t="n">
        <v>1224998</v>
      </c>
      <c r="C33" s="5" t="n">
        <v>1100783</v>
      </c>
    </row>
    <row r="34" spans="1:3">
      <c r="A34" s="4" t="s">
        <v>60</v>
      </c>
      <c r="B34" s="5" t="n">
        <v>-1270779</v>
      </c>
      <c r="C34" s="5" t="n">
        <v>-1203011</v>
      </c>
    </row>
    <row r="35" spans="1:3">
      <c r="A35" s="4" t="s">
        <v>61</v>
      </c>
      <c r="B35" s="5" t="n">
        <v>815842</v>
      </c>
      <c r="C35" s="5" t="n">
        <v>755160</v>
      </c>
    </row>
    <row r="36" spans="1:3">
      <c r="A36" s="4" t="s">
        <v>62</v>
      </c>
      <c r="B36" s="5" t="n">
        <v>7451</v>
      </c>
      <c r="C36" s="5" t="n">
        <v>3488</v>
      </c>
    </row>
    <row r="37" spans="1:3">
      <c r="A37" s="4" t="s">
        <v>63</v>
      </c>
      <c r="B37" s="5" t="n">
        <v>823293</v>
      </c>
      <c r="C37" s="5" t="n">
        <v>758648</v>
      </c>
    </row>
    <row r="38" spans="1:3">
      <c r="A38" s="4" t="s">
        <v>64</v>
      </c>
      <c r="B38" s="7" t="n">
        <v>1535851</v>
      </c>
      <c r="C38" s="7" t="n">
        <v>1465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1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2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29</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v>
      </c>
      <c r="B1" s="2" t="s">
        <v>1</v>
      </c>
      <c r="C1" s="2" t="s">
        <v>66</v>
      </c>
    </row>
    <row r="2" spans="1:3">
      <c r="B2" s="2" t="s">
        <v>2</v>
      </c>
      <c r="C2" s="2" t="s">
        <v>27</v>
      </c>
    </row>
    <row r="3" spans="1:3">
      <c r="A3" s="4" t="s">
        <v>67</v>
      </c>
      <c r="B3" s="7" t="n">
        <v>2887</v>
      </c>
      <c r="C3" s="7" t="n">
        <v>1916</v>
      </c>
    </row>
    <row r="4" spans="1:3">
      <c r="A4" s="4" t="s">
        <v>68</v>
      </c>
      <c r="B4" s="5" t="n">
        <v>2444</v>
      </c>
      <c r="C4" s="5" t="n">
        <v>2255</v>
      </c>
    </row>
    <row r="5" spans="1:3">
      <c r="A5" s="4" t="s">
        <v>69</v>
      </c>
      <c r="B5" s="5" t="n">
        <v>128</v>
      </c>
      <c r="C5" s="5" t="n">
        <v>166</v>
      </c>
    </row>
    <row r="6" spans="1:3">
      <c r="A6" s="4" t="s">
        <v>70</v>
      </c>
      <c r="B6" s="7" t="n">
        <v>739</v>
      </c>
      <c r="C6" s="7" t="n">
        <v>814</v>
      </c>
    </row>
    <row r="7" spans="1:3">
      <c r="A7" s="4" t="s">
        <v>71</v>
      </c>
      <c r="B7" s="8" t="n">
        <v>0.01</v>
      </c>
      <c r="C7" s="8" t="n">
        <v>0.01</v>
      </c>
    </row>
    <row r="8" spans="1:3">
      <c r="A8" s="4" t="s">
        <v>72</v>
      </c>
      <c r="B8" s="5" t="n">
        <v>60000</v>
      </c>
      <c r="C8" s="5" t="n">
        <v>60000</v>
      </c>
    </row>
    <row r="9" spans="1:3">
      <c r="A9" s="4" t="s">
        <v>73</v>
      </c>
      <c r="B9" s="5" t="n">
        <v>39657</v>
      </c>
      <c r="C9" s="5" t="n">
        <v>39570</v>
      </c>
    </row>
    <row r="10" spans="1:3">
      <c r="A10" s="4" t="s">
        <v>74</v>
      </c>
      <c r="B10" s="5" t="n">
        <v>39657</v>
      </c>
      <c r="C10" s="5" t="n">
        <v>39570</v>
      </c>
    </row>
    <row r="11" spans="1:3">
      <c r="A11" s="4" t="s">
        <v>75</v>
      </c>
    </row>
    <row r="12" spans="1:3">
      <c r="A12" s="4" t="s">
        <v>76</v>
      </c>
      <c r="B12" s="7" t="n">
        <v>981</v>
      </c>
      <c r="C12" s="7" t="n">
        <v>113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21"/>
    <col customWidth="1" max="3" min="3" width="28"/>
    <col customWidth="1" max="4" min="4" width="18"/>
  </cols>
  <sheetData>
    <row r="1" spans="1:4">
      <c r="A1" s="1" t="s">
        <v>312</v>
      </c>
      <c r="B1" s="2" t="s">
        <v>78</v>
      </c>
      <c r="C1" s="2" t="s">
        <v>1</v>
      </c>
    </row>
    <row r="2" spans="1:4">
      <c r="B2" s="2" t="s">
        <v>313</v>
      </c>
      <c r="C2" s="2" t="s">
        <v>314</v>
      </c>
      <c r="D2" s="2" t="s">
        <v>315</v>
      </c>
    </row>
    <row r="3" spans="1:4">
      <c r="A3" s="3" t="s">
        <v>214</v>
      </c>
    </row>
    <row r="4" spans="1:4">
      <c r="A4" s="4" t="s">
        <v>316</v>
      </c>
      <c r="C4" s="5" t="n">
        <v>1</v>
      </c>
    </row>
    <row r="5" spans="1:4">
      <c r="A5" s="4" t="s">
        <v>317</v>
      </c>
      <c r="C5" s="7" t="n">
        <v>0</v>
      </c>
    </row>
    <row r="6" spans="1:4">
      <c r="A6" s="4" t="s">
        <v>318</v>
      </c>
      <c r="D6" s="5" t="n">
        <v>170</v>
      </c>
    </row>
    <row r="7" spans="1:4">
      <c r="A7" s="4" t="s">
        <v>319</v>
      </c>
      <c r="C7" s="5" t="n">
        <v>2021000</v>
      </c>
    </row>
    <row r="8" spans="1:4">
      <c r="A8" s="4" t="s">
        <v>320</v>
      </c>
      <c r="C8" s="5" t="n">
        <v>1146000</v>
      </c>
    </row>
    <row r="9" spans="1:4">
      <c r="A9" s="4" t="s">
        <v>321</v>
      </c>
      <c r="B9" s="7" t="n">
        <v>2619000</v>
      </c>
      <c r="C9" s="7" t="n">
        <v>261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46"/>
  </cols>
  <sheetData>
    <row r="1" spans="1:2">
      <c r="A1" s="1" t="s">
        <v>322</v>
      </c>
      <c r="B1" s="2" t="s">
        <v>1</v>
      </c>
    </row>
    <row r="2" spans="1:2">
      <c r="B2" s="2" t="s">
        <v>323</v>
      </c>
    </row>
    <row r="3" spans="1:2">
      <c r="A3" s="3" t="s">
        <v>216</v>
      </c>
    </row>
    <row r="4" spans="1:2">
      <c r="A4" s="4" t="s">
        <v>324</v>
      </c>
      <c r="B4" s="7" t="n">
        <v>1414267</v>
      </c>
    </row>
    <row r="5" spans="1:2">
      <c r="A5" s="4" t="s">
        <v>325</v>
      </c>
      <c r="B5" s="4" t="s">
        <v>326</v>
      </c>
    </row>
    <row r="6" spans="1:2">
      <c r="A6" s="4" t="s">
        <v>327</v>
      </c>
      <c r="B6" s="5" t="n">
        <v>177</v>
      </c>
    </row>
    <row r="7" spans="1:2">
      <c r="A7" s="4" t="s">
        <v>328</v>
      </c>
      <c r="B7" s="5" t="n">
        <v>28</v>
      </c>
    </row>
    <row r="8" spans="1:2">
      <c r="A8" s="4" t="s">
        <v>329</v>
      </c>
      <c r="B8" s="5" t="n">
        <v>29</v>
      </c>
    </row>
    <row r="9" spans="1:2">
      <c r="A9" s="3" t="s">
        <v>330</v>
      </c>
    </row>
    <row r="10" spans="1:2">
      <c r="A10" s="4" t="s">
        <v>331</v>
      </c>
      <c r="B10" s="5" t="n">
        <v>4</v>
      </c>
    </row>
    <row r="11" spans="1:2">
      <c r="A11" s="4" t="s">
        <v>332</v>
      </c>
    </row>
    <row r="12" spans="1:2">
      <c r="A12" s="3" t="s">
        <v>330</v>
      </c>
    </row>
    <row r="13" spans="1:2">
      <c r="A13" s="4" t="s">
        <v>333</v>
      </c>
      <c r="B13" s="4" t="s">
        <v>334</v>
      </c>
    </row>
    <row r="14" spans="1:2">
      <c r="A14" s="4" t="s">
        <v>335</v>
      </c>
      <c r="B14" s="4" t="s">
        <v>336</v>
      </c>
    </row>
    <row r="15" spans="1:2">
      <c r="A15" s="4" t="s">
        <v>337</v>
      </c>
    </row>
    <row r="16" spans="1:2">
      <c r="A16" s="3" t="s">
        <v>330</v>
      </c>
    </row>
    <row r="17" spans="1:2">
      <c r="A17" s="4" t="s">
        <v>333</v>
      </c>
      <c r="B17" s="4" t="s">
        <v>338</v>
      </c>
    </row>
    <row r="18" spans="1:2">
      <c r="A18" s="4" t="s">
        <v>335</v>
      </c>
      <c r="B18" s="4" t="s">
        <v>339</v>
      </c>
    </row>
    <row r="19" spans="1:2">
      <c r="A19" s="4" t="s">
        <v>340</v>
      </c>
    </row>
    <row r="20" spans="1:2">
      <c r="A20" s="3" t="s">
        <v>216</v>
      </c>
    </row>
    <row r="21" spans="1:2">
      <c r="A21" s="4" t="s">
        <v>341</v>
      </c>
      <c r="B21" s="5" t="n">
        <v>9037</v>
      </c>
    </row>
    <row r="22" spans="1:2">
      <c r="A22" s="4" t="s">
        <v>342</v>
      </c>
    </row>
    <row r="23" spans="1:2">
      <c r="A23" s="3" t="s">
        <v>216</v>
      </c>
    </row>
    <row r="24" spans="1:2">
      <c r="A24" s="4" t="s">
        <v>341</v>
      </c>
      <c r="B24" s="5" t="n">
        <v>6146</v>
      </c>
    </row>
    <row r="25" spans="1:2">
      <c r="A25" s="4" t="s">
        <v>343</v>
      </c>
    </row>
    <row r="26" spans="1:2">
      <c r="A26" s="3" t="s">
        <v>216</v>
      </c>
    </row>
    <row r="27" spans="1:2">
      <c r="A27" s="4" t="s">
        <v>324</v>
      </c>
      <c r="B27" s="7" t="n">
        <v>802484</v>
      </c>
    </row>
    <row r="28" spans="1:2">
      <c r="A28" s="4" t="s">
        <v>325</v>
      </c>
      <c r="B28" s="4" t="s">
        <v>344</v>
      </c>
    </row>
    <row r="29" spans="1:2">
      <c r="A29" s="4" t="s">
        <v>327</v>
      </c>
      <c r="B29" s="5" t="n">
        <v>103</v>
      </c>
    </row>
    <row r="30" spans="1:2">
      <c r="A30" s="4" t="s">
        <v>345</v>
      </c>
      <c r="B30" s="9" t="n">
        <v>136.36</v>
      </c>
    </row>
    <row r="31" spans="1:2">
      <c r="A31" s="4" t="s">
        <v>346</v>
      </c>
    </row>
    <row r="32" spans="1:2">
      <c r="A32" s="3" t="s">
        <v>216</v>
      </c>
    </row>
    <row r="33" spans="1:2">
      <c r="A33" s="4" t="s">
        <v>341</v>
      </c>
      <c r="B33" s="5" t="n">
        <v>5885</v>
      </c>
    </row>
    <row r="34" spans="1:2">
      <c r="A34" s="4" t="s">
        <v>347</v>
      </c>
    </row>
    <row r="35" spans="1:2">
      <c r="A35" s="3" t="s">
        <v>216</v>
      </c>
    </row>
    <row r="36" spans="1:2">
      <c r="A36" s="4" t="s">
        <v>324</v>
      </c>
      <c r="B36" s="7" t="n">
        <v>569141</v>
      </c>
    </row>
    <row r="37" spans="1:2">
      <c r="A37" s="4" t="s">
        <v>325</v>
      </c>
      <c r="B37" s="4" t="s">
        <v>348</v>
      </c>
    </row>
    <row r="38" spans="1:2">
      <c r="A38" s="4" t="s">
        <v>327</v>
      </c>
      <c r="B38" s="5" t="n">
        <v>73</v>
      </c>
    </row>
    <row r="39" spans="1:2">
      <c r="A39" s="4" t="s">
        <v>345</v>
      </c>
      <c r="B39" s="5" t="n">
        <v>62</v>
      </c>
    </row>
    <row r="40" spans="1:2">
      <c r="A40" s="4" t="s">
        <v>349</v>
      </c>
    </row>
    <row r="41" spans="1:2">
      <c r="A41" s="3" t="s">
        <v>216</v>
      </c>
    </row>
    <row r="42" spans="1:2">
      <c r="A42" s="4" t="s">
        <v>341</v>
      </c>
      <c r="B42" s="5" t="n">
        <v>8919</v>
      </c>
    </row>
    <row r="43" spans="1:2">
      <c r="A43" s="4" t="s">
        <v>350</v>
      </c>
    </row>
    <row r="44" spans="1:2">
      <c r="A44" s="3" t="s">
        <v>216</v>
      </c>
    </row>
    <row r="45" spans="1:2">
      <c r="A45" s="4" t="s">
        <v>341</v>
      </c>
      <c r="B45" s="5" t="n">
        <v>261</v>
      </c>
    </row>
    <row r="46" spans="1:2">
      <c r="A46" s="4" t="s">
        <v>351</v>
      </c>
    </row>
    <row r="47" spans="1:2">
      <c r="A47" s="3" t="s">
        <v>216</v>
      </c>
    </row>
    <row r="48" spans="1:2">
      <c r="A48" s="4" t="s">
        <v>324</v>
      </c>
      <c r="B48" s="7" t="n">
        <v>31602</v>
      </c>
    </row>
    <row r="49" spans="1:2">
      <c r="A49" s="4" t="s">
        <v>325</v>
      </c>
      <c r="B49" s="4" t="s">
        <v>352</v>
      </c>
    </row>
    <row r="50" spans="1:2">
      <c r="A50" s="4" t="s">
        <v>353</v>
      </c>
    </row>
    <row r="51" spans="1:2">
      <c r="A51" s="3" t="s">
        <v>216</v>
      </c>
    </row>
    <row r="52" spans="1:2">
      <c r="A52" s="4" t="s">
        <v>354</v>
      </c>
      <c r="B52" s="5" t="n">
        <v>3</v>
      </c>
    </row>
    <row r="53" spans="1:2">
      <c r="A53" s="4" t="s">
        <v>355</v>
      </c>
    </row>
    <row r="54" spans="1:2">
      <c r="A54" s="3" t="s">
        <v>216</v>
      </c>
    </row>
    <row r="55" spans="1:2">
      <c r="A55" s="4" t="s">
        <v>356</v>
      </c>
      <c r="B55" s="5" t="n">
        <v>143</v>
      </c>
    </row>
    <row r="56" spans="1:2">
      <c r="A56" s="4" t="s">
        <v>357</v>
      </c>
    </row>
    <row r="57" spans="1:2">
      <c r="A57" s="3" t="s">
        <v>216</v>
      </c>
    </row>
    <row r="58" spans="1:2">
      <c r="A58" s="4" t="s">
        <v>356</v>
      </c>
      <c r="B58" s="5" t="n">
        <v>78</v>
      </c>
    </row>
    <row r="59" spans="1:2">
      <c r="A59" s="4" t="s">
        <v>358</v>
      </c>
    </row>
    <row r="60" spans="1:2">
      <c r="A60" s="3" t="s">
        <v>216</v>
      </c>
    </row>
    <row r="61" spans="1:2">
      <c r="A61" s="4" t="s">
        <v>356</v>
      </c>
      <c r="B61" s="5" t="n">
        <v>110</v>
      </c>
    </row>
    <row r="62" spans="1:2">
      <c r="A62" s="4" t="s">
        <v>127</v>
      </c>
    </row>
    <row r="63" spans="1:2">
      <c r="A63" s="3" t="s">
        <v>216</v>
      </c>
    </row>
    <row r="64" spans="1:2">
      <c r="A64" s="4" t="s">
        <v>324</v>
      </c>
      <c r="B64" s="7" t="n">
        <v>11040</v>
      </c>
    </row>
    <row r="65" spans="1:2">
      <c r="A65" s="4" t="s">
        <v>325</v>
      </c>
      <c r="B65" s="4" t="s">
        <v>359</v>
      </c>
    </row>
    <row r="66" spans="1:2">
      <c r="A66" s="4" t="s">
        <v>327</v>
      </c>
      <c r="B66" s="5" t="n">
        <v>1</v>
      </c>
    </row>
    <row r="67" spans="1:2">
      <c r="A67" s="4" t="s">
        <v>360</v>
      </c>
      <c r="B67" s="5" t="n">
        <v>3</v>
      </c>
    </row>
    <row r="68" spans="1:2">
      <c r="A68" s="4" t="s">
        <v>361</v>
      </c>
    </row>
    <row r="69" spans="1:2">
      <c r="A69" s="3" t="s">
        <v>216</v>
      </c>
    </row>
    <row r="70" spans="1:2">
      <c r="A70" s="4" t="s">
        <v>341</v>
      </c>
      <c r="B70" s="5" t="n">
        <v>118</v>
      </c>
    </row>
    <row r="71" spans="1:2">
      <c r="A71" s="4" t="s">
        <v>362</v>
      </c>
    </row>
    <row r="72" spans="1:2">
      <c r="A72" s="3" t="s">
        <v>216</v>
      </c>
    </row>
    <row r="73" spans="1:2">
      <c r="A73" s="4" t="s">
        <v>327</v>
      </c>
      <c r="B73"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33"/>
    <col customWidth="1" max="5" min="5" width="33"/>
    <col customWidth="1" max="6" min="6" width="21"/>
  </cols>
  <sheetData>
    <row r="1" spans="1:6">
      <c r="A1" s="1" t="s">
        <v>363</v>
      </c>
      <c r="B1" s="2" t="s">
        <v>78</v>
      </c>
      <c r="D1" s="2" t="s">
        <v>1</v>
      </c>
    </row>
    <row r="2" spans="1:6">
      <c r="B2" s="2" t="s">
        <v>364</v>
      </c>
      <c r="C2" s="2" t="s">
        <v>365</v>
      </c>
      <c r="D2" s="2" t="s">
        <v>366</v>
      </c>
      <c r="E2" s="2" t="s">
        <v>367</v>
      </c>
      <c r="F2" s="2" t="s">
        <v>368</v>
      </c>
    </row>
    <row r="3" spans="1:6">
      <c r="A3" s="3" t="s">
        <v>369</v>
      </c>
    </row>
    <row r="4" spans="1:6">
      <c r="A4" s="4" t="s">
        <v>370</v>
      </c>
      <c r="B4" s="7" t="n">
        <v>192932</v>
      </c>
      <c r="D4" s="7" t="n">
        <v>192932</v>
      </c>
    </row>
    <row r="5" spans="1:6">
      <c r="A5" s="4" t="s">
        <v>62</v>
      </c>
      <c r="B5" s="5" t="n">
        <v>7451</v>
      </c>
      <c r="D5" s="5" t="n">
        <v>7451</v>
      </c>
      <c r="F5" s="7" t="n">
        <v>3488</v>
      </c>
    </row>
    <row r="6" spans="1:6">
      <c r="A6" s="4" t="s">
        <v>371</v>
      </c>
    </row>
    <row r="7" spans="1:6">
      <c r="A7" s="3" t="s">
        <v>369</v>
      </c>
    </row>
    <row r="8" spans="1:6">
      <c r="A8" s="4" t="s">
        <v>372</v>
      </c>
      <c r="D8" s="5" t="n">
        <v>40295</v>
      </c>
    </row>
    <row r="9" spans="1:6">
      <c r="A9" s="4" t="s">
        <v>373</v>
      </c>
      <c r="D9" s="5" t="n">
        <v>113</v>
      </c>
    </row>
    <row r="10" spans="1:6">
      <c r="A10" s="4" t="s">
        <v>374</v>
      </c>
      <c r="D10" s="7" t="n">
        <v>40408</v>
      </c>
    </row>
    <row r="11" spans="1:6">
      <c r="A11" s="4" t="s">
        <v>375</v>
      </c>
      <c r="D11" s="5" t="n">
        <v>3</v>
      </c>
    </row>
    <row r="12" spans="1:6">
      <c r="A12" s="4" t="s">
        <v>376</v>
      </c>
      <c r="D12" s="5" t="n">
        <v>177</v>
      </c>
    </row>
    <row r="13" spans="1:6">
      <c r="A13" s="4" t="s">
        <v>377</v>
      </c>
      <c r="D13" s="4" t="s">
        <v>378</v>
      </c>
    </row>
    <row r="14" spans="1:6">
      <c r="A14" s="4" t="s">
        <v>379</v>
      </c>
    </row>
    <row r="15" spans="1:6">
      <c r="A15" s="3" t="s">
        <v>369</v>
      </c>
    </row>
    <row r="16" spans="1:6">
      <c r="A16" s="4" t="s">
        <v>372</v>
      </c>
      <c r="D16" s="7" t="n">
        <v>39600</v>
      </c>
    </row>
    <row r="17" spans="1:6">
      <c r="A17" s="4" t="s">
        <v>373</v>
      </c>
      <c r="D17" s="5" t="n">
        <v>65</v>
      </c>
    </row>
    <row r="18" spans="1:6">
      <c r="A18" s="4" t="s">
        <v>374</v>
      </c>
      <c r="D18" s="7" t="n">
        <v>39665</v>
      </c>
    </row>
    <row r="19" spans="1:6">
      <c r="A19" s="4" t="s">
        <v>375</v>
      </c>
      <c r="D19" s="5" t="n">
        <v>3</v>
      </c>
    </row>
    <row r="20" spans="1:6">
      <c r="A20" s="4" t="s">
        <v>376</v>
      </c>
      <c r="D20" s="5" t="n">
        <v>177</v>
      </c>
    </row>
    <row r="21" spans="1:6">
      <c r="A21" s="4" t="s">
        <v>380</v>
      </c>
    </row>
    <row r="22" spans="1:6">
      <c r="A22" s="3" t="s">
        <v>369</v>
      </c>
    </row>
    <row r="23" spans="1:6">
      <c r="A23" s="4" t="s">
        <v>372</v>
      </c>
      <c r="B23" s="7" t="n">
        <v>14400</v>
      </c>
    </row>
    <row r="24" spans="1:6">
      <c r="A24" s="4" t="s">
        <v>381</v>
      </c>
      <c r="B24" s="5" t="n">
        <v>89</v>
      </c>
    </row>
    <row r="25" spans="1:6">
      <c r="A25" s="4" t="s">
        <v>370</v>
      </c>
      <c r="B25" s="7" t="n">
        <v>11543</v>
      </c>
      <c r="D25" s="7" t="n">
        <v>11543</v>
      </c>
    </row>
    <row r="26" spans="1:6">
      <c r="A26" s="4" t="s">
        <v>62</v>
      </c>
      <c r="B26" s="7" t="n">
        <v>2857</v>
      </c>
      <c r="D26" s="7" t="n">
        <v>2857</v>
      </c>
    </row>
    <row r="27" spans="1:6">
      <c r="A27" s="4" t="s">
        <v>382</v>
      </c>
    </row>
    <row r="28" spans="1:6">
      <c r="A28" s="3" t="s">
        <v>369</v>
      </c>
    </row>
    <row r="29" spans="1:6">
      <c r="A29" s="4" t="s">
        <v>375</v>
      </c>
      <c r="D29" s="5" t="n">
        <v>2</v>
      </c>
    </row>
    <row r="30" spans="1:6">
      <c r="A30" s="4" t="s">
        <v>383</v>
      </c>
    </row>
    <row r="31" spans="1:6">
      <c r="A31" s="3" t="s">
        <v>369</v>
      </c>
    </row>
    <row r="32" spans="1:6">
      <c r="A32" s="4" t="s">
        <v>372</v>
      </c>
      <c r="C32" s="7" t="n">
        <v>18108</v>
      </c>
    </row>
    <row r="33" spans="1:6">
      <c r="A33" s="4" t="s">
        <v>381</v>
      </c>
      <c r="C33" s="5" t="n">
        <v>78</v>
      </c>
    </row>
    <row r="34" spans="1:6">
      <c r="A34" s="4" t="s">
        <v>370</v>
      </c>
      <c r="C34" s="7" t="n">
        <v>17027</v>
      </c>
    </row>
    <row r="35" spans="1:6">
      <c r="A35" s="4" t="s">
        <v>62</v>
      </c>
      <c r="C35" s="7" t="n">
        <v>1081</v>
      </c>
    </row>
    <row r="36" spans="1:6">
      <c r="A36" s="4" t="s">
        <v>384</v>
      </c>
    </row>
    <row r="37" spans="1:6">
      <c r="A37" s="3" t="s">
        <v>369</v>
      </c>
    </row>
    <row r="38" spans="1:6">
      <c r="A38" s="4" t="s">
        <v>372</v>
      </c>
      <c r="D38" s="7" t="n">
        <v>695</v>
      </c>
    </row>
    <row r="39" spans="1:6">
      <c r="A39" s="4" t="s">
        <v>373</v>
      </c>
      <c r="D39" s="5" t="n">
        <v>48</v>
      </c>
    </row>
    <row r="40" spans="1:6">
      <c r="A40" s="4" t="s">
        <v>374</v>
      </c>
      <c r="D40" s="7" t="n">
        <v>743</v>
      </c>
    </row>
    <row r="41" spans="1:6">
      <c r="A41" s="4" t="s">
        <v>385</v>
      </c>
    </row>
    <row r="42" spans="1:6">
      <c r="A42" s="3" t="s">
        <v>369</v>
      </c>
    </row>
    <row r="43" spans="1:6">
      <c r="A43" s="4" t="s">
        <v>372</v>
      </c>
      <c r="E43" s="7" t="n">
        <v>54463</v>
      </c>
    </row>
    <row r="44" spans="1:6">
      <c r="A44" s="4" t="s">
        <v>373</v>
      </c>
      <c r="E44" s="5" t="n">
        <v>341</v>
      </c>
    </row>
    <row r="45" spans="1:6">
      <c r="A45" s="4" t="s">
        <v>374</v>
      </c>
      <c r="E45" s="7" t="n">
        <v>54804</v>
      </c>
    </row>
    <row r="46" spans="1:6">
      <c r="A46" s="4" t="s">
        <v>375</v>
      </c>
      <c r="E46" s="5" t="n">
        <v>3</v>
      </c>
    </row>
    <row r="47" spans="1:6">
      <c r="A47" s="4" t="s">
        <v>376</v>
      </c>
      <c r="E47" s="5" t="n">
        <v>240</v>
      </c>
    </row>
    <row r="48" spans="1:6">
      <c r="A48" s="4" t="s">
        <v>386</v>
      </c>
    </row>
    <row r="49" spans="1:6">
      <c r="A49" s="3" t="s">
        <v>369</v>
      </c>
    </row>
    <row r="50" spans="1:6">
      <c r="A50" s="4" t="s">
        <v>372</v>
      </c>
      <c r="E50" s="7" t="n">
        <v>54463</v>
      </c>
    </row>
    <row r="51" spans="1:6">
      <c r="A51" s="4" t="s">
        <v>373</v>
      </c>
      <c r="E51" s="5" t="n">
        <v>341</v>
      </c>
    </row>
    <row r="52" spans="1:6">
      <c r="A52" s="4" t="s">
        <v>374</v>
      </c>
      <c r="E52" s="7" t="n">
        <v>54804</v>
      </c>
    </row>
    <row r="53" spans="1:6">
      <c r="A53" s="4" t="s">
        <v>375</v>
      </c>
      <c r="E53" s="5" t="n">
        <v>3</v>
      </c>
    </row>
    <row r="54" spans="1:6">
      <c r="A54" s="4" t="s">
        <v>376</v>
      </c>
      <c r="E54" s="5" t="n">
        <v>2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9</v>
      </c>
    </row>
    <row r="3" spans="1:3">
      <c r="A3" s="3" t="s">
        <v>369</v>
      </c>
    </row>
    <row r="4" spans="1:3">
      <c r="A4" s="4" t="s">
        <v>388</v>
      </c>
      <c r="B4" s="7" t="n">
        <v>24608000</v>
      </c>
    </row>
    <row r="5" spans="1:3">
      <c r="A5" s="4" t="s">
        <v>389</v>
      </c>
    </row>
    <row r="6" spans="1:3">
      <c r="A6" s="3" t="s">
        <v>369</v>
      </c>
    </row>
    <row r="7" spans="1:3">
      <c r="A7" s="4" t="s">
        <v>388</v>
      </c>
      <c r="B7" s="5" t="n">
        <v>25717000</v>
      </c>
      <c r="C7" s="7" t="n">
        <v>13939000</v>
      </c>
    </row>
    <row r="8" spans="1:3">
      <c r="A8" s="4" t="s">
        <v>390</v>
      </c>
    </row>
    <row r="9" spans="1:3">
      <c r="A9" s="3" t="s">
        <v>369</v>
      </c>
    </row>
    <row r="10" spans="1:3">
      <c r="A10" s="4" t="s">
        <v>388</v>
      </c>
      <c r="B10" s="5" t="n">
        <v>2063000</v>
      </c>
      <c r="C10" s="5" t="n">
        <v>2308000</v>
      </c>
    </row>
    <row r="11" spans="1:3">
      <c r="A11" s="4" t="s">
        <v>391</v>
      </c>
    </row>
    <row r="12" spans="1:3">
      <c r="A12" s="3" t="s">
        <v>369</v>
      </c>
    </row>
    <row r="13" spans="1:3">
      <c r="A13" s="4" t="s">
        <v>388</v>
      </c>
      <c r="B13" s="5" t="n">
        <v>19251000</v>
      </c>
      <c r="C13" s="5" t="n">
        <v>10366000</v>
      </c>
    </row>
    <row r="14" spans="1:3">
      <c r="A14" s="4" t="s">
        <v>392</v>
      </c>
    </row>
    <row r="15" spans="1:3">
      <c r="A15" s="3" t="s">
        <v>369</v>
      </c>
    </row>
    <row r="16" spans="1:3">
      <c r="A16" s="4" t="s">
        <v>388</v>
      </c>
      <c r="B16" s="5" t="n">
        <v>1131000</v>
      </c>
      <c r="C16" s="5" t="n">
        <v>951000</v>
      </c>
    </row>
    <row r="17" spans="1:3">
      <c r="A17" s="4" t="s">
        <v>393</v>
      </c>
    </row>
    <row r="18" spans="1:3">
      <c r="A18" s="3" t="s">
        <v>369</v>
      </c>
    </row>
    <row r="19" spans="1:3">
      <c r="A19" s="4" t="s">
        <v>388</v>
      </c>
      <c r="B19" s="5" t="n">
        <v>6466000</v>
      </c>
      <c r="C19" s="5" t="n">
        <v>3573000</v>
      </c>
    </row>
    <row r="20" spans="1:3">
      <c r="A20" s="4" t="s">
        <v>394</v>
      </c>
    </row>
    <row r="21" spans="1:3">
      <c r="A21" s="3" t="s">
        <v>369</v>
      </c>
    </row>
    <row r="22" spans="1:3">
      <c r="A22" s="4" t="s">
        <v>388</v>
      </c>
      <c r="B22" s="5" t="n">
        <v>500000</v>
      </c>
      <c r="C22" s="7" t="n">
        <v>1357000</v>
      </c>
    </row>
    <row r="23" spans="1:3">
      <c r="A23" s="4" t="s">
        <v>395</v>
      </c>
    </row>
    <row r="24" spans="1:3">
      <c r="A24" s="3" t="s">
        <v>369</v>
      </c>
    </row>
    <row r="25" spans="1:3">
      <c r="A25" s="4" t="s">
        <v>388</v>
      </c>
      <c r="B25" s="7" t="n">
        <v>43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396</v>
      </c>
      <c r="B1" s="2" t="s">
        <v>1</v>
      </c>
    </row>
    <row r="2" spans="1:2">
      <c r="B2" s="2" t="s">
        <v>366</v>
      </c>
    </row>
    <row r="3" spans="1:2">
      <c r="A3" s="3" t="s">
        <v>397</v>
      </c>
    </row>
    <row r="4" spans="1:2">
      <c r="A4" s="4" t="s">
        <v>398</v>
      </c>
      <c r="B4" s="5" t="n">
        <v>1</v>
      </c>
    </row>
    <row r="5" spans="1:2">
      <c r="A5" s="4" t="s">
        <v>399</v>
      </c>
      <c r="B5" s="5" t="n">
        <v>66</v>
      </c>
    </row>
    <row r="6" spans="1:2">
      <c r="A6" s="4" t="s">
        <v>400</v>
      </c>
      <c r="B6" s="7" t="n">
        <v>139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25"/>
    <col customWidth="1" max="3" min="3" width="37"/>
    <col customWidth="1" max="4" min="4" width="37"/>
    <col customWidth="1" max="5" min="5" width="21"/>
    <col customWidth="1" max="6" min="6" width="21"/>
  </cols>
  <sheetData>
    <row r="1" spans="1:6">
      <c r="A1" s="1" t="s">
        <v>401</v>
      </c>
      <c r="B1" s="2" t="s">
        <v>152</v>
      </c>
      <c r="C1" s="2" t="s">
        <v>78</v>
      </c>
      <c r="D1" s="2" t="s">
        <v>1</v>
      </c>
    </row>
    <row r="2" spans="1:6">
      <c r="B2" s="2" t="s">
        <v>402</v>
      </c>
      <c r="C2" s="2" t="s">
        <v>403</v>
      </c>
      <c r="D2" s="2" t="s">
        <v>403</v>
      </c>
      <c r="E2" s="2" t="s">
        <v>404</v>
      </c>
      <c r="F2" s="2" t="s">
        <v>368</v>
      </c>
    </row>
    <row r="3" spans="1:6">
      <c r="A3" s="3" t="s">
        <v>369</v>
      </c>
    </row>
    <row r="4" spans="1:6">
      <c r="A4" s="4" t="s">
        <v>405</v>
      </c>
      <c r="C4" s="7" t="n">
        <v>304337000</v>
      </c>
      <c r="D4" s="7" t="n">
        <v>304337000</v>
      </c>
      <c r="F4" s="7" t="n">
        <v>304117000</v>
      </c>
    </row>
    <row r="5" spans="1:6">
      <c r="A5" s="4" t="s">
        <v>95</v>
      </c>
      <c r="C5" s="7" t="n">
        <v>14353000</v>
      </c>
      <c r="D5" s="7" t="n">
        <v>62698000</v>
      </c>
      <c r="E5" s="7" t="n">
        <v>5054000</v>
      </c>
    </row>
    <row r="6" spans="1:6">
      <c r="A6" s="4" t="s">
        <v>406</v>
      </c>
    </row>
    <row r="7" spans="1:6">
      <c r="A7" s="3" t="s">
        <v>369</v>
      </c>
    </row>
    <row r="8" spans="1:6">
      <c r="A8" s="4" t="s">
        <v>327</v>
      </c>
      <c r="C8" s="5" t="n">
        <v>2</v>
      </c>
      <c r="D8" s="5" t="n">
        <v>2</v>
      </c>
    </row>
    <row r="9" spans="1:6">
      <c r="A9" s="4" t="s">
        <v>407</v>
      </c>
      <c r="C9" s="7" t="n">
        <v>8243000</v>
      </c>
      <c r="D9" s="7" t="n">
        <v>8243000</v>
      </c>
    </row>
    <row r="10" spans="1:6">
      <c r="A10" s="4" t="s">
        <v>405</v>
      </c>
      <c r="C10" s="7" t="n">
        <v>2887000</v>
      </c>
      <c r="D10" s="7" t="n">
        <v>2887000</v>
      </c>
    </row>
    <row r="11" spans="1:6">
      <c r="A11" s="4" t="s">
        <v>408</v>
      </c>
      <c r="C11" s="5" t="n">
        <v>200</v>
      </c>
      <c r="D11" s="5" t="n">
        <v>200</v>
      </c>
    </row>
    <row r="12" spans="1:6">
      <c r="A12" s="4" t="s">
        <v>409</v>
      </c>
    </row>
    <row r="13" spans="1:6">
      <c r="A13" s="3" t="s">
        <v>369</v>
      </c>
    </row>
    <row r="14" spans="1:6">
      <c r="A14" s="4" t="s">
        <v>410</v>
      </c>
      <c r="B14" s="5" t="n">
        <v>60</v>
      </c>
    </row>
    <row r="15" spans="1:6">
      <c r="A15" s="4" t="s">
        <v>411</v>
      </c>
      <c r="B15" s="7" t="n">
        <v>5000000</v>
      </c>
    </row>
    <row r="16" spans="1:6">
      <c r="A16" s="4" t="s">
        <v>95</v>
      </c>
      <c r="B16" s="7" t="n">
        <v>3400000</v>
      </c>
    </row>
    <row r="17" spans="1:6">
      <c r="A17" s="4" t="s">
        <v>412</v>
      </c>
    </row>
    <row r="18" spans="1:6">
      <c r="A18" s="3" t="s">
        <v>369</v>
      </c>
    </row>
    <row r="19" spans="1:6">
      <c r="A19" s="4" t="s">
        <v>327</v>
      </c>
      <c r="C19" s="5" t="n">
        <v>1</v>
      </c>
      <c r="D19" s="5" t="n">
        <v>1</v>
      </c>
    </row>
    <row r="20" spans="1:6">
      <c r="A20" s="4" t="s">
        <v>407</v>
      </c>
      <c r="C20" s="7" t="n">
        <v>2497000</v>
      </c>
      <c r="D20" s="7" t="n">
        <v>2497000</v>
      </c>
    </row>
    <row r="21" spans="1:6">
      <c r="A21" s="4" t="s">
        <v>405</v>
      </c>
      <c r="C21" s="7" t="n">
        <v>971000</v>
      </c>
      <c r="D21" s="7" t="n">
        <v>971000</v>
      </c>
    </row>
    <row r="22" spans="1:6">
      <c r="A22" s="4" t="s">
        <v>408</v>
      </c>
      <c r="C22" s="5" t="n">
        <v>60</v>
      </c>
      <c r="D22" s="5" t="n">
        <v>60</v>
      </c>
    </row>
    <row r="23" spans="1:6">
      <c r="A23" s="4" t="s">
        <v>413</v>
      </c>
    </row>
    <row r="24" spans="1:6">
      <c r="A24" s="3" t="s">
        <v>369</v>
      </c>
    </row>
    <row r="25" spans="1:6">
      <c r="A25" s="4" t="s">
        <v>327</v>
      </c>
      <c r="C25" s="5" t="n">
        <v>1</v>
      </c>
      <c r="D25" s="5" t="n">
        <v>1</v>
      </c>
    </row>
    <row r="26" spans="1:6">
      <c r="A26" s="4" t="s">
        <v>407</v>
      </c>
      <c r="C26" s="7" t="n">
        <v>5746000</v>
      </c>
      <c r="D26" s="7" t="n">
        <v>5746000</v>
      </c>
    </row>
    <row r="27" spans="1:6">
      <c r="A27" s="4" t="s">
        <v>405</v>
      </c>
      <c r="C27" s="7" t="n">
        <v>1916000</v>
      </c>
      <c r="D27" s="7" t="n">
        <v>1916000</v>
      </c>
    </row>
    <row r="28" spans="1:6">
      <c r="A28" s="4" t="s">
        <v>408</v>
      </c>
      <c r="C28" s="5" t="n">
        <v>140</v>
      </c>
      <c r="D28" s="5" t="n">
        <v>14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21"/>
    <col customWidth="1" max="3" min="3" width="33"/>
    <col customWidth="1" max="4" min="4" width="21"/>
    <col customWidth="1" max="5" min="5" width="33"/>
  </cols>
  <sheetData>
    <row r="1" spans="1:5">
      <c r="A1" s="1" t="s">
        <v>414</v>
      </c>
      <c r="B1" s="2" t="s">
        <v>78</v>
      </c>
      <c r="C1" s="2" t="s">
        <v>1</v>
      </c>
      <c r="E1" s="2" t="s">
        <v>66</v>
      </c>
    </row>
    <row r="2" spans="1:5">
      <c r="B2" s="2" t="s">
        <v>415</v>
      </c>
      <c r="C2" s="2" t="s">
        <v>366</v>
      </c>
      <c r="D2" s="2" t="s">
        <v>404</v>
      </c>
      <c r="E2" s="2" t="s">
        <v>416</v>
      </c>
    </row>
    <row r="3" spans="1:5">
      <c r="A3" s="3" t="s">
        <v>417</v>
      </c>
    </row>
    <row r="4" spans="1:5">
      <c r="A4" s="4" t="s">
        <v>418</v>
      </c>
      <c r="B4" s="7" t="n">
        <v>1107043</v>
      </c>
      <c r="C4" s="7" t="n">
        <v>1107043</v>
      </c>
      <c r="E4" s="7" t="n">
        <v>1086089</v>
      </c>
    </row>
    <row r="5" spans="1:5">
      <c r="A5" s="4" t="s">
        <v>419</v>
      </c>
      <c r="B5" s="5" t="n">
        <v>14353</v>
      </c>
      <c r="C5" s="7" t="n">
        <v>62698</v>
      </c>
      <c r="D5" s="7" t="n">
        <v>5054</v>
      </c>
    </row>
    <row r="6" spans="1:5">
      <c r="A6" s="4" t="s">
        <v>420</v>
      </c>
    </row>
    <row r="7" spans="1:5">
      <c r="A7" s="3" t="s">
        <v>417</v>
      </c>
    </row>
    <row r="8" spans="1:5">
      <c r="A8" s="4" t="s">
        <v>421</v>
      </c>
      <c r="C8" s="5" t="n">
        <v>8</v>
      </c>
      <c r="E8" s="5" t="n">
        <v>4</v>
      </c>
    </row>
    <row r="9" spans="1:5">
      <c r="A9" s="4" t="s">
        <v>410</v>
      </c>
      <c r="C9" s="5" t="n">
        <v>605</v>
      </c>
      <c r="E9" s="5" t="n">
        <v>175</v>
      </c>
    </row>
    <row r="10" spans="1:5">
      <c r="A10" s="4" t="s">
        <v>411</v>
      </c>
      <c r="C10" s="7" t="n">
        <v>85375</v>
      </c>
      <c r="E10" s="7" t="n">
        <v>14250</v>
      </c>
    </row>
    <row r="11" spans="1:5">
      <c r="A11" s="4" t="s">
        <v>418</v>
      </c>
      <c r="B11" s="5" t="n">
        <v>19970</v>
      </c>
      <c r="C11" s="5" t="n">
        <v>19970</v>
      </c>
      <c r="E11" s="5" t="n">
        <v>8726</v>
      </c>
    </row>
    <row r="12" spans="1:5">
      <c r="A12" s="4" t="s">
        <v>419</v>
      </c>
      <c r="C12" s="7" t="n">
        <v>62698</v>
      </c>
      <c r="E12" s="7" t="n">
        <v>5054</v>
      </c>
    </row>
    <row r="13" spans="1:5">
      <c r="A13" s="4" t="s">
        <v>422</v>
      </c>
    </row>
    <row r="14" spans="1:5">
      <c r="A14" s="3" t="s">
        <v>417</v>
      </c>
    </row>
    <row r="15" spans="1:5">
      <c r="A15" s="4" t="s">
        <v>421</v>
      </c>
      <c r="C15" s="5" t="n">
        <v>6</v>
      </c>
    </row>
    <row r="16" spans="1:5">
      <c r="A16" s="4" t="s">
        <v>410</v>
      </c>
      <c r="C16" s="5" t="n">
        <v>320</v>
      </c>
    </row>
    <row r="17" spans="1:5">
      <c r="A17" s="4" t="s">
        <v>411</v>
      </c>
      <c r="C17" s="7" t="n">
        <v>67500</v>
      </c>
    </row>
    <row r="18" spans="1:5">
      <c r="A18" s="4" t="s">
        <v>418</v>
      </c>
      <c r="B18" s="5" t="n">
        <v>16352</v>
      </c>
      <c r="C18" s="5" t="n">
        <v>16352</v>
      </c>
    </row>
    <row r="19" spans="1:5">
      <c r="A19" s="4" t="s">
        <v>419</v>
      </c>
      <c r="C19" s="5" t="n">
        <v>48445</v>
      </c>
    </row>
    <row r="20" spans="1:5">
      <c r="A20" s="4" t="s">
        <v>423</v>
      </c>
    </row>
    <row r="21" spans="1:5">
      <c r="A21" s="3" t="s">
        <v>417</v>
      </c>
    </row>
    <row r="22" spans="1:5">
      <c r="A22" s="4" t="s">
        <v>411</v>
      </c>
      <c r="C22" s="5" t="n">
        <v>350</v>
      </c>
    </row>
    <row r="23" spans="1:5">
      <c r="A23" s="4" t="s">
        <v>418</v>
      </c>
      <c r="B23" s="5" t="n">
        <v>346</v>
      </c>
      <c r="C23" s="7" t="n">
        <v>346</v>
      </c>
    </row>
    <row r="24" spans="1:5">
      <c r="A24" s="4" t="s">
        <v>424</v>
      </c>
    </row>
    <row r="25" spans="1:5">
      <c r="A25" s="3" t="s">
        <v>417</v>
      </c>
    </row>
    <row r="26" spans="1:5">
      <c r="A26" s="4" t="s">
        <v>421</v>
      </c>
      <c r="E26" s="5" t="n">
        <v>4</v>
      </c>
    </row>
    <row r="27" spans="1:5">
      <c r="A27" s="4" t="s">
        <v>410</v>
      </c>
      <c r="E27" s="5" t="n">
        <v>175</v>
      </c>
    </row>
    <row r="28" spans="1:5">
      <c r="A28" s="4" t="s">
        <v>411</v>
      </c>
      <c r="E28" s="7" t="n">
        <v>14250</v>
      </c>
    </row>
    <row r="29" spans="1:5">
      <c r="A29" s="4" t="s">
        <v>418</v>
      </c>
      <c r="E29" s="5" t="n">
        <v>8726</v>
      </c>
    </row>
    <row r="30" spans="1:5">
      <c r="A30" s="4" t="s">
        <v>419</v>
      </c>
      <c r="E30" s="7" t="n">
        <v>5054</v>
      </c>
    </row>
    <row r="31" spans="1:5">
      <c r="A31" s="4" t="s">
        <v>425</v>
      </c>
    </row>
    <row r="32" spans="1:5">
      <c r="A32" s="3" t="s">
        <v>417</v>
      </c>
    </row>
    <row r="33" spans="1:5">
      <c r="A33" s="4" t="s">
        <v>421</v>
      </c>
      <c r="C33" s="5" t="n">
        <v>2</v>
      </c>
    </row>
    <row r="34" spans="1:5">
      <c r="A34" s="4" t="s">
        <v>410</v>
      </c>
      <c r="C34" s="5" t="n">
        <v>285</v>
      </c>
    </row>
    <row r="35" spans="1:5">
      <c r="A35" s="4" t="s">
        <v>411</v>
      </c>
      <c r="C35" s="7" t="n">
        <v>17525</v>
      </c>
    </row>
    <row r="36" spans="1:5">
      <c r="A36" s="4" t="s">
        <v>418</v>
      </c>
      <c r="B36" s="7" t="n">
        <v>3272</v>
      </c>
      <c r="C36" s="5" t="n">
        <v>3272</v>
      </c>
    </row>
    <row r="37" spans="1:5">
      <c r="A37" s="4" t="s">
        <v>419</v>
      </c>
      <c r="C37" s="7" t="n">
        <v>1425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426</v>
      </c>
      <c r="B1" s="2" t="s">
        <v>1</v>
      </c>
    </row>
    <row r="2" spans="1:3">
      <c r="B2" s="2" t="s">
        <v>427</v>
      </c>
      <c r="C2" s="2" t="s">
        <v>404</v>
      </c>
    </row>
    <row r="3" spans="1:3">
      <c r="A3" s="3" t="s">
        <v>428</v>
      </c>
    </row>
    <row r="4" spans="1:3">
      <c r="A4" s="4" t="s">
        <v>407</v>
      </c>
      <c r="B4" s="7" t="n">
        <v>245053</v>
      </c>
    </row>
    <row r="5" spans="1:3">
      <c r="A5" s="4" t="s">
        <v>325</v>
      </c>
      <c r="B5" s="4" t="s">
        <v>326</v>
      </c>
    </row>
    <row r="6" spans="1:3">
      <c r="A6" s="4" t="s">
        <v>429</v>
      </c>
      <c r="B6" s="5" t="n">
        <v>4</v>
      </c>
    </row>
    <row r="7" spans="1:3">
      <c r="A7" s="4" t="s">
        <v>327</v>
      </c>
      <c r="B7" s="5" t="n">
        <v>22</v>
      </c>
    </row>
    <row r="8" spans="1:3">
      <c r="A8" s="4" t="s">
        <v>345</v>
      </c>
      <c r="B8" s="9" t="n">
        <v>84.73</v>
      </c>
    </row>
    <row r="9" spans="1:3">
      <c r="A9" s="4" t="s">
        <v>430</v>
      </c>
      <c r="B9" s="4" t="s">
        <v>431</v>
      </c>
    </row>
    <row r="10" spans="1:3">
      <c r="A10" s="4" t="s">
        <v>432</v>
      </c>
      <c r="B10" s="4" t="s">
        <v>433</v>
      </c>
    </row>
    <row r="11" spans="1:3">
      <c r="A11" s="4" t="s">
        <v>434</v>
      </c>
      <c r="B11" s="7" t="n">
        <v>20530</v>
      </c>
      <c r="C11" s="7" t="n">
        <v>9333</v>
      </c>
    </row>
    <row r="12" spans="1:3">
      <c r="A12" s="4" t="s">
        <v>435</v>
      </c>
      <c r="B12" s="5" t="n">
        <v>-1086</v>
      </c>
      <c r="C12" s="5" t="n">
        <v>-16665</v>
      </c>
    </row>
    <row r="13" spans="1:3">
      <c r="A13" s="4" t="s">
        <v>436</v>
      </c>
      <c r="B13" s="5" t="n">
        <v>-550</v>
      </c>
      <c r="C13" s="5" t="n">
        <v>-686</v>
      </c>
    </row>
    <row r="14" spans="1:3">
      <c r="A14" s="4" t="s">
        <v>437</v>
      </c>
      <c r="B14" s="7" t="n">
        <v>18894</v>
      </c>
      <c r="C14" s="7" t="n">
        <v>-8018</v>
      </c>
    </row>
    <row r="15" spans="1:3">
      <c r="A15" s="4" t="s">
        <v>347</v>
      </c>
    </row>
    <row r="16" spans="1:3">
      <c r="A16" s="3" t="s">
        <v>428</v>
      </c>
    </row>
    <row r="17" spans="1:3">
      <c r="A17" s="4" t="s">
        <v>328</v>
      </c>
      <c r="B17" s="5" t="n">
        <v>1</v>
      </c>
    </row>
    <row r="18" spans="1:3">
      <c r="A18" s="4" t="s">
        <v>438</v>
      </c>
      <c r="B18" s="5" t="n">
        <v>1</v>
      </c>
    </row>
    <row r="19" spans="1:3">
      <c r="A19" s="4" t="s">
        <v>439</v>
      </c>
    </row>
    <row r="20" spans="1:3">
      <c r="A20" s="3" t="s">
        <v>428</v>
      </c>
    </row>
    <row r="21" spans="1:3">
      <c r="A21" s="4" t="s">
        <v>440</v>
      </c>
      <c r="B21" s="4" t="s">
        <v>441</v>
      </c>
    </row>
    <row r="22" spans="1:3">
      <c r="A22" s="4" t="s">
        <v>407</v>
      </c>
      <c r="B22" s="7" t="n">
        <v>186495</v>
      </c>
    </row>
    <row r="23" spans="1:3">
      <c r="A23" s="4" t="s">
        <v>325</v>
      </c>
      <c r="B23" s="4" t="s">
        <v>442</v>
      </c>
    </row>
    <row r="24" spans="1:3">
      <c r="A24" s="4" t="s">
        <v>429</v>
      </c>
      <c r="B24" s="5" t="n">
        <v>1</v>
      </c>
    </row>
    <row r="25" spans="1:3">
      <c r="A25" s="4" t="s">
        <v>327</v>
      </c>
      <c r="B25" s="5" t="n">
        <v>15</v>
      </c>
    </row>
    <row r="26" spans="1:3">
      <c r="A26" s="4" t="s">
        <v>345</v>
      </c>
      <c r="B26" s="9" t="n">
        <v>91.91</v>
      </c>
    </row>
    <row r="27" spans="1:3">
      <c r="A27" s="4" t="s">
        <v>443</v>
      </c>
    </row>
    <row r="28" spans="1:3">
      <c r="A28" s="3" t="s">
        <v>428</v>
      </c>
    </row>
    <row r="29" spans="1:3">
      <c r="A29" s="4" t="s">
        <v>440</v>
      </c>
      <c r="B29" s="4" t="s">
        <v>444</v>
      </c>
    </row>
    <row r="30" spans="1:3">
      <c r="A30" s="4" t="s">
        <v>407</v>
      </c>
      <c r="B30" s="7" t="n">
        <v>33028</v>
      </c>
    </row>
    <row r="31" spans="1:3">
      <c r="A31" s="4" t="s">
        <v>325</v>
      </c>
      <c r="B31" s="4" t="s">
        <v>445</v>
      </c>
    </row>
    <row r="32" spans="1:3">
      <c r="A32" s="4" t="s">
        <v>429</v>
      </c>
      <c r="B32" s="5" t="n">
        <v>1</v>
      </c>
    </row>
    <row r="33" spans="1:3">
      <c r="A33" s="4" t="s">
        <v>327</v>
      </c>
      <c r="B33" s="5" t="n">
        <v>4</v>
      </c>
    </row>
    <row r="34" spans="1:3">
      <c r="A34" s="4" t="s">
        <v>345</v>
      </c>
      <c r="B34" s="9" t="n">
        <v>65.92</v>
      </c>
    </row>
    <row r="35" spans="1:3">
      <c r="A35" s="4" t="s">
        <v>446</v>
      </c>
    </row>
    <row r="36" spans="1:3">
      <c r="A36" s="3" t="s">
        <v>428</v>
      </c>
    </row>
    <row r="37" spans="1:3">
      <c r="A37" s="4" t="s">
        <v>440</v>
      </c>
      <c r="B37" s="4" t="s">
        <v>447</v>
      </c>
    </row>
    <row r="38" spans="1:3">
      <c r="A38" s="4" t="s">
        <v>407</v>
      </c>
      <c r="B38" s="7" t="n">
        <v>14797</v>
      </c>
    </row>
    <row r="39" spans="1:3">
      <c r="A39" s="4" t="s">
        <v>325</v>
      </c>
      <c r="B39" s="4" t="s">
        <v>448</v>
      </c>
    </row>
    <row r="40" spans="1:3">
      <c r="A40" s="4" t="s">
        <v>429</v>
      </c>
      <c r="B40" s="5" t="n">
        <v>1</v>
      </c>
    </row>
    <row r="41" spans="1:3">
      <c r="A41" s="4" t="s">
        <v>327</v>
      </c>
      <c r="B41" s="5" t="n">
        <v>1</v>
      </c>
    </row>
    <row r="42" spans="1:3">
      <c r="A42" s="4" t="s">
        <v>345</v>
      </c>
      <c r="B42" s="9" t="n">
        <v>94.25</v>
      </c>
    </row>
    <row r="43" spans="1:3">
      <c r="A43" s="4" t="s">
        <v>449</v>
      </c>
    </row>
    <row r="44" spans="1:3">
      <c r="A44" s="3" t="s">
        <v>428</v>
      </c>
    </row>
    <row r="45" spans="1:3">
      <c r="A45" s="4" t="s">
        <v>440</v>
      </c>
      <c r="B45" s="4" t="s">
        <v>441</v>
      </c>
    </row>
    <row r="46" spans="1:3">
      <c r="A46" s="4" t="s">
        <v>407</v>
      </c>
      <c r="B46" s="7" t="n">
        <v>10733</v>
      </c>
    </row>
    <row r="47" spans="1:3">
      <c r="A47" s="4" t="s">
        <v>325</v>
      </c>
      <c r="B47" s="4" t="s">
        <v>450</v>
      </c>
    </row>
    <row r="48" spans="1:3">
      <c r="A48" s="4" t="s">
        <v>429</v>
      </c>
      <c r="B48" s="5" t="n">
        <v>1</v>
      </c>
    </row>
    <row r="49" spans="1:3">
      <c r="A49" s="4" t="s">
        <v>327</v>
      </c>
      <c r="B49" s="5" t="n">
        <v>2</v>
      </c>
    </row>
    <row r="50" spans="1:3">
      <c r="A50" s="4" t="s">
        <v>345</v>
      </c>
      <c r="B50" s="9" t="n">
        <v>52.36</v>
      </c>
    </row>
    <row r="51" spans="1:3">
      <c r="A51" s="4" t="s">
        <v>340</v>
      </c>
    </row>
    <row r="52" spans="1:3">
      <c r="A52" s="3" t="s">
        <v>428</v>
      </c>
    </row>
    <row r="53" spans="1:3">
      <c r="A53" s="4" t="s">
        <v>451</v>
      </c>
      <c r="B53" s="5" t="n">
        <v>2892</v>
      </c>
    </row>
    <row r="54" spans="1:3">
      <c r="A54" s="4" t="s">
        <v>452</v>
      </c>
    </row>
    <row r="55" spans="1:3">
      <c r="A55" s="3" t="s">
        <v>428</v>
      </c>
    </row>
    <row r="56" spans="1:3">
      <c r="A56" s="4" t="s">
        <v>451</v>
      </c>
      <c r="B56" s="5" t="n">
        <v>2029</v>
      </c>
    </row>
    <row r="57" spans="1:3">
      <c r="A57" s="4" t="s">
        <v>453</v>
      </c>
    </row>
    <row r="58" spans="1:3">
      <c r="A58" s="3" t="s">
        <v>428</v>
      </c>
    </row>
    <row r="59" spans="1:3">
      <c r="A59" s="4" t="s">
        <v>451</v>
      </c>
      <c r="B59" s="5" t="n">
        <v>501</v>
      </c>
    </row>
    <row r="60" spans="1:3">
      <c r="A60" s="4" t="s">
        <v>454</v>
      </c>
    </row>
    <row r="61" spans="1:3">
      <c r="A61" s="3" t="s">
        <v>428</v>
      </c>
    </row>
    <row r="62" spans="1:3">
      <c r="A62" s="4" t="s">
        <v>451</v>
      </c>
      <c r="B62" s="5" t="n">
        <v>157</v>
      </c>
    </row>
    <row r="63" spans="1:3">
      <c r="A63" s="4" t="s">
        <v>455</v>
      </c>
    </row>
    <row r="64" spans="1:3">
      <c r="A64" s="3" t="s">
        <v>428</v>
      </c>
    </row>
    <row r="65" spans="1:3">
      <c r="A65" s="4" t="s">
        <v>451</v>
      </c>
      <c r="B65" s="5" t="n">
        <v>205</v>
      </c>
    </row>
    <row r="66" spans="1:3">
      <c r="A66" s="4" t="s">
        <v>456</v>
      </c>
    </row>
    <row r="67" spans="1:3">
      <c r="A67" s="3" t="s">
        <v>428</v>
      </c>
    </row>
    <row r="68" spans="1:3">
      <c r="A68" s="4" t="s">
        <v>440</v>
      </c>
      <c r="B68" s="4" t="s">
        <v>457</v>
      </c>
    </row>
    <row r="69" spans="1:3">
      <c r="A69" s="4" t="s">
        <v>430</v>
      </c>
      <c r="B69" s="4" t="s">
        <v>431</v>
      </c>
    </row>
    <row r="70" spans="1:3">
      <c r="A70" s="4" t="s">
        <v>432</v>
      </c>
      <c r="B70" s="4" t="s">
        <v>458</v>
      </c>
    </row>
    <row r="71" spans="1:3">
      <c r="A71" s="4" t="s">
        <v>459</v>
      </c>
      <c r="B71" s="7" t="n">
        <v>7400</v>
      </c>
    </row>
    <row r="72" spans="1:3">
      <c r="A72" s="4" t="s">
        <v>460</v>
      </c>
    </row>
    <row r="73" spans="1:3">
      <c r="A73" s="3" t="s">
        <v>428</v>
      </c>
    </row>
    <row r="74" spans="1:3">
      <c r="A74" s="4" t="s">
        <v>440</v>
      </c>
      <c r="B74" s="4" t="s">
        <v>461</v>
      </c>
    </row>
    <row r="75" spans="1:3">
      <c r="A75" s="4" t="s">
        <v>430</v>
      </c>
      <c r="B75" s="4" t="s">
        <v>431</v>
      </c>
    </row>
    <row r="76" spans="1:3">
      <c r="A76" s="4" t="s">
        <v>432</v>
      </c>
      <c r="B76" s="4" t="s">
        <v>458</v>
      </c>
    </row>
    <row r="77" spans="1:3">
      <c r="A77" s="4" t="s">
        <v>459</v>
      </c>
      <c r="B77" s="7" t="n">
        <v>7125</v>
      </c>
    </row>
    <row r="78" spans="1:3">
      <c r="A78" s="4" t="s">
        <v>462</v>
      </c>
    </row>
    <row r="79" spans="1:3">
      <c r="A79" s="3" t="s">
        <v>428</v>
      </c>
    </row>
    <row r="80" spans="1:3">
      <c r="A80" s="4" t="s">
        <v>451</v>
      </c>
      <c r="B80" s="5" t="n">
        <v>112</v>
      </c>
    </row>
    <row r="81" spans="1:3">
      <c r="A81" s="4" t="s">
        <v>463</v>
      </c>
    </row>
    <row r="82" spans="1:3">
      <c r="A82" s="3" t="s">
        <v>428</v>
      </c>
    </row>
    <row r="83" spans="1:3">
      <c r="A83" s="4" t="s">
        <v>451</v>
      </c>
      <c r="B83" s="5" t="n">
        <v>1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1"/>
    <col customWidth="1" max="6" min="6" width="21"/>
  </cols>
  <sheetData>
    <row r="1" spans="1:6">
      <c r="A1" s="1" t="s">
        <v>464</v>
      </c>
      <c r="B1" s="2" t="s">
        <v>78</v>
      </c>
      <c r="D1" s="2" t="s">
        <v>1</v>
      </c>
      <c r="F1" s="2" t="s">
        <v>66</v>
      </c>
    </row>
    <row r="2" spans="1:6">
      <c r="B2" s="2" t="s">
        <v>364</v>
      </c>
      <c r="C2" s="2" t="s">
        <v>404</v>
      </c>
      <c r="D2" s="2" t="s">
        <v>465</v>
      </c>
      <c r="E2" s="2" t="s">
        <v>404</v>
      </c>
      <c r="F2" s="2" t="s">
        <v>368</v>
      </c>
    </row>
    <row r="3" spans="1:6">
      <c r="A3" s="3" t="s">
        <v>218</v>
      </c>
    </row>
    <row r="4" spans="1:6">
      <c r="A4" s="4" t="s">
        <v>466</v>
      </c>
      <c r="B4" s="7" t="n">
        <v>30511</v>
      </c>
      <c r="D4" s="7" t="n">
        <v>30511</v>
      </c>
      <c r="F4" s="7" t="n">
        <v>29898</v>
      </c>
    </row>
    <row r="5" spans="1:6">
      <c r="A5" s="4" t="s">
        <v>467</v>
      </c>
      <c r="D5" s="5" t="n">
        <v>24608</v>
      </c>
    </row>
    <row r="6" spans="1:6">
      <c r="A6" s="4" t="s">
        <v>468</v>
      </c>
      <c r="B6" s="7" t="n">
        <v>746</v>
      </c>
      <c r="C6" s="7" t="n">
        <v>615</v>
      </c>
      <c r="D6" s="5" t="n">
        <v>2103</v>
      </c>
      <c r="E6" s="7" t="n">
        <v>1635</v>
      </c>
    </row>
    <row r="7" spans="1:6">
      <c r="A7" s="4" t="s">
        <v>469</v>
      </c>
      <c r="D7" s="7" t="n">
        <v>1727</v>
      </c>
      <c r="E7" s="5" t="n">
        <v>1236</v>
      </c>
    </row>
    <row r="8" spans="1:6">
      <c r="A8" s="4" t="s">
        <v>470</v>
      </c>
    </row>
    <row r="9" spans="1:6">
      <c r="A9" s="3" t="s">
        <v>218</v>
      </c>
    </row>
    <row r="10" spans="1:6">
      <c r="A10" s="4" t="s">
        <v>429</v>
      </c>
      <c r="D10" s="5" t="n">
        <v>2</v>
      </c>
    </row>
    <row r="11" spans="1:6">
      <c r="A11" s="4" t="s">
        <v>451</v>
      </c>
      <c r="B11" s="5" t="n">
        <v>811</v>
      </c>
      <c r="D11" s="5" t="n">
        <v>811</v>
      </c>
    </row>
    <row r="12" spans="1:6">
      <c r="A12" s="4" t="s">
        <v>471</v>
      </c>
      <c r="D12" s="7" t="n">
        <v>31950</v>
      </c>
    </row>
    <row r="13" spans="1:6">
      <c r="A13" s="4" t="s">
        <v>466</v>
      </c>
      <c r="B13" s="7" t="n">
        <v>30511</v>
      </c>
      <c r="D13" s="5" t="n">
        <v>30511</v>
      </c>
    </row>
    <row r="14" spans="1:6">
      <c r="A14" s="4" t="s">
        <v>472</v>
      </c>
    </row>
    <row r="15" spans="1:6">
      <c r="A15" s="3" t="s">
        <v>218</v>
      </c>
    </row>
    <row r="16" spans="1:6">
      <c r="A16" s="4" t="s">
        <v>473</v>
      </c>
      <c r="D16" s="5" t="n">
        <v>580</v>
      </c>
      <c r="E16" s="5" t="n">
        <v>3847</v>
      </c>
    </row>
    <row r="17" spans="1:6">
      <c r="A17" s="4" t="s">
        <v>468</v>
      </c>
      <c r="D17" s="5" t="n">
        <v>2103</v>
      </c>
      <c r="E17" s="5" t="n">
        <v>1635</v>
      </c>
    </row>
    <row r="18" spans="1:6">
      <c r="A18" s="4" t="s">
        <v>469</v>
      </c>
      <c r="D18" s="7" t="n">
        <v>1727</v>
      </c>
      <c r="E18" s="5" t="n">
        <v>1236</v>
      </c>
    </row>
    <row r="19" spans="1:6">
      <c r="A19" s="4" t="s">
        <v>474</v>
      </c>
    </row>
    <row r="20" spans="1:6">
      <c r="A20" s="3" t="s">
        <v>218</v>
      </c>
    </row>
    <row r="21" spans="1:6">
      <c r="A21" s="4" t="s">
        <v>475</v>
      </c>
      <c r="D21" s="4" t="s">
        <v>476</v>
      </c>
    </row>
    <row r="22" spans="1:6">
      <c r="A22" s="4" t="s">
        <v>477</v>
      </c>
      <c r="D22" s="4" t="s">
        <v>478</v>
      </c>
    </row>
    <row r="23" spans="1:6">
      <c r="A23" s="4" t="s">
        <v>451</v>
      </c>
      <c r="B23" s="5" t="n">
        <v>585</v>
      </c>
      <c r="D23" s="5" t="n">
        <v>585</v>
      </c>
    </row>
    <row r="24" spans="1:6">
      <c r="A24" s="4" t="s">
        <v>471</v>
      </c>
      <c r="D24" s="7" t="n">
        <v>25650</v>
      </c>
    </row>
    <row r="25" spans="1:6">
      <c r="A25" s="4" t="s">
        <v>466</v>
      </c>
      <c r="B25" s="7" t="n">
        <v>23942</v>
      </c>
      <c r="D25" s="5" t="n">
        <v>23942</v>
      </c>
    </row>
    <row r="26" spans="1:6">
      <c r="A26" s="4" t="s">
        <v>473</v>
      </c>
      <c r="D26" s="5" t="n">
        <v>580</v>
      </c>
      <c r="E26" s="5" t="n">
        <v>1100</v>
      </c>
    </row>
    <row r="27" spans="1:6">
      <c r="A27" s="4" t="s">
        <v>468</v>
      </c>
      <c r="D27" s="5" t="n">
        <v>1490</v>
      </c>
      <c r="E27" s="5" t="n">
        <v>1134</v>
      </c>
    </row>
    <row r="28" spans="1:6">
      <c r="A28" s="4" t="s">
        <v>469</v>
      </c>
      <c r="D28" s="5" t="n">
        <v>1436</v>
      </c>
      <c r="E28" s="5" t="n">
        <v>1020</v>
      </c>
    </row>
    <row r="29" spans="1:6">
      <c r="A29" s="4" t="s">
        <v>479</v>
      </c>
    </row>
    <row r="30" spans="1:6">
      <c r="A30" s="3" t="s">
        <v>218</v>
      </c>
    </row>
    <row r="31" spans="1:6">
      <c r="A31" s="4" t="s">
        <v>468</v>
      </c>
      <c r="D31" s="5" t="n">
        <v>383</v>
      </c>
      <c r="E31" s="5" t="n">
        <v>383</v>
      </c>
    </row>
    <row r="32" spans="1:6">
      <c r="A32" s="4" t="s">
        <v>469</v>
      </c>
      <c r="D32" s="7" t="n">
        <v>291</v>
      </c>
      <c r="E32" s="5" t="n">
        <v>216</v>
      </c>
    </row>
    <row r="33" spans="1:6">
      <c r="A33" s="4" t="s">
        <v>480</v>
      </c>
    </row>
    <row r="34" spans="1:6">
      <c r="A34" s="3" t="s">
        <v>218</v>
      </c>
    </row>
    <row r="35" spans="1:6">
      <c r="A35" s="4" t="s">
        <v>475</v>
      </c>
      <c r="D35" s="4" t="s">
        <v>476</v>
      </c>
    </row>
    <row r="36" spans="1:6">
      <c r="A36" s="4" t="s">
        <v>477</v>
      </c>
      <c r="D36" s="4" t="s">
        <v>481</v>
      </c>
    </row>
    <row r="37" spans="1:6">
      <c r="A37" s="4" t="s">
        <v>451</v>
      </c>
      <c r="B37" s="5" t="n">
        <v>99</v>
      </c>
      <c r="D37" s="5" t="n">
        <v>99</v>
      </c>
    </row>
    <row r="38" spans="1:6">
      <c r="A38" s="4" t="s">
        <v>471</v>
      </c>
      <c r="D38" s="7" t="n">
        <v>2900</v>
      </c>
    </row>
    <row r="39" spans="1:6">
      <c r="A39" s="4" t="s">
        <v>466</v>
      </c>
      <c r="B39" s="7" t="n">
        <v>3169</v>
      </c>
      <c r="D39" s="5" t="n">
        <v>3169</v>
      </c>
    </row>
    <row r="40" spans="1:6">
      <c r="A40" s="4" t="s">
        <v>482</v>
      </c>
    </row>
    <row r="41" spans="1:6">
      <c r="A41" s="3" t="s">
        <v>218</v>
      </c>
    </row>
    <row r="42" spans="1:6">
      <c r="A42" s="4" t="s">
        <v>473</v>
      </c>
      <c r="E42" s="5" t="n">
        <v>2747</v>
      </c>
    </row>
    <row r="43" spans="1:6">
      <c r="A43" s="4" t="s">
        <v>468</v>
      </c>
      <c r="D43" s="5" t="n">
        <v>230</v>
      </c>
      <c r="E43" s="7" t="n">
        <v>118</v>
      </c>
    </row>
    <row r="44" spans="1:6">
      <c r="A44" s="4" t="s">
        <v>483</v>
      </c>
      <c r="D44" s="7" t="n">
        <v>257</v>
      </c>
      <c r="F44" s="7" t="n">
        <v>653</v>
      </c>
    </row>
    <row r="45" spans="1:6">
      <c r="A45" s="4" t="s">
        <v>484</v>
      </c>
    </row>
    <row r="46" spans="1:6">
      <c r="A46" s="3" t="s">
        <v>218</v>
      </c>
    </row>
    <row r="47" spans="1:6">
      <c r="A47" s="4" t="s">
        <v>475</v>
      </c>
      <c r="D47" s="4" t="s">
        <v>476</v>
      </c>
    </row>
    <row r="48" spans="1:6">
      <c r="A48" s="4" t="s">
        <v>477</v>
      </c>
      <c r="D48" s="4" t="s">
        <v>485</v>
      </c>
    </row>
    <row r="49" spans="1:6">
      <c r="A49" s="4" t="s">
        <v>451</v>
      </c>
      <c r="B49" s="5" t="n">
        <v>127</v>
      </c>
      <c r="D49" s="5" t="n">
        <v>127</v>
      </c>
    </row>
    <row r="50" spans="1:6">
      <c r="A50" s="4" t="s">
        <v>471</v>
      </c>
      <c r="D50" s="7" t="n">
        <v>3400</v>
      </c>
    </row>
    <row r="51" spans="1:6">
      <c r="A51" s="4" t="s">
        <v>466</v>
      </c>
      <c r="B51" s="7" t="n">
        <v>3400</v>
      </c>
      <c r="D51" s="7" t="n">
        <v>3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4211</v>
      </c>
      <c r="C4" s="7" t="n">
        <v>33233</v>
      </c>
      <c r="D4" s="7" t="n">
        <v>102646</v>
      </c>
      <c r="E4" s="7" t="n">
        <v>103533</v>
      </c>
    </row>
    <row r="5" spans="1:5">
      <c r="A5" s="4" t="s">
        <v>82</v>
      </c>
      <c r="B5" s="5" t="n">
        <v>7087</v>
      </c>
      <c r="C5" s="5" t="n">
        <v>6677</v>
      </c>
      <c r="D5" s="5" t="n">
        <v>20910</v>
      </c>
      <c r="E5" s="5" t="n">
        <v>20050</v>
      </c>
    </row>
    <row r="6" spans="1:5">
      <c r="A6" s="4" t="s">
        <v>83</v>
      </c>
      <c r="B6" s="5" t="n">
        <v>478</v>
      </c>
      <c r="C6" s="5" t="n">
        <v>1336</v>
      </c>
      <c r="D6" s="5" t="n">
        <v>1502</v>
      </c>
      <c r="E6" s="5" t="n">
        <v>2753</v>
      </c>
    </row>
    <row r="7" spans="1:5">
      <c r="A7" s="4" t="s">
        <v>84</v>
      </c>
      <c r="B7" s="5" t="n">
        <v>41776</v>
      </c>
      <c r="C7" s="5" t="n">
        <v>41246</v>
      </c>
      <c r="D7" s="5" t="n">
        <v>125058</v>
      </c>
      <c r="E7" s="5" t="n">
        <v>126336</v>
      </c>
    </row>
    <row r="8" spans="1:5">
      <c r="A8" s="3" t="s">
        <v>85</v>
      </c>
    </row>
    <row r="9" spans="1:5">
      <c r="A9" s="4" t="s">
        <v>86</v>
      </c>
      <c r="B9" s="5" t="n">
        <v>7497</v>
      </c>
      <c r="C9" s="5" t="n">
        <v>7644</v>
      </c>
      <c r="D9" s="5" t="n">
        <v>22981</v>
      </c>
      <c r="E9" s="5" t="n">
        <v>22266</v>
      </c>
    </row>
    <row r="10" spans="1:5">
      <c r="A10" s="4" t="s">
        <v>87</v>
      </c>
      <c r="B10" s="5" t="n">
        <v>9447</v>
      </c>
      <c r="C10" s="5" t="n">
        <v>9519</v>
      </c>
      <c r="D10" s="5" t="n">
        <v>28159</v>
      </c>
      <c r="E10" s="5" t="n">
        <v>28186</v>
      </c>
    </row>
    <row r="11" spans="1:5">
      <c r="A11" s="4" t="s">
        <v>88</v>
      </c>
      <c r="E11" s="5" t="n">
        <v>1880</v>
      </c>
    </row>
    <row r="12" spans="1:5">
      <c r="A12" s="4" t="s">
        <v>89</v>
      </c>
      <c r="B12" s="5" t="n">
        <v>106</v>
      </c>
      <c r="C12" s="5" t="n">
        <v>-96</v>
      </c>
      <c r="D12" s="5" t="n">
        <v>76</v>
      </c>
      <c r="E12" s="5" t="n">
        <v>-139</v>
      </c>
    </row>
    <row r="13" spans="1:5">
      <c r="A13" s="4" t="s">
        <v>90</v>
      </c>
      <c r="B13" s="5" t="n">
        <v>9</v>
      </c>
      <c r="C13" s="5" t="n">
        <v>34</v>
      </c>
      <c r="D13" s="5" t="n">
        <v>19</v>
      </c>
      <c r="E13" s="5" t="n">
        <v>56</v>
      </c>
    </row>
    <row r="14" spans="1:5">
      <c r="A14" s="4" t="s">
        <v>91</v>
      </c>
      <c r="B14" s="5" t="n">
        <v>4879</v>
      </c>
      <c r="C14" s="5" t="n">
        <v>4144</v>
      </c>
      <c r="D14" s="5" t="n">
        <v>14392</v>
      </c>
      <c r="E14" s="5" t="n">
        <v>13270</v>
      </c>
    </row>
    <row r="15" spans="1:5">
      <c r="A15" s="4" t="s">
        <v>92</v>
      </c>
      <c r="B15" s="5" t="n">
        <v>21938</v>
      </c>
      <c r="C15" s="5" t="n">
        <v>21245</v>
      </c>
      <c r="D15" s="5" t="n">
        <v>65627</v>
      </c>
      <c r="E15" s="5" t="n">
        <v>65519</v>
      </c>
    </row>
    <row r="16" spans="1:5">
      <c r="A16" s="4" t="s">
        <v>93</v>
      </c>
      <c r="B16" s="5" t="n">
        <v>19838</v>
      </c>
      <c r="C16" s="5" t="n">
        <v>20001</v>
      </c>
      <c r="D16" s="5" t="n">
        <v>59431</v>
      </c>
      <c r="E16" s="5" t="n">
        <v>60817</v>
      </c>
    </row>
    <row r="17" spans="1:5">
      <c r="A17" s="4" t="s">
        <v>94</v>
      </c>
      <c r="B17" s="5" t="n">
        <v>746</v>
      </c>
      <c r="C17" s="5" t="n">
        <v>615</v>
      </c>
      <c r="D17" s="5" t="n">
        <v>2103</v>
      </c>
      <c r="E17" s="5" t="n">
        <v>1635</v>
      </c>
    </row>
    <row r="18" spans="1:5">
      <c r="A18" s="4" t="s">
        <v>95</v>
      </c>
      <c r="B18" s="5" t="n">
        <v>14353</v>
      </c>
      <c r="D18" s="5" t="n">
        <v>62698</v>
      </c>
      <c r="E18" s="5" t="n">
        <v>5054</v>
      </c>
    </row>
    <row r="19" spans="1:5">
      <c r="A19" s="4" t="s">
        <v>96</v>
      </c>
      <c r="B19" s="5" t="n">
        <v>34937</v>
      </c>
      <c r="C19" s="5" t="n">
        <v>20616</v>
      </c>
      <c r="D19" s="5" t="n">
        <v>124232</v>
      </c>
      <c r="E19" s="5" t="n">
        <v>67506</v>
      </c>
    </row>
    <row r="20" spans="1:5">
      <c r="A20" s="4" t="s">
        <v>97</v>
      </c>
      <c r="B20" s="5" t="n">
        <v>-17</v>
      </c>
      <c r="D20" s="5" t="n">
        <v>-17</v>
      </c>
    </row>
    <row r="21" spans="1:5">
      <c r="A21" s="4" t="s">
        <v>98</v>
      </c>
      <c r="B21" s="5" t="n">
        <v>34920</v>
      </c>
      <c r="C21" s="5" t="n">
        <v>20616</v>
      </c>
      <c r="D21" s="5" t="n">
        <v>124215</v>
      </c>
      <c r="E21" s="5" t="n">
        <v>67506</v>
      </c>
    </row>
    <row r="22" spans="1:5">
      <c r="A22" s="4" t="s">
        <v>99</v>
      </c>
      <c r="B22" s="5" t="n">
        <v>-138</v>
      </c>
      <c r="C22" s="5" t="n">
        <v>-80</v>
      </c>
      <c r="D22" s="5" t="n">
        <v>-504</v>
      </c>
      <c r="E22" s="5" t="n">
        <v>-281</v>
      </c>
    </row>
    <row r="23" spans="1:5">
      <c r="A23" s="4" t="s">
        <v>100</v>
      </c>
      <c r="B23" s="7" t="n">
        <v>34782</v>
      </c>
      <c r="C23" s="7" t="n">
        <v>20536</v>
      </c>
      <c r="D23" s="7" t="n">
        <v>123711</v>
      </c>
      <c r="E23" s="7" t="n">
        <v>67225</v>
      </c>
    </row>
    <row r="24" spans="1:5">
      <c r="A24" s="3" t="s">
        <v>101</v>
      </c>
    </row>
    <row r="25" spans="1:5">
      <c r="A25" s="4" t="s">
        <v>102</v>
      </c>
      <c r="B25" s="8" t="n">
        <v>0.88</v>
      </c>
      <c r="C25" s="8" t="n">
        <v>0.52</v>
      </c>
      <c r="D25" s="8" t="n">
        <v>3.13</v>
      </c>
      <c r="E25" s="8" t="n">
        <v>1.71</v>
      </c>
    </row>
    <row r="26" spans="1:5">
      <c r="A26" s="4" t="s">
        <v>103</v>
      </c>
      <c r="B26" s="8" t="n">
        <v>0.88</v>
      </c>
      <c r="C26" s="8" t="n">
        <v>0.52</v>
      </c>
      <c r="D26" s="8" t="n">
        <v>3.12</v>
      </c>
      <c r="E26" s="8" t="n">
        <v>1.7</v>
      </c>
    </row>
    <row r="27" spans="1:5">
      <c r="A27" s="3" t="s">
        <v>104</v>
      </c>
    </row>
    <row r="28" spans="1:5">
      <c r="A28" s="4" t="s">
        <v>105</v>
      </c>
      <c r="B28" s="5" t="n">
        <v>39487</v>
      </c>
      <c r="C28" s="5" t="n">
        <v>39428</v>
      </c>
      <c r="D28" s="5" t="n">
        <v>39470</v>
      </c>
      <c r="E28" s="5" t="n">
        <v>39403</v>
      </c>
    </row>
    <row r="29" spans="1:5">
      <c r="A29" s="4" t="s">
        <v>106</v>
      </c>
      <c r="B29" s="5" t="n">
        <v>39865</v>
      </c>
      <c r="C29" s="5" t="n">
        <v>39748</v>
      </c>
      <c r="D29" s="5" t="n">
        <v>39845</v>
      </c>
      <c r="E29" s="5" t="n">
        <v>39738</v>
      </c>
    </row>
    <row r="30" spans="1:5">
      <c r="A30" s="4" t="s">
        <v>107</v>
      </c>
      <c r="B30" s="8" t="n">
        <v>0.57</v>
      </c>
      <c r="C30" s="8" t="n">
        <v>0.57</v>
      </c>
      <c r="D30" s="8" t="n">
        <v>1.71</v>
      </c>
      <c r="E30" s="8" t="n">
        <v>1.71</v>
      </c>
    </row>
    <row r="31" spans="1:5">
      <c r="A31" s="3" t="s">
        <v>108</v>
      </c>
    </row>
    <row r="32" spans="1:5">
      <c r="A32" s="4" t="s">
        <v>96</v>
      </c>
      <c r="B32" s="7" t="n">
        <v>34937</v>
      </c>
      <c r="C32" s="7" t="n">
        <v>20616</v>
      </c>
      <c r="D32" s="7" t="n">
        <v>124232</v>
      </c>
      <c r="E32" s="7" t="n">
        <v>67506</v>
      </c>
    </row>
    <row r="33" spans="1:5">
      <c r="A33" s="4" t="s">
        <v>109</v>
      </c>
      <c r="B33" s="7" t="n">
        <v>34937</v>
      </c>
      <c r="C33" s="7" t="n">
        <v>20616</v>
      </c>
      <c r="D33" s="7" t="n">
        <v>124232</v>
      </c>
      <c r="E33" s="7" t="n">
        <v>67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6</v>
      </c>
      <c r="B1" s="2" t="s">
        <v>2</v>
      </c>
      <c r="C1" s="2" t="s">
        <v>27</v>
      </c>
    </row>
    <row r="2" spans="1:3">
      <c r="A2" s="3" t="s">
        <v>220</v>
      </c>
    </row>
    <row r="3" spans="1:3">
      <c r="A3" s="4" t="s">
        <v>487</v>
      </c>
      <c r="B3" s="7" t="n">
        <v>-128</v>
      </c>
      <c r="C3" s="7" t="n">
        <v>-166</v>
      </c>
    </row>
    <row r="4" spans="1:3">
      <c r="A4" s="4" t="s">
        <v>117</v>
      </c>
      <c r="B4" s="5" t="n">
        <v>12642</v>
      </c>
      <c r="C4" s="5" t="n">
        <v>16402</v>
      </c>
    </row>
    <row r="5" spans="1:3">
      <c r="A5" s="4" t="s">
        <v>488</v>
      </c>
    </row>
    <row r="6" spans="1:3">
      <c r="A6" s="3" t="s">
        <v>220</v>
      </c>
    </row>
    <row r="7" spans="1:3">
      <c r="A7" s="4" t="s">
        <v>489</v>
      </c>
      <c r="B7" s="5" t="n">
        <v>9869</v>
      </c>
      <c r="C7" s="5" t="n">
        <v>13700</v>
      </c>
    </row>
    <row r="8" spans="1:3">
      <c r="A8" s="4" t="s">
        <v>490</v>
      </c>
    </row>
    <row r="9" spans="1:3">
      <c r="A9" s="3" t="s">
        <v>220</v>
      </c>
    </row>
    <row r="10" spans="1:3">
      <c r="A10" s="4" t="s">
        <v>489</v>
      </c>
      <c r="B10" s="7" t="n">
        <v>2901</v>
      </c>
      <c r="C10" s="7" t="n">
        <v>28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9</v>
      </c>
    </row>
    <row r="3" spans="1:3">
      <c r="A3" s="3" t="s">
        <v>492</v>
      </c>
    </row>
    <row r="4" spans="1:3">
      <c r="A4" s="4" t="s">
        <v>493</v>
      </c>
      <c r="B4" s="7" t="n">
        <v>50</v>
      </c>
    </row>
    <row r="5" spans="1:3">
      <c r="A5" s="4" t="s">
        <v>494</v>
      </c>
      <c r="B5" s="5" t="n">
        <v>-3848</v>
      </c>
      <c r="C5" s="7" t="n">
        <v>-25</v>
      </c>
    </row>
    <row r="6" spans="1:3">
      <c r="A6" s="4" t="s">
        <v>117</v>
      </c>
      <c r="B6" s="7" t="n">
        <v>-3798</v>
      </c>
      <c r="C6" s="7"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s>
  <sheetData>
    <row r="1" spans="1:7">
      <c r="A1" s="1" t="s">
        <v>495</v>
      </c>
      <c r="B1" s="2" t="s">
        <v>152</v>
      </c>
      <c r="C1" s="2" t="s">
        <v>78</v>
      </c>
      <c r="E1" s="2" t="s">
        <v>1</v>
      </c>
    </row>
    <row r="2" spans="1:7">
      <c r="B2" s="2" t="s">
        <v>496</v>
      </c>
      <c r="C2" s="2" t="s">
        <v>415</v>
      </c>
      <c r="D2" s="2" t="s">
        <v>404</v>
      </c>
      <c r="E2" s="2" t="s">
        <v>415</v>
      </c>
      <c r="F2" s="2" t="s">
        <v>497</v>
      </c>
      <c r="G2" s="2" t="s">
        <v>368</v>
      </c>
    </row>
    <row r="3" spans="1:7">
      <c r="A3" s="3" t="s">
        <v>498</v>
      </c>
    </row>
    <row r="4" spans="1:7">
      <c r="A4" s="4" t="s">
        <v>499</v>
      </c>
      <c r="C4" s="7" t="n">
        <v>14883000</v>
      </c>
      <c r="E4" s="7" t="n">
        <v>14883000</v>
      </c>
      <c r="G4" s="7" t="n">
        <v>14904000</v>
      </c>
    </row>
    <row r="5" spans="1:7">
      <c r="A5" s="4" t="s">
        <v>500</v>
      </c>
      <c r="C5" s="5" t="n">
        <v>6219000</v>
      </c>
      <c r="E5" s="5" t="n">
        <v>6219000</v>
      </c>
      <c r="G5" s="5" t="n">
        <v>6577000</v>
      </c>
    </row>
    <row r="6" spans="1:7">
      <c r="A6" s="4" t="s">
        <v>117</v>
      </c>
      <c r="C6" s="5" t="n">
        <v>21102000</v>
      </c>
      <c r="E6" s="5" t="n">
        <v>21102000</v>
      </c>
      <c r="G6" s="5" t="n">
        <v>21481000</v>
      </c>
    </row>
    <row r="7" spans="1:7">
      <c r="A7" s="4" t="s">
        <v>501</v>
      </c>
      <c r="E7" s="5" t="n">
        <v>1272000</v>
      </c>
      <c r="F7" s="7" t="n">
        <v>5713000</v>
      </c>
    </row>
    <row r="8" spans="1:7">
      <c r="A8" s="4" t="s">
        <v>502</v>
      </c>
      <c r="E8" s="5" t="n">
        <v>1272000</v>
      </c>
      <c r="F8" s="5" t="n">
        <v>5713000</v>
      </c>
    </row>
    <row r="9" spans="1:7">
      <c r="A9" s="4" t="s">
        <v>503</v>
      </c>
      <c r="E9" s="5" t="n">
        <v>-1292000</v>
      </c>
      <c r="F9" s="5" t="n">
        <v>-1181000</v>
      </c>
    </row>
    <row r="10" spans="1:7">
      <c r="A10" s="4" t="s">
        <v>504</v>
      </c>
      <c r="E10" s="5" t="n">
        <v>-359000</v>
      </c>
      <c r="F10" s="5" t="n">
        <v>-500000</v>
      </c>
    </row>
    <row r="11" spans="1:7">
      <c r="A11" s="4" t="s">
        <v>505</v>
      </c>
      <c r="E11" s="5" t="n">
        <v>-1651000</v>
      </c>
      <c r="F11" s="5" t="n">
        <v>-1681000</v>
      </c>
    </row>
    <row r="12" spans="1:7">
      <c r="A12" s="4" t="s">
        <v>506</v>
      </c>
      <c r="F12" s="5" t="n">
        <v>-1205000</v>
      </c>
    </row>
    <row r="13" spans="1:7">
      <c r="A13" s="4" t="s">
        <v>507</v>
      </c>
      <c r="F13" s="5" t="n">
        <v>-2634000</v>
      </c>
    </row>
    <row r="14" spans="1:7">
      <c r="A14" s="4" t="s">
        <v>508</v>
      </c>
      <c r="F14" s="7" t="n">
        <v>-3839000</v>
      </c>
    </row>
    <row r="15" spans="1:7">
      <c r="A15" s="4" t="s">
        <v>509</v>
      </c>
      <c r="F15" s="5" t="n">
        <v>2</v>
      </c>
    </row>
    <row r="16" spans="1:7">
      <c r="A16" s="4" t="s">
        <v>510</v>
      </c>
      <c r="C16" s="5" t="n">
        <v>9292000</v>
      </c>
      <c r="E16" s="5" t="n">
        <v>9292000</v>
      </c>
      <c r="G16" s="7" t="n">
        <v>8916000</v>
      </c>
    </row>
    <row r="17" spans="1:7">
      <c r="A17" s="4" t="s">
        <v>511</v>
      </c>
      <c r="C17" s="7" t="n">
        <v>34211000</v>
      </c>
      <c r="D17" s="7" t="n">
        <v>33233000</v>
      </c>
      <c r="E17" s="7" t="n">
        <v>102646000</v>
      </c>
      <c r="F17" s="7" t="n">
        <v>103533000</v>
      </c>
    </row>
    <row r="18" spans="1:7">
      <c r="A18" s="4" t="s">
        <v>512</v>
      </c>
    </row>
    <row r="19" spans="1:7">
      <c r="A19" s="3" t="s">
        <v>498</v>
      </c>
    </row>
    <row r="20" spans="1:7">
      <c r="A20" s="4" t="s">
        <v>507</v>
      </c>
      <c r="B20" s="7" t="n">
        <v>-6219000</v>
      </c>
    </row>
    <row r="21" spans="1:7">
      <c r="A21" s="4" t="s">
        <v>513</v>
      </c>
      <c r="B21" s="5" t="n">
        <v>9292000</v>
      </c>
    </row>
    <row r="22" spans="1:7">
      <c r="A22" s="4" t="s">
        <v>511</v>
      </c>
      <c r="B22" s="7" t="n">
        <v>30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4</v>
      </c>
      <c r="B1" s="2" t="s">
        <v>1</v>
      </c>
    </row>
    <row r="2" spans="1:3">
      <c r="B2" s="2" t="s">
        <v>2</v>
      </c>
      <c r="C2" s="2" t="s">
        <v>27</v>
      </c>
    </row>
    <row r="3" spans="1:3">
      <c r="A3" s="3" t="s">
        <v>225</v>
      </c>
    </row>
    <row r="4" spans="1:3">
      <c r="A4" s="4" t="s">
        <v>515</v>
      </c>
      <c r="B4" s="7" t="n">
        <v>1000000000</v>
      </c>
      <c r="C4" s="7" t="n">
        <v>600000000</v>
      </c>
    </row>
    <row r="5" spans="1:3">
      <c r="A5" s="4" t="s">
        <v>516</v>
      </c>
      <c r="B5" s="4" t="s">
        <v>517</v>
      </c>
    </row>
    <row r="6" spans="1:3">
      <c r="A6" s="4" t="s">
        <v>518</v>
      </c>
      <c r="B6" s="4" t="s">
        <v>519</v>
      </c>
    </row>
    <row r="7" spans="1:3">
      <c r="A7" s="4" t="s">
        <v>520</v>
      </c>
    </row>
    <row r="8" spans="1:3">
      <c r="A8" s="3" t="s">
        <v>225</v>
      </c>
    </row>
    <row r="9" spans="1:3">
      <c r="A9" s="4" t="s">
        <v>521</v>
      </c>
      <c r="B9" s="4" t="s">
        <v>5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23</v>
      </c>
      <c r="B1" s="2" t="s">
        <v>368</v>
      </c>
    </row>
    <row r="2" spans="1:2">
      <c r="A2" s="4" t="s">
        <v>524</v>
      </c>
    </row>
    <row r="3" spans="1:2">
      <c r="A3" s="3" t="s">
        <v>225</v>
      </c>
    </row>
    <row r="4" spans="1:2">
      <c r="A4" s="4" t="s">
        <v>515</v>
      </c>
      <c r="B4" s="7" t="n">
        <v>337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525</v>
      </c>
      <c r="B1" s="2" t="s">
        <v>152</v>
      </c>
      <c r="C1" s="2" t="s">
        <v>1</v>
      </c>
    </row>
    <row r="2" spans="1:5">
      <c r="B2" s="2" t="s">
        <v>526</v>
      </c>
      <c r="C2" s="2" t="s">
        <v>2</v>
      </c>
      <c r="D2" s="2" t="s">
        <v>79</v>
      </c>
      <c r="E2" s="2" t="s">
        <v>27</v>
      </c>
    </row>
    <row r="3" spans="1:5">
      <c r="A3" s="3" t="s">
        <v>225</v>
      </c>
    </row>
    <row r="4" spans="1:5">
      <c r="A4" s="4" t="s">
        <v>527</v>
      </c>
      <c r="C4" s="7" t="n">
        <v>670986000</v>
      </c>
      <c r="E4" s="7" t="n">
        <v>667502000</v>
      </c>
    </row>
    <row r="5" spans="1:5">
      <c r="A5" s="4" t="s">
        <v>528</v>
      </c>
      <c r="C5" s="5" t="n">
        <v>559833000</v>
      </c>
      <c r="E5" s="5" t="n">
        <v>567167000</v>
      </c>
    </row>
    <row r="6" spans="1:5">
      <c r="A6" s="4" t="s">
        <v>529</v>
      </c>
      <c r="D6" s="7" t="n">
        <v>100000000</v>
      </c>
    </row>
    <row r="7" spans="1:5">
      <c r="A7" s="4" t="s">
        <v>530</v>
      </c>
      <c r="C7" s="7" t="n">
        <v>93166000</v>
      </c>
      <c r="D7" s="7" t="n">
        <v>135767000</v>
      </c>
    </row>
    <row r="8" spans="1:5">
      <c r="A8" s="4" t="s">
        <v>531</v>
      </c>
    </row>
    <row r="9" spans="1:5">
      <c r="A9" s="3" t="s">
        <v>225</v>
      </c>
    </row>
    <row r="10" spans="1:5">
      <c r="A10" s="4" t="s">
        <v>532</v>
      </c>
      <c r="C10" s="4" t="s">
        <v>533</v>
      </c>
    </row>
    <row r="11" spans="1:5">
      <c r="A11" s="4" t="s">
        <v>534</v>
      </c>
    </row>
    <row r="12" spans="1:5">
      <c r="A12" s="3" t="s">
        <v>225</v>
      </c>
    </row>
    <row r="13" spans="1:5">
      <c r="A13" s="4" t="s">
        <v>527</v>
      </c>
      <c r="C13" s="7" t="n">
        <v>120000000</v>
      </c>
      <c r="E13" s="5" t="n">
        <v>96500000</v>
      </c>
    </row>
    <row r="14" spans="1:5">
      <c r="A14" s="4" t="s">
        <v>528</v>
      </c>
      <c r="C14" s="7" t="n">
        <v>480000000</v>
      </c>
      <c r="E14" s="5" t="n">
        <v>503500000</v>
      </c>
    </row>
    <row r="15" spans="1:5">
      <c r="A15" s="4" t="s">
        <v>535</v>
      </c>
    </row>
    <row r="16" spans="1:5">
      <c r="A16" s="3" t="s">
        <v>225</v>
      </c>
    </row>
    <row r="17" spans="1:5">
      <c r="A17" s="4" t="s">
        <v>532</v>
      </c>
      <c r="C17" s="4" t="s">
        <v>536</v>
      </c>
    </row>
    <row r="18" spans="1:5">
      <c r="A18" s="4" t="s">
        <v>75</v>
      </c>
    </row>
    <row r="19" spans="1:5">
      <c r="A19" s="3" t="s">
        <v>225</v>
      </c>
    </row>
    <row r="20" spans="1:5">
      <c r="A20" s="4" t="s">
        <v>527</v>
      </c>
      <c r="C20" s="7" t="n">
        <v>550986000</v>
      </c>
      <c r="E20" s="5" t="n">
        <v>571002000</v>
      </c>
    </row>
    <row r="21" spans="1:5">
      <c r="A21" s="4" t="s">
        <v>528</v>
      </c>
      <c r="C21" s="7" t="n">
        <v>79833000</v>
      </c>
      <c r="E21" s="7" t="n">
        <v>63667000</v>
      </c>
    </row>
    <row r="22" spans="1:5">
      <c r="A22" s="4" t="s">
        <v>537</v>
      </c>
    </row>
    <row r="23" spans="1:5">
      <c r="A23" s="3" t="s">
        <v>225</v>
      </c>
    </row>
    <row r="24" spans="1:5">
      <c r="A24" s="4" t="s">
        <v>532</v>
      </c>
      <c r="C24" s="4" t="s">
        <v>538</v>
      </c>
    </row>
    <row r="25" spans="1:5">
      <c r="A25" s="4" t="s">
        <v>539</v>
      </c>
    </row>
    <row r="26" spans="1:5">
      <c r="A26" s="3" t="s">
        <v>225</v>
      </c>
    </row>
    <row r="27" spans="1:5">
      <c r="A27" s="4" t="s">
        <v>527</v>
      </c>
      <c r="B27" s="7" t="n">
        <v>100000000</v>
      </c>
    </row>
    <row r="28" spans="1:5">
      <c r="A28" s="4" t="s">
        <v>528</v>
      </c>
      <c r="B28" s="5" t="n">
        <v>500000000</v>
      </c>
    </row>
    <row r="29" spans="1:5">
      <c r="A29" s="4" t="s">
        <v>530</v>
      </c>
      <c r="B29" s="7" t="n">
        <v>2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0</v>
      </c>
      <c r="B1" s="2" t="s">
        <v>1</v>
      </c>
      <c r="D1" s="2" t="s">
        <v>66</v>
      </c>
    </row>
    <row r="2" spans="1:4">
      <c r="B2" s="2" t="s">
        <v>2</v>
      </c>
      <c r="C2" s="2" t="s">
        <v>79</v>
      </c>
      <c r="D2" s="2" t="s">
        <v>27</v>
      </c>
    </row>
    <row r="3" spans="1:4">
      <c r="A3" s="3" t="s">
        <v>541</v>
      </c>
    </row>
    <row r="4" spans="1:4">
      <c r="A4" s="4" t="s">
        <v>50</v>
      </c>
      <c r="B4" s="7" t="n">
        <v>96500</v>
      </c>
      <c r="C4" s="7" t="n">
        <v>64500</v>
      </c>
    </row>
    <row r="5" spans="1:4">
      <c r="A5" s="4" t="s">
        <v>202</v>
      </c>
      <c r="C5" s="5" t="n">
        <v>100000</v>
      </c>
    </row>
    <row r="6" spans="1:4">
      <c r="A6" s="4" t="s">
        <v>117</v>
      </c>
      <c r="B6" s="5" t="n">
        <v>96500</v>
      </c>
      <c r="C6" s="5" t="n">
        <v>164500</v>
      </c>
    </row>
    <row r="7" spans="1:4">
      <c r="A7" s="3" t="s">
        <v>542</v>
      </c>
    </row>
    <row r="8" spans="1:4">
      <c r="A8" s="4" t="s">
        <v>201</v>
      </c>
      <c r="B8" s="5" t="n">
        <v>-73000</v>
      </c>
      <c r="C8" s="5" t="n">
        <v>-116600</v>
      </c>
    </row>
    <row r="9" spans="1:4">
      <c r="A9" s="4" t="s">
        <v>203</v>
      </c>
      <c r="B9" s="5" t="n">
        <v>-20166</v>
      </c>
      <c r="C9" s="5" t="n">
        <v>-19167</v>
      </c>
    </row>
    <row r="10" spans="1:4">
      <c r="A10" s="4" t="s">
        <v>117</v>
      </c>
      <c r="B10" s="7" t="n">
        <v>-93166</v>
      </c>
      <c r="C10" s="7" t="n">
        <v>-135767</v>
      </c>
    </row>
    <row r="11" spans="1:4">
      <c r="A11" s="4" t="s">
        <v>524</v>
      </c>
    </row>
    <row r="12" spans="1:4">
      <c r="A12" s="3" t="s">
        <v>542</v>
      </c>
    </row>
    <row r="13" spans="1:4">
      <c r="A13" s="4" t="s">
        <v>543</v>
      </c>
      <c r="D13" s="4" t="s">
        <v>338</v>
      </c>
    </row>
    <row r="14" spans="1:4">
      <c r="A14" s="4" t="s">
        <v>544</v>
      </c>
      <c r="D14" s="7" t="n">
        <v>100000</v>
      </c>
    </row>
    <row r="15" spans="1:4">
      <c r="A15" s="4" t="s">
        <v>545</v>
      </c>
      <c r="D15" s="4" t="s">
        <v>5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47</v>
      </c>
      <c r="B1" s="2" t="s">
        <v>78</v>
      </c>
      <c r="I1" s="2" t="s">
        <v>1</v>
      </c>
    </row>
    <row r="2" spans="1:10">
      <c r="B2" s="2" t="s">
        <v>2</v>
      </c>
      <c r="C2" s="2" t="s">
        <v>155</v>
      </c>
      <c r="D2" s="2" t="s">
        <v>158</v>
      </c>
      <c r="E2" s="2" t="s">
        <v>27</v>
      </c>
      <c r="F2" s="2" t="s">
        <v>79</v>
      </c>
      <c r="G2" s="2" t="s">
        <v>163</v>
      </c>
      <c r="H2" s="2" t="s">
        <v>166</v>
      </c>
      <c r="I2" s="2" t="s">
        <v>2</v>
      </c>
      <c r="J2" s="2" t="s">
        <v>79</v>
      </c>
    </row>
    <row r="3" spans="1:10">
      <c r="A3" s="3" t="s">
        <v>120</v>
      </c>
    </row>
    <row r="4" spans="1:10">
      <c r="A4" s="4" t="s">
        <v>548</v>
      </c>
      <c r="B4" s="7" t="n">
        <v>805696</v>
      </c>
      <c r="C4" s="7" t="n">
        <v>756863</v>
      </c>
      <c r="D4" s="7" t="n">
        <v>758648</v>
      </c>
      <c r="E4" s="7" t="n">
        <v>756635</v>
      </c>
      <c r="F4" s="7" t="n">
        <v>757167</v>
      </c>
      <c r="G4" s="7" t="n">
        <v>753140</v>
      </c>
      <c r="H4" s="7" t="n">
        <v>740048</v>
      </c>
      <c r="I4" s="7" t="n">
        <v>758648</v>
      </c>
      <c r="J4" s="7" t="n">
        <v>740048</v>
      </c>
    </row>
    <row r="5" spans="1:10">
      <c r="A5" s="4" t="s">
        <v>121</v>
      </c>
      <c r="B5" s="5" t="n">
        <v>-22600</v>
      </c>
      <c r="C5" s="5" t="n">
        <v>-22590</v>
      </c>
      <c r="D5" s="5" t="n">
        <v>-22578</v>
      </c>
      <c r="E5" s="5" t="n">
        <v>-22555</v>
      </c>
      <c r="F5" s="5" t="n">
        <v>-22554</v>
      </c>
      <c r="G5" s="5" t="n">
        <v>-22558</v>
      </c>
      <c r="H5" s="5" t="n">
        <v>-22552</v>
      </c>
    </row>
    <row r="6" spans="1:10">
      <c r="A6" s="4" t="s">
        <v>122</v>
      </c>
      <c r="B6" s="5" t="n">
        <v>929</v>
      </c>
      <c r="H6" s="5" t="n">
        <v>14529</v>
      </c>
    </row>
    <row r="7" spans="1:10">
      <c r="A7" s="4" t="s">
        <v>126</v>
      </c>
      <c r="B7" s="5" t="n">
        <v>1487</v>
      </c>
      <c r="C7" s="5" t="n">
        <v>1521</v>
      </c>
      <c r="D7" s="5" t="n">
        <v>1376</v>
      </c>
      <c r="E7" s="5" t="n">
        <v>1282</v>
      </c>
      <c r="F7" s="5" t="n">
        <v>1283</v>
      </c>
      <c r="G7" s="5" t="n">
        <v>1425</v>
      </c>
      <c r="H7" s="5" t="n">
        <v>1259</v>
      </c>
    </row>
    <row r="8" spans="1:10">
      <c r="A8" s="4" t="s">
        <v>96</v>
      </c>
      <c r="B8" s="5" t="n">
        <v>34937</v>
      </c>
      <c r="C8" s="5" t="n">
        <v>68936</v>
      </c>
      <c r="D8" s="5" t="n">
        <v>20359</v>
      </c>
      <c r="E8" s="5" t="n">
        <v>19834</v>
      </c>
      <c r="F8" s="5" t="n">
        <v>20616</v>
      </c>
      <c r="G8" s="5" t="n">
        <v>25377</v>
      </c>
      <c r="H8" s="5" t="n">
        <v>21513</v>
      </c>
      <c r="I8" s="5" t="n">
        <v>124232</v>
      </c>
      <c r="J8" s="5" t="n">
        <v>67506</v>
      </c>
    </row>
    <row r="9" spans="1:10">
      <c r="A9" s="4" t="s">
        <v>139</v>
      </c>
      <c r="B9" s="5" t="n">
        <v>2882</v>
      </c>
      <c r="C9" s="5" t="n">
        <v>1081</v>
      </c>
      <c r="E9" s="5" t="n">
        <v>3488</v>
      </c>
    </row>
    <row r="10" spans="1:10">
      <c r="A10" s="4" t="s">
        <v>150</v>
      </c>
      <c r="B10" s="5" t="n">
        <v>-17</v>
      </c>
    </row>
    <row r="11" spans="1:10">
      <c r="A11" s="4" t="s">
        <v>127</v>
      </c>
      <c r="B11" s="5" t="n">
        <v>-21</v>
      </c>
      <c r="C11" s="5" t="n">
        <v>-107</v>
      </c>
      <c r="D11" s="5" t="n">
        <v>-1065</v>
      </c>
      <c r="E11" s="5" t="n">
        <v>-22</v>
      </c>
      <c r="G11" s="5" t="n">
        <v>-296</v>
      </c>
      <c r="H11" s="5" t="n">
        <v>-1651</v>
      </c>
    </row>
    <row r="12" spans="1:10">
      <c r="A12" s="4" t="s">
        <v>549</v>
      </c>
      <c r="B12" s="5" t="n">
        <v>823293</v>
      </c>
      <c r="C12" s="5" t="n">
        <v>805696</v>
      </c>
      <c r="D12" s="5" t="n">
        <v>756863</v>
      </c>
      <c r="E12" s="5" t="n">
        <v>758648</v>
      </c>
      <c r="F12" s="5" t="n">
        <v>756635</v>
      </c>
      <c r="G12" s="5" t="n">
        <v>757167</v>
      </c>
      <c r="H12" s="5" t="n">
        <v>753140</v>
      </c>
      <c r="I12" s="5" t="n">
        <v>823293</v>
      </c>
      <c r="J12" s="5" t="n">
        <v>756635</v>
      </c>
    </row>
    <row r="13" spans="1:10">
      <c r="A13" s="4" t="s">
        <v>111</v>
      </c>
    </row>
    <row r="14" spans="1:10">
      <c r="A14" s="3" t="s">
        <v>120</v>
      </c>
    </row>
    <row r="15" spans="1:10">
      <c r="A15" s="4" t="s">
        <v>548</v>
      </c>
      <c r="B15" s="5" t="n">
        <v>801127</v>
      </c>
      <c r="C15" s="5" t="n">
        <v>753375</v>
      </c>
      <c r="D15" s="5" t="n">
        <v>755160</v>
      </c>
      <c r="E15" s="5" t="n">
        <v>756635</v>
      </c>
      <c r="F15" s="5" t="n">
        <v>757167</v>
      </c>
      <c r="G15" s="5" t="n">
        <v>753140</v>
      </c>
      <c r="H15" s="5" t="n">
        <v>740048</v>
      </c>
      <c r="I15" s="5" t="n">
        <v>755160</v>
      </c>
      <c r="J15" s="5" t="n">
        <v>740048</v>
      </c>
    </row>
    <row r="16" spans="1:10">
      <c r="A16" s="4" t="s">
        <v>121</v>
      </c>
      <c r="B16" s="5" t="n">
        <v>-22600</v>
      </c>
      <c r="C16" s="5" t="n">
        <v>-22590</v>
      </c>
      <c r="D16" s="5" t="n">
        <v>-22578</v>
      </c>
      <c r="E16" s="5" t="n">
        <v>-22555</v>
      </c>
      <c r="F16" s="5" t="n">
        <v>-22554</v>
      </c>
      <c r="G16" s="5" t="n">
        <v>-22558</v>
      </c>
      <c r="H16" s="5" t="n">
        <v>-22552</v>
      </c>
    </row>
    <row r="17" spans="1:10">
      <c r="A17" s="4" t="s">
        <v>122</v>
      </c>
      <c r="B17" s="5" t="n">
        <v>929</v>
      </c>
      <c r="H17" s="5" t="n">
        <v>14529</v>
      </c>
    </row>
    <row r="18" spans="1:10">
      <c r="A18" s="4" t="s">
        <v>126</v>
      </c>
      <c r="B18" s="5" t="n">
        <v>1487</v>
      </c>
      <c r="C18" s="5" t="n">
        <v>1521</v>
      </c>
      <c r="D18" s="5" t="n">
        <v>1376</v>
      </c>
      <c r="E18" s="5" t="n">
        <v>1282</v>
      </c>
      <c r="F18" s="5" t="n">
        <v>1283</v>
      </c>
      <c r="G18" s="5" t="n">
        <v>1425</v>
      </c>
      <c r="H18" s="5" t="n">
        <v>1259</v>
      </c>
    </row>
    <row r="19" spans="1:10">
      <c r="A19" s="4" t="s">
        <v>96</v>
      </c>
      <c r="B19" s="5" t="n">
        <v>34920</v>
      </c>
      <c r="C19" s="5" t="n">
        <v>68936</v>
      </c>
      <c r="D19" s="5" t="n">
        <v>20359</v>
      </c>
      <c r="E19" s="5" t="n">
        <v>19834</v>
      </c>
      <c r="F19" s="5" t="n">
        <v>20616</v>
      </c>
      <c r="G19" s="5" t="n">
        <v>25377</v>
      </c>
      <c r="H19" s="5" t="n">
        <v>21513</v>
      </c>
    </row>
    <row r="20" spans="1:10">
      <c r="A20" s="4" t="s">
        <v>127</v>
      </c>
      <c r="B20" s="5" t="n">
        <v>-21</v>
      </c>
      <c r="C20" s="5" t="n">
        <v>-107</v>
      </c>
      <c r="D20" s="5" t="n">
        <v>-1065</v>
      </c>
      <c r="E20" s="5" t="n">
        <v>-22</v>
      </c>
      <c r="G20" s="5" t="n">
        <v>-296</v>
      </c>
      <c r="H20" s="5" t="n">
        <v>-1651</v>
      </c>
    </row>
    <row r="21" spans="1:10">
      <c r="A21" s="4" t="s">
        <v>549</v>
      </c>
      <c r="B21" s="5" t="n">
        <v>815842</v>
      </c>
      <c r="C21" s="5" t="n">
        <v>801127</v>
      </c>
      <c r="D21" s="5" t="n">
        <v>753375</v>
      </c>
      <c r="E21" s="5" t="n">
        <v>755160</v>
      </c>
      <c r="F21" s="5" t="n">
        <v>756635</v>
      </c>
      <c r="G21" s="5" t="n">
        <v>757167</v>
      </c>
      <c r="H21" s="5" t="n">
        <v>753140</v>
      </c>
      <c r="I21" s="5" t="n">
        <v>815842</v>
      </c>
      <c r="J21" s="5" t="n">
        <v>756635</v>
      </c>
    </row>
    <row r="22" spans="1:10">
      <c r="A22" s="4" t="s">
        <v>112</v>
      </c>
    </row>
    <row r="23" spans="1:10">
      <c r="A23" s="3" t="s">
        <v>120</v>
      </c>
    </row>
    <row r="24" spans="1:10">
      <c r="A24" s="4" t="s">
        <v>548</v>
      </c>
      <c r="B24" s="5" t="n">
        <v>396</v>
      </c>
      <c r="C24" s="5" t="n">
        <v>396</v>
      </c>
      <c r="D24" s="5" t="n">
        <v>396</v>
      </c>
      <c r="E24" s="5" t="n">
        <v>396</v>
      </c>
      <c r="F24" s="5" t="n">
        <v>396</v>
      </c>
      <c r="G24" s="5" t="n">
        <v>396</v>
      </c>
      <c r="H24" s="5" t="n">
        <v>392</v>
      </c>
      <c r="I24" s="5" t="n">
        <v>396</v>
      </c>
      <c r="J24" s="5" t="n">
        <v>392</v>
      </c>
    </row>
    <row r="25" spans="1:10">
      <c r="A25" s="4" t="s">
        <v>122</v>
      </c>
      <c r="B25" s="5" t="n">
        <v>1</v>
      </c>
      <c r="H25" s="5" t="n">
        <v>3</v>
      </c>
    </row>
    <row r="26" spans="1:10">
      <c r="A26" s="4" t="s">
        <v>549</v>
      </c>
      <c r="B26" s="5" t="n">
        <v>397</v>
      </c>
      <c r="C26" s="5" t="n">
        <v>396</v>
      </c>
      <c r="D26" s="5" t="n">
        <v>396</v>
      </c>
      <c r="E26" s="5" t="n">
        <v>396</v>
      </c>
      <c r="F26" s="5" t="n">
        <v>396</v>
      </c>
      <c r="G26" s="5" t="n">
        <v>396</v>
      </c>
      <c r="H26" s="5" t="n">
        <v>396</v>
      </c>
      <c r="I26" s="5" t="n">
        <v>397</v>
      </c>
      <c r="J26" s="5" t="n">
        <v>396</v>
      </c>
    </row>
    <row r="27" spans="1:10">
      <c r="A27" s="4" t="s">
        <v>113</v>
      </c>
    </row>
    <row r="28" spans="1:10">
      <c r="A28" s="3" t="s">
        <v>120</v>
      </c>
    </row>
    <row r="29" spans="1:10">
      <c r="A29" s="4" t="s">
        <v>548</v>
      </c>
      <c r="B29" s="5" t="n">
        <v>858832</v>
      </c>
      <c r="C29" s="5" t="n">
        <v>857426</v>
      </c>
      <c r="D29" s="5" t="n">
        <v>856992</v>
      </c>
      <c r="E29" s="5" t="n">
        <v>855746</v>
      </c>
      <c r="F29" s="5" t="n">
        <v>854340</v>
      </c>
      <c r="G29" s="5" t="n">
        <v>853132</v>
      </c>
      <c r="H29" s="5" t="n">
        <v>839005</v>
      </c>
      <c r="I29" s="5" t="n">
        <v>856992</v>
      </c>
      <c r="J29" s="5" t="n">
        <v>839005</v>
      </c>
    </row>
    <row r="30" spans="1:10">
      <c r="A30" s="4" t="s">
        <v>122</v>
      </c>
      <c r="B30" s="5" t="n">
        <v>928</v>
      </c>
      <c r="H30" s="5" t="n">
        <v>14526</v>
      </c>
    </row>
    <row r="31" spans="1:10">
      <c r="A31" s="4" t="s">
        <v>126</v>
      </c>
      <c r="B31" s="5" t="n">
        <v>1487</v>
      </c>
      <c r="C31" s="5" t="n">
        <v>1521</v>
      </c>
      <c r="D31" s="5" t="n">
        <v>1376</v>
      </c>
      <c r="E31" s="5" t="n">
        <v>1282</v>
      </c>
      <c r="F31" s="5" t="n">
        <v>1283</v>
      </c>
      <c r="G31" s="5" t="n">
        <v>1425</v>
      </c>
      <c r="H31" s="5" t="n">
        <v>1259</v>
      </c>
    </row>
    <row r="32" spans="1:10">
      <c r="A32" s="4" t="s">
        <v>127</v>
      </c>
      <c r="B32" s="5" t="n">
        <v>-21</v>
      </c>
      <c r="C32" s="5" t="n">
        <v>-107</v>
      </c>
      <c r="D32" s="5" t="n">
        <v>-1065</v>
      </c>
      <c r="E32" s="5" t="n">
        <v>-22</v>
      </c>
      <c r="G32" s="5" t="n">
        <v>-296</v>
      </c>
      <c r="H32" s="5" t="n">
        <v>-1651</v>
      </c>
    </row>
    <row r="33" spans="1:10">
      <c r="A33" s="4" t="s">
        <v>549</v>
      </c>
      <c r="B33" s="5" t="n">
        <v>861226</v>
      </c>
      <c r="C33" s="5" t="n">
        <v>858832</v>
      </c>
      <c r="D33" s="5" t="n">
        <v>857426</v>
      </c>
      <c r="E33" s="5" t="n">
        <v>856992</v>
      </c>
      <c r="F33" s="5" t="n">
        <v>855746</v>
      </c>
      <c r="G33" s="5" t="n">
        <v>854340</v>
      </c>
      <c r="H33" s="5" t="n">
        <v>853132</v>
      </c>
      <c r="I33" s="5" t="n">
        <v>861226</v>
      </c>
      <c r="J33" s="5" t="n">
        <v>855746</v>
      </c>
    </row>
    <row r="34" spans="1:10">
      <c r="A34" s="4" t="s">
        <v>114</v>
      </c>
    </row>
    <row r="35" spans="1:10">
      <c r="A35" s="3" t="s">
        <v>120</v>
      </c>
    </row>
    <row r="36" spans="1:10">
      <c r="A36" s="4" t="s">
        <v>548</v>
      </c>
      <c r="B36" s="5" t="n">
        <v>1190078</v>
      </c>
      <c r="C36" s="5" t="n">
        <v>1121142</v>
      </c>
      <c r="D36" s="5" t="n">
        <v>1100783</v>
      </c>
      <c r="E36" s="5" t="n">
        <v>1080949</v>
      </c>
      <c r="F36" s="5" t="n">
        <v>1060333</v>
      </c>
      <c r="G36" s="5" t="n">
        <v>1034956</v>
      </c>
      <c r="H36" s="5" t="n">
        <v>1013443</v>
      </c>
      <c r="I36" s="5" t="n">
        <v>1100783</v>
      </c>
      <c r="J36" s="5" t="n">
        <v>1013443</v>
      </c>
    </row>
    <row r="37" spans="1:10">
      <c r="A37" s="4" t="s">
        <v>96</v>
      </c>
      <c r="B37" s="5" t="n">
        <v>34920</v>
      </c>
      <c r="C37" s="5" t="n">
        <v>68936</v>
      </c>
      <c r="D37" s="5" t="n">
        <v>20359</v>
      </c>
      <c r="E37" s="5" t="n">
        <v>19834</v>
      </c>
      <c r="F37" s="5" t="n">
        <v>20616</v>
      </c>
      <c r="G37" s="5" t="n">
        <v>25377</v>
      </c>
      <c r="H37" s="5" t="n">
        <v>21513</v>
      </c>
    </row>
    <row r="38" spans="1:10">
      <c r="A38" s="4" t="s">
        <v>549</v>
      </c>
      <c r="B38" s="5" t="n">
        <v>1224998</v>
      </c>
      <c r="C38" s="5" t="n">
        <v>1190078</v>
      </c>
      <c r="D38" s="5" t="n">
        <v>1121142</v>
      </c>
      <c r="E38" s="5" t="n">
        <v>1100783</v>
      </c>
      <c r="F38" s="5" t="n">
        <v>1080949</v>
      </c>
      <c r="G38" s="5" t="n">
        <v>1060333</v>
      </c>
      <c r="H38" s="5" t="n">
        <v>1034956</v>
      </c>
      <c r="I38" s="5" t="n">
        <v>1224998</v>
      </c>
      <c r="J38" s="5" t="n">
        <v>1080949</v>
      </c>
    </row>
    <row r="39" spans="1:10">
      <c r="A39" s="4" t="s">
        <v>115</v>
      </c>
    </row>
    <row r="40" spans="1:10">
      <c r="A40" s="3" t="s">
        <v>120</v>
      </c>
    </row>
    <row r="41" spans="1:10">
      <c r="A41" s="4" t="s">
        <v>548</v>
      </c>
      <c r="B41" s="5" t="n">
        <v>-1248179</v>
      </c>
      <c r="C41" s="5" t="n">
        <v>-1225589</v>
      </c>
      <c r="D41" s="5" t="n">
        <v>-1203011</v>
      </c>
      <c r="E41" s="5" t="n">
        <v>-1180456</v>
      </c>
      <c r="F41" s="5" t="n">
        <v>-1157902</v>
      </c>
      <c r="G41" s="5" t="n">
        <v>-1135344</v>
      </c>
      <c r="H41" s="5" t="n">
        <v>-1112792</v>
      </c>
      <c r="I41" s="5" t="n">
        <v>-1203011</v>
      </c>
      <c r="J41" s="5" t="n">
        <v>-1112792</v>
      </c>
    </row>
    <row r="42" spans="1:10">
      <c r="A42" s="4" t="s">
        <v>121</v>
      </c>
      <c r="B42" s="5" t="n">
        <v>-22600</v>
      </c>
      <c r="C42" s="5" t="n">
        <v>-22590</v>
      </c>
      <c r="D42" s="5" t="n">
        <v>-22578</v>
      </c>
      <c r="E42" s="5" t="n">
        <v>-22555</v>
      </c>
      <c r="F42" s="5" t="n">
        <v>-22554</v>
      </c>
      <c r="G42" s="5" t="n">
        <v>-22558</v>
      </c>
      <c r="H42" s="5" t="n">
        <v>-22552</v>
      </c>
    </row>
    <row r="43" spans="1:10">
      <c r="A43" s="4" t="s">
        <v>549</v>
      </c>
      <c r="B43" s="5" t="n">
        <v>-1270779</v>
      </c>
      <c r="C43" s="5" t="n">
        <v>-1248179</v>
      </c>
      <c r="D43" s="5" t="n">
        <v>-1225589</v>
      </c>
      <c r="E43" s="5" t="n">
        <v>-1203011</v>
      </c>
      <c r="F43" s="7" t="n">
        <v>-1180456</v>
      </c>
      <c r="G43" s="7" t="n">
        <v>-1157902</v>
      </c>
      <c r="H43" s="7" t="n">
        <v>-1135344</v>
      </c>
      <c r="I43" s="5" t="n">
        <v>-1270779</v>
      </c>
      <c r="J43" s="7" t="n">
        <v>-1180456</v>
      </c>
    </row>
    <row r="44" spans="1:10">
      <c r="A44" s="4" t="s">
        <v>116</v>
      </c>
    </row>
    <row r="45" spans="1:10">
      <c r="A45" s="3" t="s">
        <v>120</v>
      </c>
    </row>
    <row r="46" spans="1:10">
      <c r="A46" s="4" t="s">
        <v>548</v>
      </c>
      <c r="B46" s="5" t="n">
        <v>4569</v>
      </c>
      <c r="C46" s="5" t="n">
        <v>3488</v>
      </c>
      <c r="D46" s="5" t="n">
        <v>3488</v>
      </c>
      <c r="I46" s="5" t="n">
        <v>3488</v>
      </c>
    </row>
    <row r="47" spans="1:10">
      <c r="A47" s="4" t="s">
        <v>96</v>
      </c>
      <c r="B47" s="5" t="n">
        <v>17</v>
      </c>
    </row>
    <row r="48" spans="1:10">
      <c r="A48" s="4" t="s">
        <v>139</v>
      </c>
      <c r="B48" s="5" t="n">
        <v>2882</v>
      </c>
      <c r="C48" s="5" t="n">
        <v>1081</v>
      </c>
      <c r="E48" s="5" t="n">
        <v>3488</v>
      </c>
    </row>
    <row r="49" spans="1:10">
      <c r="A49" s="4" t="s">
        <v>150</v>
      </c>
      <c r="B49" s="5" t="n">
        <v>-17</v>
      </c>
    </row>
    <row r="50" spans="1:10">
      <c r="A50" s="4" t="s">
        <v>549</v>
      </c>
      <c r="B50" s="7" t="n">
        <v>7451</v>
      </c>
      <c r="C50" s="7" t="n">
        <v>4569</v>
      </c>
      <c r="D50" s="7" t="n">
        <v>3488</v>
      </c>
      <c r="E50" s="7" t="n">
        <v>3488</v>
      </c>
      <c r="I50" s="7" t="n">
        <v>7451</v>
      </c>
    </row>
  </sheetData>
  <mergeCells count="3">
    <mergeCell ref="A1:A2"/>
    <mergeCell ref="B1:H1"/>
    <mergeCell ref="I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9</v>
      </c>
    </row>
    <row r="3" spans="1:3">
      <c r="A3" s="3" t="s">
        <v>227</v>
      </c>
    </row>
    <row r="4" spans="1:3">
      <c r="A4" s="4" t="s">
        <v>122</v>
      </c>
      <c r="B4" s="7" t="n">
        <v>1005000</v>
      </c>
      <c r="C4" s="7" t="n">
        <v>14578000</v>
      </c>
    </row>
    <row r="5" spans="1:3">
      <c r="A5" s="4" t="s">
        <v>112</v>
      </c>
    </row>
    <row r="6" spans="1:3">
      <c r="A6" s="3" t="s">
        <v>227</v>
      </c>
    </row>
    <row r="7" spans="1:3">
      <c r="A7" s="4" t="s">
        <v>551</v>
      </c>
      <c r="B7" s="5" t="n">
        <v>31326</v>
      </c>
      <c r="C7" s="5" t="n">
        <v>41592</v>
      </c>
    </row>
    <row r="8" spans="1:3">
      <c r="A8" s="4" t="s">
        <v>552</v>
      </c>
    </row>
    <row r="9" spans="1:3">
      <c r="A9" s="3" t="s">
        <v>227</v>
      </c>
    </row>
    <row r="10" spans="1:3">
      <c r="A10" s="4" t="s">
        <v>553</v>
      </c>
      <c r="B10" s="7" t="n">
        <v>200000000</v>
      </c>
    </row>
    <row r="11" spans="1:3">
      <c r="A11" s="4" t="s">
        <v>554</v>
      </c>
      <c r="B11" s="5" t="n">
        <v>22244</v>
      </c>
      <c r="C11" s="5" t="n">
        <v>312881</v>
      </c>
    </row>
    <row r="12" spans="1:3">
      <c r="A12" s="4" t="s">
        <v>122</v>
      </c>
      <c r="B12" s="7" t="n">
        <v>1005000</v>
      </c>
      <c r="C12" s="7" t="n">
        <v>14578000</v>
      </c>
    </row>
    <row r="13" spans="1:3">
      <c r="A13" s="4" t="s">
        <v>555</v>
      </c>
      <c r="B13" s="5" t="n">
        <v>18000</v>
      </c>
      <c r="C13" s="5" t="n">
        <v>260000</v>
      </c>
    </row>
    <row r="14" spans="1:3">
      <c r="A14" s="4" t="s">
        <v>556</v>
      </c>
      <c r="B14" s="5" t="n">
        <v>76000</v>
      </c>
      <c r="C14" s="5" t="n">
        <v>49000</v>
      </c>
    </row>
    <row r="15" spans="1:3">
      <c r="A15" s="4" t="s">
        <v>557</v>
      </c>
      <c r="B15" s="7" t="n">
        <v>184139000</v>
      </c>
      <c r="C15" s="7" t="n">
        <v>18516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 customWidth="1" max="5" min="5" width="25"/>
    <col customWidth="1" max="6" min="6" width="25"/>
  </cols>
  <sheetData>
    <row r="1" spans="1:6">
      <c r="A1" s="1" t="s">
        <v>558</v>
      </c>
      <c r="B1" s="2" t="s">
        <v>78</v>
      </c>
      <c r="D1" s="2" t="s">
        <v>1</v>
      </c>
      <c r="F1" s="2" t="s">
        <v>66</v>
      </c>
    </row>
    <row r="2" spans="1:6">
      <c r="B2" s="2" t="s">
        <v>364</v>
      </c>
      <c r="C2" s="2" t="s">
        <v>365</v>
      </c>
      <c r="D2" s="2" t="s">
        <v>364</v>
      </c>
      <c r="E2" s="2" t="s">
        <v>559</v>
      </c>
      <c r="F2" s="2" t="s">
        <v>560</v>
      </c>
    </row>
    <row r="3" spans="1:6">
      <c r="A3" s="3" t="s">
        <v>561</v>
      </c>
    </row>
    <row r="4" spans="1:6">
      <c r="A4" s="4" t="s">
        <v>62</v>
      </c>
      <c r="B4" s="7" t="n">
        <v>7451000</v>
      </c>
      <c r="D4" s="7" t="n">
        <v>7451000</v>
      </c>
      <c r="F4" s="7" t="n">
        <v>3488000</v>
      </c>
    </row>
    <row r="5" spans="1:6">
      <c r="A5" s="4" t="s">
        <v>370</v>
      </c>
      <c r="B5" s="5" t="n">
        <v>192932000</v>
      </c>
      <c r="D5" s="5" t="n">
        <v>192932000</v>
      </c>
    </row>
    <row r="6" spans="1:6">
      <c r="A6" s="4" t="s">
        <v>62</v>
      </c>
      <c r="B6" s="5" t="n">
        <v>7451000</v>
      </c>
      <c r="D6" s="5" t="n">
        <v>7451000</v>
      </c>
      <c r="F6" s="5" t="n">
        <v>3488000</v>
      </c>
    </row>
    <row r="7" spans="1:6">
      <c r="A7" s="4" t="s">
        <v>562</v>
      </c>
    </row>
    <row r="8" spans="1:6">
      <c r="A8" s="3" t="s">
        <v>561</v>
      </c>
    </row>
    <row r="9" spans="1:6">
      <c r="A9" s="4" t="s">
        <v>563</v>
      </c>
      <c r="B9" s="5" t="n">
        <v>38168000</v>
      </c>
      <c r="D9" s="5" t="n">
        <v>38168000</v>
      </c>
    </row>
    <row r="10" spans="1:6">
      <c r="A10" s="4" t="s">
        <v>62</v>
      </c>
      <c r="B10" s="5" t="n">
        <v>7451000</v>
      </c>
      <c r="D10" s="5" t="n">
        <v>7451000</v>
      </c>
    </row>
    <row r="11" spans="1:6">
      <c r="A11" s="4" t="s">
        <v>62</v>
      </c>
      <c r="B11" s="5" t="n">
        <v>7451000</v>
      </c>
      <c r="D11" s="7" t="n">
        <v>7451000</v>
      </c>
    </row>
    <row r="12" spans="1:6">
      <c r="A12" s="4" t="s">
        <v>385</v>
      </c>
    </row>
    <row r="13" spans="1:6">
      <c r="A13" s="3" t="s">
        <v>561</v>
      </c>
    </row>
    <row r="14" spans="1:6">
      <c r="A14" s="4" t="s">
        <v>376</v>
      </c>
      <c r="E14" s="5" t="n">
        <v>240</v>
      </c>
    </row>
    <row r="15" spans="1:6">
      <c r="A15" s="4" t="s">
        <v>372</v>
      </c>
      <c r="E15" s="7" t="n">
        <v>54463000</v>
      </c>
    </row>
    <row r="16" spans="1:6">
      <c r="A16" s="4" t="s">
        <v>386</v>
      </c>
    </row>
    <row r="17" spans="1:6">
      <c r="A17" s="3" t="s">
        <v>561</v>
      </c>
    </row>
    <row r="18" spans="1:6">
      <c r="A18" s="4" t="s">
        <v>376</v>
      </c>
      <c r="E18" s="5" t="n">
        <v>240</v>
      </c>
    </row>
    <row r="19" spans="1:6">
      <c r="A19" s="4" t="s">
        <v>372</v>
      </c>
      <c r="E19" s="7" t="n">
        <v>54463000</v>
      </c>
    </row>
    <row r="20" spans="1:6">
      <c r="A20" s="4" t="s">
        <v>371</v>
      </c>
    </row>
    <row r="21" spans="1:6">
      <c r="A21" s="3" t="s">
        <v>561</v>
      </c>
    </row>
    <row r="22" spans="1:6">
      <c r="A22" s="4" t="s">
        <v>376</v>
      </c>
      <c r="D22" s="5" t="n">
        <v>177</v>
      </c>
    </row>
    <row r="23" spans="1:6">
      <c r="A23" s="4" t="s">
        <v>372</v>
      </c>
      <c r="D23" s="7" t="n">
        <v>40295000</v>
      </c>
    </row>
    <row r="24" spans="1:6">
      <c r="A24" s="4" t="s">
        <v>377</v>
      </c>
      <c r="D24" s="4" t="s">
        <v>378</v>
      </c>
    </row>
    <row r="25" spans="1:6">
      <c r="A25" s="4" t="s">
        <v>379</v>
      </c>
    </row>
    <row r="26" spans="1:6">
      <c r="A26" s="3" t="s">
        <v>561</v>
      </c>
    </row>
    <row r="27" spans="1:6">
      <c r="A27" s="4" t="s">
        <v>376</v>
      </c>
      <c r="D27" s="5" t="n">
        <v>177</v>
      </c>
    </row>
    <row r="28" spans="1:6">
      <c r="A28" s="4" t="s">
        <v>372</v>
      </c>
      <c r="D28" s="7" t="n">
        <v>39600000</v>
      </c>
    </row>
    <row r="29" spans="1:6">
      <c r="A29" s="4" t="s">
        <v>564</v>
      </c>
    </row>
    <row r="30" spans="1:6">
      <c r="A30" s="3" t="s">
        <v>561</v>
      </c>
    </row>
    <row r="31" spans="1:6">
      <c r="A31" s="4" t="s">
        <v>563</v>
      </c>
      <c r="B31" s="5" t="n">
        <v>2881000</v>
      </c>
      <c r="D31" s="5" t="n">
        <v>2881000</v>
      </c>
    </row>
    <row r="32" spans="1:6">
      <c r="A32" s="4" t="s">
        <v>62</v>
      </c>
      <c r="B32" s="5" t="n">
        <v>1081000</v>
      </c>
      <c r="D32" s="5" t="n">
        <v>1081000</v>
      </c>
    </row>
    <row r="33" spans="1:6">
      <c r="A33" s="4" t="s">
        <v>62</v>
      </c>
      <c r="B33" s="5" t="n">
        <v>1081000</v>
      </c>
      <c r="D33" s="5" t="n">
        <v>1081000</v>
      </c>
    </row>
    <row r="34" spans="1:6">
      <c r="A34" s="4" t="s">
        <v>565</v>
      </c>
    </row>
    <row r="35" spans="1:6">
      <c r="A35" s="3" t="s">
        <v>561</v>
      </c>
    </row>
    <row r="36" spans="1:6">
      <c r="A36" s="4" t="s">
        <v>563</v>
      </c>
      <c r="B36" s="5" t="n">
        <v>14400000</v>
      </c>
      <c r="D36" s="5" t="n">
        <v>14400000</v>
      </c>
    </row>
    <row r="37" spans="1:6">
      <c r="A37" s="4" t="s">
        <v>62</v>
      </c>
      <c r="B37" s="5" t="n">
        <v>2857000</v>
      </c>
      <c r="D37" s="5" t="n">
        <v>2857000</v>
      </c>
    </row>
    <row r="38" spans="1:6">
      <c r="A38" s="4" t="s">
        <v>62</v>
      </c>
      <c r="B38" s="5" t="n">
        <v>2857000</v>
      </c>
      <c r="D38" s="5" t="n">
        <v>2857000</v>
      </c>
    </row>
    <row r="39" spans="1:6">
      <c r="A39" s="4" t="s">
        <v>566</v>
      </c>
    </row>
    <row r="40" spans="1:6">
      <c r="A40" s="3" t="s">
        <v>561</v>
      </c>
    </row>
    <row r="41" spans="1:6">
      <c r="A41" s="4" t="s">
        <v>563</v>
      </c>
      <c r="B41" s="5" t="n">
        <v>10316000</v>
      </c>
      <c r="D41" s="5" t="n">
        <v>10316000</v>
      </c>
    </row>
    <row r="42" spans="1:6">
      <c r="A42" s="4" t="s">
        <v>62</v>
      </c>
      <c r="B42" s="5" t="n">
        <v>2272000</v>
      </c>
      <c r="D42" s="5" t="n">
        <v>2272000</v>
      </c>
    </row>
    <row r="43" spans="1:6">
      <c r="A43" s="4" t="s">
        <v>62</v>
      </c>
      <c r="B43" s="5" t="n">
        <v>2272000</v>
      </c>
      <c r="D43" s="5" t="n">
        <v>2272000</v>
      </c>
    </row>
    <row r="44" spans="1:6">
      <c r="A44" s="4" t="s">
        <v>567</v>
      </c>
    </row>
    <row r="45" spans="1:6">
      <c r="A45" s="3" t="s">
        <v>561</v>
      </c>
    </row>
    <row r="46" spans="1:6">
      <c r="A46" s="4" t="s">
        <v>563</v>
      </c>
      <c r="B46" s="5" t="n">
        <v>10571000</v>
      </c>
      <c r="D46" s="5" t="n">
        <v>10571000</v>
      </c>
    </row>
    <row r="47" spans="1:6">
      <c r="A47" s="4" t="s">
        <v>62</v>
      </c>
      <c r="B47" s="5" t="n">
        <v>1241000</v>
      </c>
      <c r="D47" s="5" t="n">
        <v>1241000</v>
      </c>
    </row>
    <row r="48" spans="1:6">
      <c r="A48" s="4" t="s">
        <v>62</v>
      </c>
      <c r="B48" s="5" t="n">
        <v>1241000</v>
      </c>
      <c r="D48" s="5" t="n">
        <v>1241000</v>
      </c>
    </row>
    <row r="49" spans="1:6">
      <c r="A49" s="4" t="s">
        <v>568</v>
      </c>
    </row>
    <row r="50" spans="1:6">
      <c r="A50" s="3" t="s">
        <v>561</v>
      </c>
    </row>
    <row r="51" spans="1:6">
      <c r="A51" s="4" t="s">
        <v>370</v>
      </c>
      <c r="F51" s="7" t="n">
        <v>22471</v>
      </c>
    </row>
    <row r="52" spans="1:6">
      <c r="A52" s="4" t="s">
        <v>569</v>
      </c>
      <c r="F52" s="5" t="n">
        <v>110</v>
      </c>
    </row>
    <row r="53" spans="1:6">
      <c r="A53" s="4" t="s">
        <v>570</v>
      </c>
    </row>
    <row r="54" spans="1:6">
      <c r="A54" s="3" t="s">
        <v>561</v>
      </c>
    </row>
    <row r="55" spans="1:6">
      <c r="A55" s="4" t="s">
        <v>62</v>
      </c>
      <c r="B55" s="5" t="n">
        <v>2857000</v>
      </c>
      <c r="D55" s="5" t="n">
        <v>2857000</v>
      </c>
    </row>
    <row r="56" spans="1:6">
      <c r="A56" s="4" t="s">
        <v>372</v>
      </c>
      <c r="B56" s="5" t="n">
        <v>14400000</v>
      </c>
    </row>
    <row r="57" spans="1:6">
      <c r="A57" s="4" t="s">
        <v>370</v>
      </c>
      <c r="B57" s="7" t="n">
        <v>11543000</v>
      </c>
      <c r="D57" s="5" t="n">
        <v>11543000</v>
      </c>
    </row>
    <row r="58" spans="1:6">
      <c r="A58" s="4" t="s">
        <v>569</v>
      </c>
      <c r="B58" s="5" t="n">
        <v>89</v>
      </c>
    </row>
    <row r="59" spans="1:6">
      <c r="A59" s="4" t="s">
        <v>62</v>
      </c>
      <c r="B59" s="7" t="n">
        <v>2857000</v>
      </c>
      <c r="D59" s="7" t="n">
        <v>2857000</v>
      </c>
    </row>
    <row r="60" spans="1:6">
      <c r="A60" s="4" t="s">
        <v>571</v>
      </c>
    </row>
    <row r="61" spans="1:6">
      <c r="A61" s="3" t="s">
        <v>561</v>
      </c>
    </row>
    <row r="62" spans="1:6">
      <c r="A62" s="4" t="s">
        <v>62</v>
      </c>
      <c r="C62" s="7" t="n">
        <v>1081000</v>
      </c>
    </row>
    <row r="63" spans="1:6">
      <c r="A63" s="4" t="s">
        <v>372</v>
      </c>
      <c r="C63" s="5" t="n">
        <v>18108000</v>
      </c>
    </row>
    <row r="64" spans="1:6">
      <c r="A64" s="4" t="s">
        <v>370</v>
      </c>
      <c r="C64" s="7" t="n">
        <v>17027000</v>
      </c>
    </row>
    <row r="65" spans="1:6">
      <c r="A65" s="4" t="s">
        <v>569</v>
      </c>
      <c r="C65" s="5" t="n">
        <v>78</v>
      </c>
    </row>
    <row r="66" spans="1:6">
      <c r="A66" s="4" t="s">
        <v>62</v>
      </c>
      <c r="C66" s="7" t="n">
        <v>108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31"/>
    <col customWidth="1" max="5" min="5" width="22"/>
    <col customWidth="1" max="6" min="6" width="25"/>
    <col customWidth="1" max="7" min="7" width="26"/>
    <col customWidth="1" max="8" min="8" width="11"/>
  </cols>
  <sheetData>
    <row r="1" spans="1:8">
      <c r="A1" s="1" t="s">
        <v>110</v>
      </c>
      <c r="B1" s="2" t="s">
        <v>111</v>
      </c>
      <c r="C1" s="2" t="s">
        <v>112</v>
      </c>
      <c r="D1" s="2" t="s">
        <v>113</v>
      </c>
      <c r="E1" s="2" t="s">
        <v>114</v>
      </c>
      <c r="F1" s="2" t="s">
        <v>115</v>
      </c>
      <c r="G1" s="2" t="s">
        <v>116</v>
      </c>
      <c r="H1" s="2" t="s">
        <v>117</v>
      </c>
    </row>
    <row r="2" spans="1:8">
      <c r="A2" s="4" t="s">
        <v>118</v>
      </c>
      <c r="B2" s="7" t="n">
        <v>740048</v>
      </c>
      <c r="C2" s="7" t="n">
        <v>392</v>
      </c>
      <c r="D2" s="7" t="n">
        <v>839005</v>
      </c>
      <c r="E2" s="7" t="n">
        <v>1013443</v>
      </c>
      <c r="F2" s="7" t="n">
        <v>-1112792</v>
      </c>
      <c r="H2" s="7" t="n">
        <v>740048</v>
      </c>
    </row>
    <row r="3" spans="1:8">
      <c r="A3" s="4" t="s">
        <v>119</v>
      </c>
      <c r="C3" s="5" t="n">
        <v>39221000</v>
      </c>
    </row>
    <row r="4" spans="1:8">
      <c r="A4" s="3" t="s">
        <v>120</v>
      </c>
    </row>
    <row r="5" spans="1:8">
      <c r="A5" s="4" t="s">
        <v>121</v>
      </c>
      <c r="B5" s="5" t="n">
        <v>-22552</v>
      </c>
      <c r="F5" s="5" t="n">
        <v>-22552</v>
      </c>
      <c r="H5" s="5" t="n">
        <v>-22552</v>
      </c>
    </row>
    <row r="6" spans="1:8">
      <c r="A6" s="4" t="s">
        <v>122</v>
      </c>
      <c r="B6" s="5" t="n">
        <v>14529</v>
      </c>
      <c r="C6" s="7" t="n">
        <v>3</v>
      </c>
      <c r="D6" s="5" t="n">
        <v>14526</v>
      </c>
      <c r="H6" s="5" t="n">
        <v>14529</v>
      </c>
    </row>
    <row r="7" spans="1:8">
      <c r="A7" s="4" t="s">
        <v>123</v>
      </c>
      <c r="C7" s="5" t="n">
        <v>313000</v>
      </c>
    </row>
    <row r="8" spans="1:8">
      <c r="A8" s="4" t="s">
        <v>124</v>
      </c>
      <c r="B8" s="5" t="n">
        <v>-6</v>
      </c>
      <c r="C8" s="7" t="n">
        <v>1</v>
      </c>
      <c r="D8" s="5" t="n">
        <v>-7</v>
      </c>
      <c r="H8" s="5" t="n">
        <v>-6</v>
      </c>
    </row>
    <row r="9" spans="1:8">
      <c r="A9" s="4" t="s">
        <v>125</v>
      </c>
      <c r="C9" s="5" t="n">
        <v>75000</v>
      </c>
    </row>
    <row r="10" spans="1:8">
      <c r="A10" s="4" t="s">
        <v>126</v>
      </c>
      <c r="B10" s="5" t="n">
        <v>1259</v>
      </c>
      <c r="D10" s="5" t="n">
        <v>1259</v>
      </c>
      <c r="H10" s="5" t="n">
        <v>1259</v>
      </c>
    </row>
    <row r="11" spans="1:8">
      <c r="A11" s="4" t="s">
        <v>96</v>
      </c>
      <c r="B11" s="5" t="n">
        <v>21513</v>
      </c>
      <c r="E11" s="5" t="n">
        <v>21513</v>
      </c>
      <c r="H11" s="5" t="n">
        <v>21513</v>
      </c>
    </row>
    <row r="12" spans="1:8">
      <c r="A12" s="4" t="s">
        <v>127</v>
      </c>
      <c r="B12" s="5" t="n">
        <v>-1651</v>
      </c>
      <c r="D12" s="5" t="n">
        <v>-1651</v>
      </c>
      <c r="H12" s="5" t="n">
        <v>-1651</v>
      </c>
    </row>
    <row r="13" spans="1:8">
      <c r="A13" s="4" t="s">
        <v>128</v>
      </c>
      <c r="C13" s="5" t="n">
        <v>-36000</v>
      </c>
    </row>
    <row r="14" spans="1:8">
      <c r="A14" s="4" t="s">
        <v>129</v>
      </c>
      <c r="B14" s="5" t="n">
        <v>753140</v>
      </c>
      <c r="C14" s="7" t="n">
        <v>396</v>
      </c>
      <c r="D14" s="5" t="n">
        <v>853132</v>
      </c>
      <c r="E14" s="5" t="n">
        <v>1034956</v>
      </c>
      <c r="F14" s="5" t="n">
        <v>-1135344</v>
      </c>
      <c r="H14" s="5" t="n">
        <v>753140</v>
      </c>
    </row>
    <row r="15" spans="1:8">
      <c r="A15" s="4" t="s">
        <v>130</v>
      </c>
      <c r="C15" s="5" t="n">
        <v>39573000</v>
      </c>
    </row>
    <row r="16" spans="1:8">
      <c r="A16" s="4" t="s">
        <v>118</v>
      </c>
      <c r="B16" s="5" t="n">
        <v>740048</v>
      </c>
      <c r="C16" s="7" t="n">
        <v>392</v>
      </c>
      <c r="D16" s="5" t="n">
        <v>839005</v>
      </c>
      <c r="E16" s="5" t="n">
        <v>1013443</v>
      </c>
      <c r="F16" s="5" t="n">
        <v>-1112792</v>
      </c>
      <c r="H16" s="7" t="n">
        <v>740048</v>
      </c>
    </row>
    <row r="17" spans="1:8">
      <c r="A17" s="4" t="s">
        <v>119</v>
      </c>
      <c r="C17" s="5" t="n">
        <v>39221000</v>
      </c>
    </row>
    <row r="18" spans="1:8">
      <c r="A18" s="3" t="s">
        <v>120</v>
      </c>
    </row>
    <row r="19" spans="1:8">
      <c r="A19" s="4" t="s">
        <v>131</v>
      </c>
      <c r="H19" s="5" t="n">
        <v>8334</v>
      </c>
    </row>
    <row r="20" spans="1:8">
      <c r="A20" s="4" t="s">
        <v>96</v>
      </c>
      <c r="H20" s="7" t="n">
        <v>67506</v>
      </c>
    </row>
    <row r="21" spans="1:8">
      <c r="A21" s="4" t="s">
        <v>132</v>
      </c>
      <c r="B21" s="5" t="n">
        <v>756635</v>
      </c>
      <c r="C21" s="7" t="n">
        <v>396</v>
      </c>
      <c r="D21" s="5" t="n">
        <v>855746</v>
      </c>
      <c r="E21" s="5" t="n">
        <v>1080949</v>
      </c>
      <c r="F21" s="5" t="n">
        <v>-1180456</v>
      </c>
      <c r="H21" s="5" t="n">
        <v>756635</v>
      </c>
    </row>
    <row r="22" spans="1:8">
      <c r="A22" s="4" t="s">
        <v>133</v>
      </c>
      <c r="C22" s="5" t="n">
        <v>39571000</v>
      </c>
    </row>
    <row r="23" spans="1:8">
      <c r="A23" s="4" t="s">
        <v>134</v>
      </c>
      <c r="B23" s="5" t="n">
        <v>753140</v>
      </c>
      <c r="C23" s="7" t="n">
        <v>396</v>
      </c>
      <c r="D23" s="5" t="n">
        <v>853132</v>
      </c>
      <c r="E23" s="5" t="n">
        <v>1034956</v>
      </c>
      <c r="F23" s="5" t="n">
        <v>-1135344</v>
      </c>
      <c r="H23" s="5" t="n">
        <v>753140</v>
      </c>
    </row>
    <row r="24" spans="1:8">
      <c r="A24" s="4" t="s">
        <v>130</v>
      </c>
      <c r="C24" s="5" t="n">
        <v>39573000</v>
      </c>
    </row>
    <row r="25" spans="1:8">
      <c r="A25" s="3" t="s">
        <v>120</v>
      </c>
    </row>
    <row r="26" spans="1:8">
      <c r="A26" s="4" t="s">
        <v>121</v>
      </c>
      <c r="B26" s="5" t="n">
        <v>-22558</v>
      </c>
      <c r="F26" s="5" t="n">
        <v>-22558</v>
      </c>
      <c r="H26" s="5" t="n">
        <v>-22558</v>
      </c>
    </row>
    <row r="27" spans="1:8">
      <c r="A27" s="4" t="s">
        <v>125</v>
      </c>
      <c r="C27" s="5" t="n">
        <v>8000</v>
      </c>
    </row>
    <row r="28" spans="1:8">
      <c r="A28" s="4" t="s">
        <v>135</v>
      </c>
      <c r="C28" s="5" t="n">
        <v>-14000</v>
      </c>
    </row>
    <row r="29" spans="1:8">
      <c r="A29" s="4" t="s">
        <v>136</v>
      </c>
      <c r="B29" s="5" t="n">
        <v>79</v>
      </c>
      <c r="D29" s="5" t="n">
        <v>79</v>
      </c>
      <c r="H29" s="5" t="n">
        <v>79</v>
      </c>
    </row>
    <row r="30" spans="1:8">
      <c r="A30" s="4" t="s">
        <v>131</v>
      </c>
      <c r="C30" s="5" t="n">
        <v>3000</v>
      </c>
    </row>
    <row r="31" spans="1:8">
      <c r="A31" s="4" t="s">
        <v>126</v>
      </c>
      <c r="B31" s="5" t="n">
        <v>1425</v>
      </c>
      <c r="D31" s="5" t="n">
        <v>1425</v>
      </c>
      <c r="H31" s="5" t="n">
        <v>1425</v>
      </c>
    </row>
    <row r="32" spans="1:8">
      <c r="A32" s="4" t="s">
        <v>96</v>
      </c>
      <c r="B32" s="5" t="n">
        <v>25377</v>
      </c>
      <c r="E32" s="5" t="n">
        <v>25377</v>
      </c>
      <c r="H32" s="5" t="n">
        <v>25377</v>
      </c>
    </row>
    <row r="33" spans="1:8">
      <c r="A33" s="4" t="s">
        <v>127</v>
      </c>
      <c r="B33" s="5" t="n">
        <v>-296</v>
      </c>
      <c r="D33" s="5" t="n">
        <v>-296</v>
      </c>
      <c r="H33" s="5" t="n">
        <v>-296</v>
      </c>
    </row>
    <row r="34" spans="1:8">
      <c r="A34" s="4" t="s">
        <v>128</v>
      </c>
      <c r="C34" s="5" t="n">
        <v>-6000</v>
      </c>
    </row>
    <row r="35" spans="1:8">
      <c r="A35" s="4" t="s">
        <v>137</v>
      </c>
      <c r="B35" s="5" t="n">
        <v>757167</v>
      </c>
      <c r="C35" s="7" t="n">
        <v>396</v>
      </c>
      <c r="D35" s="5" t="n">
        <v>854340</v>
      </c>
      <c r="E35" s="5" t="n">
        <v>1060333</v>
      </c>
      <c r="F35" s="5" t="n">
        <v>-1157902</v>
      </c>
      <c r="H35" s="5" t="n">
        <v>757167</v>
      </c>
    </row>
    <row r="36" spans="1:8">
      <c r="A36" s="4" t="s">
        <v>138</v>
      </c>
      <c r="C36" s="5" t="n">
        <v>39564000</v>
      </c>
    </row>
    <row r="37" spans="1:8">
      <c r="A37" s="3" t="s">
        <v>120</v>
      </c>
    </row>
    <row r="38" spans="1:8">
      <c r="A38" s="4" t="s">
        <v>121</v>
      </c>
      <c r="B38" s="5" t="n">
        <v>-22554</v>
      </c>
      <c r="F38" s="5" t="n">
        <v>-22554</v>
      </c>
      <c r="H38" s="5" t="n">
        <v>-22554</v>
      </c>
    </row>
    <row r="39" spans="1:8">
      <c r="A39" s="4" t="s">
        <v>125</v>
      </c>
      <c r="C39" s="5" t="n">
        <v>3000</v>
      </c>
    </row>
    <row r="40" spans="1:8">
      <c r="A40" s="4" t="s">
        <v>135</v>
      </c>
      <c r="C40" s="5" t="n">
        <v>-1000</v>
      </c>
    </row>
    <row r="41" spans="1:8">
      <c r="A41" s="4" t="s">
        <v>136</v>
      </c>
      <c r="B41" s="5" t="n">
        <v>123</v>
      </c>
      <c r="D41" s="5" t="n">
        <v>123</v>
      </c>
      <c r="H41" s="5" t="n">
        <v>123</v>
      </c>
    </row>
    <row r="42" spans="1:8">
      <c r="A42" s="4" t="s">
        <v>131</v>
      </c>
      <c r="C42" s="5" t="n">
        <v>5000</v>
      </c>
    </row>
    <row r="43" spans="1:8">
      <c r="A43" s="4" t="s">
        <v>126</v>
      </c>
      <c r="B43" s="5" t="n">
        <v>1283</v>
      </c>
      <c r="D43" s="5" t="n">
        <v>1283</v>
      </c>
      <c r="H43" s="5" t="n">
        <v>1283</v>
      </c>
    </row>
    <row r="44" spans="1:8">
      <c r="A44" s="4" t="s">
        <v>96</v>
      </c>
      <c r="B44" s="5" t="n">
        <v>20616</v>
      </c>
      <c r="E44" s="5" t="n">
        <v>20616</v>
      </c>
      <c r="H44" s="5" t="n">
        <v>20616</v>
      </c>
    </row>
    <row r="45" spans="1:8">
      <c r="A45" s="4" t="s">
        <v>132</v>
      </c>
      <c r="B45" s="5" t="n">
        <v>756635</v>
      </c>
      <c r="C45" s="7" t="n">
        <v>396</v>
      </c>
      <c r="D45" s="5" t="n">
        <v>855746</v>
      </c>
      <c r="E45" s="5" t="n">
        <v>1080949</v>
      </c>
      <c r="F45" s="5" t="n">
        <v>-1180456</v>
      </c>
      <c r="H45" s="5" t="n">
        <v>756635</v>
      </c>
    </row>
    <row r="46" spans="1:8">
      <c r="A46" s="4" t="s">
        <v>133</v>
      </c>
      <c r="C46" s="5" t="n">
        <v>39571000</v>
      </c>
    </row>
    <row r="47" spans="1:8">
      <c r="A47" s="3" t="s">
        <v>120</v>
      </c>
    </row>
    <row r="48" spans="1:8">
      <c r="A48" s="4" t="s">
        <v>121</v>
      </c>
      <c r="B48" s="5" t="n">
        <v>-22555</v>
      </c>
      <c r="F48" s="5" t="n">
        <v>-22555</v>
      </c>
      <c r="H48" s="5" t="n">
        <v>-22555</v>
      </c>
    </row>
    <row r="49" spans="1:8">
      <c r="A49" s="4" t="s">
        <v>124</v>
      </c>
      <c r="B49" s="5" t="n">
        <v>-14</v>
      </c>
      <c r="D49" s="5" t="n">
        <v>-14</v>
      </c>
      <c r="H49" s="5" t="n">
        <v>-14</v>
      </c>
    </row>
    <row r="50" spans="1:8">
      <c r="A50" s="4" t="s">
        <v>126</v>
      </c>
      <c r="B50" s="5" t="n">
        <v>1282</v>
      </c>
      <c r="D50" s="5" t="n">
        <v>1282</v>
      </c>
      <c r="H50" s="5" t="n">
        <v>1282</v>
      </c>
    </row>
    <row r="51" spans="1:8">
      <c r="A51" s="4" t="s">
        <v>96</v>
      </c>
      <c r="B51" s="5" t="n">
        <v>19834</v>
      </c>
      <c r="E51" s="5" t="n">
        <v>19834</v>
      </c>
      <c r="H51" s="5" t="n">
        <v>19834</v>
      </c>
    </row>
    <row r="52" spans="1:8">
      <c r="A52" s="4" t="s">
        <v>139</v>
      </c>
      <c r="G52" s="7" t="n">
        <v>3488</v>
      </c>
      <c r="H52" s="5" t="n">
        <v>3488</v>
      </c>
    </row>
    <row r="53" spans="1:8">
      <c r="A53" s="4" t="s">
        <v>127</v>
      </c>
      <c r="B53" s="5" t="n">
        <v>-22</v>
      </c>
      <c r="D53" s="5" t="n">
        <v>-22</v>
      </c>
      <c r="H53" s="5" t="n">
        <v>-22</v>
      </c>
    </row>
    <row r="54" spans="1:8">
      <c r="A54" s="4" t="s">
        <v>128</v>
      </c>
      <c r="C54" s="5" t="n">
        <v>-1000</v>
      </c>
    </row>
    <row r="55" spans="1:8">
      <c r="A55" s="4" t="s">
        <v>140</v>
      </c>
      <c r="B55" s="5" t="n">
        <v>755160</v>
      </c>
      <c r="C55" s="7" t="n">
        <v>396</v>
      </c>
      <c r="D55" s="5" t="n">
        <v>856992</v>
      </c>
      <c r="E55" s="5" t="n">
        <v>1100783</v>
      </c>
      <c r="F55" s="5" t="n">
        <v>-1203011</v>
      </c>
      <c r="G55" s="5" t="n">
        <v>3488</v>
      </c>
      <c r="H55" s="5" t="n">
        <v>758648</v>
      </c>
    </row>
    <row r="56" spans="1:8">
      <c r="A56" s="4" t="s">
        <v>141</v>
      </c>
      <c r="C56" s="5" t="n">
        <v>39570000</v>
      </c>
    </row>
    <row r="57" spans="1:8">
      <c r="A57" s="3" t="s">
        <v>120</v>
      </c>
    </row>
    <row r="58" spans="1:8">
      <c r="A58" s="4" t="s">
        <v>121</v>
      </c>
      <c r="B58" s="5" t="n">
        <v>-22578</v>
      </c>
      <c r="F58" s="5" t="n">
        <v>-22578</v>
      </c>
      <c r="H58" s="5" t="n">
        <v>-22578</v>
      </c>
    </row>
    <row r="59" spans="1:8">
      <c r="A59" s="4" t="s">
        <v>125</v>
      </c>
      <c r="C59" s="5" t="n">
        <v>82000</v>
      </c>
    </row>
    <row r="60" spans="1:8">
      <c r="A60" s="4" t="s">
        <v>136</v>
      </c>
      <c r="B60" s="5" t="n">
        <v>123</v>
      </c>
      <c r="D60" s="5" t="n">
        <v>123</v>
      </c>
      <c r="H60" s="5" t="n">
        <v>123</v>
      </c>
    </row>
    <row r="61" spans="1:8">
      <c r="A61" s="4" t="s">
        <v>131</v>
      </c>
      <c r="C61" s="5" t="n">
        <v>5000</v>
      </c>
    </row>
    <row r="62" spans="1:8">
      <c r="A62" s="4" t="s">
        <v>126</v>
      </c>
      <c r="B62" s="5" t="n">
        <v>1376</v>
      </c>
      <c r="D62" s="5" t="n">
        <v>1376</v>
      </c>
      <c r="H62" s="5" t="n">
        <v>1376</v>
      </c>
    </row>
    <row r="63" spans="1:8">
      <c r="A63" s="4" t="s">
        <v>96</v>
      </c>
      <c r="B63" s="5" t="n">
        <v>20359</v>
      </c>
      <c r="E63" s="5" t="n">
        <v>20359</v>
      </c>
      <c r="H63" s="5" t="n">
        <v>20359</v>
      </c>
    </row>
    <row r="64" spans="1:8">
      <c r="A64" s="4" t="s">
        <v>127</v>
      </c>
      <c r="B64" s="5" t="n">
        <v>-1065</v>
      </c>
      <c r="D64" s="5" t="n">
        <v>-1065</v>
      </c>
      <c r="H64" s="5" t="n">
        <v>-1065</v>
      </c>
    </row>
    <row r="65" spans="1:8">
      <c r="A65" s="4" t="s">
        <v>128</v>
      </c>
      <c r="C65" s="5" t="n">
        <v>-28000</v>
      </c>
    </row>
    <row r="66" spans="1:8">
      <c r="A66" s="4" t="s">
        <v>142</v>
      </c>
      <c r="B66" s="5" t="n">
        <v>753375</v>
      </c>
      <c r="C66" s="7" t="n">
        <v>396</v>
      </c>
      <c r="D66" s="5" t="n">
        <v>857426</v>
      </c>
      <c r="E66" s="5" t="n">
        <v>1121142</v>
      </c>
      <c r="F66" s="5" t="n">
        <v>-1225589</v>
      </c>
      <c r="G66" s="5" t="n">
        <v>3488</v>
      </c>
      <c r="H66" s="5" t="n">
        <v>756863</v>
      </c>
    </row>
    <row r="67" spans="1:8">
      <c r="A67" s="4" t="s">
        <v>143</v>
      </c>
      <c r="C67" s="5" t="n">
        <v>39629000</v>
      </c>
    </row>
    <row r="68" spans="1:8">
      <c r="A68" s="4" t="s">
        <v>144</v>
      </c>
      <c r="B68" s="5" t="n">
        <v>755160</v>
      </c>
      <c r="C68" s="7" t="n">
        <v>396</v>
      </c>
      <c r="D68" s="5" t="n">
        <v>856992</v>
      </c>
      <c r="E68" s="5" t="n">
        <v>1100783</v>
      </c>
      <c r="F68" s="5" t="n">
        <v>-1203011</v>
      </c>
      <c r="G68" s="5" t="n">
        <v>3488</v>
      </c>
      <c r="H68" s="7" t="n">
        <v>758648</v>
      </c>
    </row>
    <row r="69" spans="1:8">
      <c r="A69" s="4" t="s">
        <v>141</v>
      </c>
      <c r="C69" s="5" t="n">
        <v>39570000</v>
      </c>
    </row>
    <row r="70" spans="1:8">
      <c r="A70" s="3" t="s">
        <v>120</v>
      </c>
    </row>
    <row r="71" spans="1:8">
      <c r="A71" s="4" t="s">
        <v>131</v>
      </c>
      <c r="H71" s="5" t="n">
        <v>5000</v>
      </c>
    </row>
    <row r="72" spans="1:8">
      <c r="A72" s="4" t="s">
        <v>96</v>
      </c>
      <c r="H72" s="7" t="n">
        <v>124232</v>
      </c>
    </row>
    <row r="73" spans="1:8">
      <c r="A73" s="4" t="s">
        <v>145</v>
      </c>
      <c r="B73" s="5" t="n">
        <v>815842</v>
      </c>
      <c r="C73" s="7" t="n">
        <v>397</v>
      </c>
      <c r="D73" s="5" t="n">
        <v>861226</v>
      </c>
      <c r="E73" s="5" t="n">
        <v>1224998</v>
      </c>
      <c r="F73" s="5" t="n">
        <v>-1270779</v>
      </c>
      <c r="G73" s="5" t="n">
        <v>7451</v>
      </c>
      <c r="H73" s="5" t="n">
        <v>823293</v>
      </c>
    </row>
    <row r="74" spans="1:8">
      <c r="A74" s="4" t="s">
        <v>146</v>
      </c>
      <c r="C74" s="5" t="n">
        <v>39657000</v>
      </c>
    </row>
    <row r="75" spans="1:8">
      <c r="A75" s="4" t="s">
        <v>147</v>
      </c>
      <c r="B75" s="5" t="n">
        <v>753375</v>
      </c>
      <c r="C75" s="7" t="n">
        <v>396</v>
      </c>
      <c r="D75" s="5" t="n">
        <v>857426</v>
      </c>
      <c r="E75" s="5" t="n">
        <v>1121142</v>
      </c>
      <c r="F75" s="5" t="n">
        <v>-1225589</v>
      </c>
      <c r="G75" s="5" t="n">
        <v>3488</v>
      </c>
      <c r="H75" s="5" t="n">
        <v>756863</v>
      </c>
    </row>
    <row r="76" spans="1:8">
      <c r="A76" s="4" t="s">
        <v>143</v>
      </c>
      <c r="C76" s="5" t="n">
        <v>39629000</v>
      </c>
    </row>
    <row r="77" spans="1:8">
      <c r="A77" s="3" t="s">
        <v>120</v>
      </c>
    </row>
    <row r="78" spans="1:8">
      <c r="A78" s="4" t="s">
        <v>121</v>
      </c>
      <c r="B78" s="5" t="n">
        <v>-22590</v>
      </c>
      <c r="F78" s="5" t="n">
        <v>-22590</v>
      </c>
      <c r="H78" s="5" t="n">
        <v>-22590</v>
      </c>
    </row>
    <row r="79" spans="1:8">
      <c r="A79" s="4" t="s">
        <v>124</v>
      </c>
      <c r="B79" s="5" t="n">
        <v>-8</v>
      </c>
      <c r="D79" s="5" t="n">
        <v>-8</v>
      </c>
      <c r="H79" s="5" t="n">
        <v>-8</v>
      </c>
    </row>
    <row r="80" spans="1:8">
      <c r="A80" s="4" t="s">
        <v>125</v>
      </c>
      <c r="C80" s="5" t="n">
        <v>9000</v>
      </c>
    </row>
    <row r="81" spans="1:8">
      <c r="A81" s="4" t="s">
        <v>126</v>
      </c>
      <c r="B81" s="5" t="n">
        <v>1521</v>
      </c>
      <c r="D81" s="5" t="n">
        <v>1521</v>
      </c>
      <c r="H81" s="5" t="n">
        <v>1521</v>
      </c>
    </row>
    <row r="82" spans="1:8">
      <c r="A82" s="4" t="s">
        <v>96</v>
      </c>
      <c r="B82" s="5" t="n">
        <v>68936</v>
      </c>
      <c r="E82" s="5" t="n">
        <v>68936</v>
      </c>
      <c r="H82" s="5" t="n">
        <v>68936</v>
      </c>
    </row>
    <row r="83" spans="1:8">
      <c r="A83" s="4" t="s">
        <v>139</v>
      </c>
      <c r="G83" s="5" t="n">
        <v>1081</v>
      </c>
      <c r="H83" s="5" t="n">
        <v>1081</v>
      </c>
    </row>
    <row r="84" spans="1:8">
      <c r="A84" s="4" t="s">
        <v>127</v>
      </c>
      <c r="B84" s="5" t="n">
        <v>-107</v>
      </c>
      <c r="D84" s="5" t="n">
        <v>-107</v>
      </c>
      <c r="H84" s="5" t="n">
        <v>-107</v>
      </c>
    </row>
    <row r="85" spans="1:8">
      <c r="A85" s="4" t="s">
        <v>128</v>
      </c>
      <c r="C85" s="5" t="n">
        <v>-3000</v>
      </c>
    </row>
    <row r="86" spans="1:8">
      <c r="A86" s="4" t="s">
        <v>148</v>
      </c>
      <c r="B86" s="5" t="n">
        <v>801127</v>
      </c>
      <c r="C86" s="7" t="n">
        <v>396</v>
      </c>
      <c r="D86" s="5" t="n">
        <v>858832</v>
      </c>
      <c r="E86" s="5" t="n">
        <v>1190078</v>
      </c>
      <c r="F86" s="5" t="n">
        <v>-1248179</v>
      </c>
      <c r="G86" s="5" t="n">
        <v>4569</v>
      </c>
      <c r="H86" s="5" t="n">
        <v>805696</v>
      </c>
    </row>
    <row r="87" spans="1:8">
      <c r="A87" s="4" t="s">
        <v>149</v>
      </c>
      <c r="C87" s="5" t="n">
        <v>39635000</v>
      </c>
    </row>
    <row r="88" spans="1:8">
      <c r="A88" s="3" t="s">
        <v>120</v>
      </c>
    </row>
    <row r="89" spans="1:8">
      <c r="A89" s="4" t="s">
        <v>121</v>
      </c>
      <c r="B89" s="5" t="n">
        <v>-22600</v>
      </c>
      <c r="F89" s="5" t="n">
        <v>-22600</v>
      </c>
      <c r="H89" s="5" t="n">
        <v>-22600</v>
      </c>
    </row>
    <row r="90" spans="1:8">
      <c r="A90" s="4" t="s">
        <v>122</v>
      </c>
      <c r="B90" s="5" t="n">
        <v>929</v>
      </c>
      <c r="C90" s="7" t="n">
        <v>1</v>
      </c>
      <c r="D90" s="5" t="n">
        <v>928</v>
      </c>
      <c r="H90" s="5" t="n">
        <v>929</v>
      </c>
    </row>
    <row r="91" spans="1:8">
      <c r="A91" s="4" t="s">
        <v>123</v>
      </c>
      <c r="C91" s="5" t="n">
        <v>22000</v>
      </c>
    </row>
    <row r="92" spans="1:8">
      <c r="A92" s="4" t="s">
        <v>126</v>
      </c>
      <c r="B92" s="5" t="n">
        <v>1487</v>
      </c>
      <c r="D92" s="5" t="n">
        <v>1487</v>
      </c>
      <c r="H92" s="5" t="n">
        <v>1487</v>
      </c>
    </row>
    <row r="93" spans="1:8">
      <c r="A93" s="4" t="s">
        <v>96</v>
      </c>
      <c r="B93" s="5" t="n">
        <v>34920</v>
      </c>
      <c r="E93" s="5" t="n">
        <v>34920</v>
      </c>
      <c r="G93" s="5" t="n">
        <v>17</v>
      </c>
      <c r="H93" s="5" t="n">
        <v>34937</v>
      </c>
    </row>
    <row r="94" spans="1:8">
      <c r="A94" s="4" t="s">
        <v>139</v>
      </c>
      <c r="G94" s="5" t="n">
        <v>2882</v>
      </c>
      <c r="H94" s="5" t="n">
        <v>2882</v>
      </c>
    </row>
    <row r="95" spans="1:8">
      <c r="A95" s="4" t="s">
        <v>150</v>
      </c>
      <c r="G95" s="5" t="n">
        <v>17</v>
      </c>
      <c r="H95" s="5" t="n">
        <v>17</v>
      </c>
    </row>
    <row r="96" spans="1:8">
      <c r="A96" s="4" t="s">
        <v>127</v>
      </c>
      <c r="B96" s="5" t="n">
        <v>-21</v>
      </c>
      <c r="D96" s="5" t="n">
        <v>-21</v>
      </c>
      <c r="H96" s="5" t="n">
        <v>-21</v>
      </c>
    </row>
    <row r="97" spans="1:8">
      <c r="A97" s="4" t="s">
        <v>145</v>
      </c>
      <c r="B97" s="7" t="n">
        <v>815842</v>
      </c>
      <c r="C97" s="7" t="n">
        <v>397</v>
      </c>
      <c r="D97" s="7" t="n">
        <v>861226</v>
      </c>
      <c r="E97" s="7" t="n">
        <v>1224998</v>
      </c>
      <c r="F97" s="7" t="n">
        <v>-1270779</v>
      </c>
      <c r="G97" s="7" t="n">
        <v>7451</v>
      </c>
      <c r="H97" s="7" t="n">
        <v>823293</v>
      </c>
    </row>
    <row r="98" spans="1:8">
      <c r="A98" s="4" t="s">
        <v>146</v>
      </c>
      <c r="C98" s="5" t="n">
        <v>3965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C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5"/>
    <col customWidth="1" max="22" min="22" width="14"/>
    <col customWidth="1" max="23" min="23" width="14"/>
    <col customWidth="1" max="24" min="24" width="14"/>
    <col customWidth="1" max="25" min="25" width="14"/>
    <col customWidth="1" max="26" min="26" width="14"/>
    <col customWidth="1" max="27" min="27" width="14"/>
    <col customWidth="1" max="28" min="28" width="15"/>
    <col customWidth="1" max="29" min="29" width="14"/>
  </cols>
  <sheetData>
    <row r="1" spans="1:29">
      <c r="A1" s="1" t="s">
        <v>572</v>
      </c>
      <c r="B1" s="2" t="s">
        <v>152</v>
      </c>
      <c r="U1" s="2" t="s">
        <v>78</v>
      </c>
      <c r="AB1" s="2" t="s">
        <v>1</v>
      </c>
    </row>
    <row r="2" spans="1:29">
      <c r="B2" s="2" t="s">
        <v>526</v>
      </c>
      <c r="C2" s="2" t="s">
        <v>2</v>
      </c>
      <c r="D2" s="2" t="s">
        <v>153</v>
      </c>
      <c r="E2" s="2" t="s">
        <v>154</v>
      </c>
      <c r="F2" s="2" t="s">
        <v>155</v>
      </c>
      <c r="G2" s="2" t="s">
        <v>156</v>
      </c>
      <c r="H2" s="2" t="s">
        <v>157</v>
      </c>
      <c r="I2" s="2" t="s">
        <v>158</v>
      </c>
      <c r="J2" s="2" t="s">
        <v>159</v>
      </c>
      <c r="K2" s="2" t="s">
        <v>160</v>
      </c>
      <c r="L2" s="2" t="s">
        <v>79</v>
      </c>
      <c r="M2" s="2" t="s">
        <v>161</v>
      </c>
      <c r="N2" s="2" t="s">
        <v>162</v>
      </c>
      <c r="O2" s="2" t="s">
        <v>163</v>
      </c>
      <c r="P2" s="2" t="s">
        <v>164</v>
      </c>
      <c r="Q2" s="2" t="s">
        <v>165</v>
      </c>
      <c r="R2" s="2" t="s">
        <v>166</v>
      </c>
      <c r="S2" s="2" t="s">
        <v>167</v>
      </c>
      <c r="T2" s="2" t="s">
        <v>168</v>
      </c>
      <c r="U2" s="2" t="s">
        <v>2</v>
      </c>
      <c r="V2" s="2" t="s">
        <v>155</v>
      </c>
      <c r="W2" s="2" t="s">
        <v>158</v>
      </c>
      <c r="X2" s="2" t="s">
        <v>27</v>
      </c>
      <c r="Y2" s="2" t="s">
        <v>79</v>
      </c>
      <c r="Z2" s="2" t="s">
        <v>163</v>
      </c>
      <c r="AA2" s="2" t="s">
        <v>166</v>
      </c>
      <c r="AB2" s="2" t="s">
        <v>2</v>
      </c>
      <c r="AC2" s="2" t="s">
        <v>79</v>
      </c>
    </row>
    <row r="3" spans="1:29">
      <c r="A3" s="3" t="s">
        <v>573</v>
      </c>
    </row>
    <row r="4" spans="1:29">
      <c r="A4" s="4" t="s">
        <v>574</v>
      </c>
      <c r="AB4" s="7" t="n">
        <v>67768</v>
      </c>
      <c r="AC4" s="7" t="n">
        <v>67664</v>
      </c>
    </row>
    <row r="5" spans="1:29">
      <c r="A5" s="4" t="s">
        <v>107</v>
      </c>
      <c r="U5" s="8" t="n">
        <v>0.57</v>
      </c>
      <c r="Y5" s="8" t="n">
        <v>0.57</v>
      </c>
      <c r="AB5" s="8" t="n">
        <v>1.71</v>
      </c>
      <c r="AC5" s="8" t="n">
        <v>1.71</v>
      </c>
    </row>
    <row r="6" spans="1:29">
      <c r="A6" s="4" t="s">
        <v>170</v>
      </c>
      <c r="C6" s="8" t="n">
        <v>0.19</v>
      </c>
      <c r="D6" s="8" t="n">
        <v>0.19</v>
      </c>
      <c r="E6" s="8" t="n">
        <v>0.19</v>
      </c>
      <c r="F6" s="8" t="n">
        <v>0.19</v>
      </c>
      <c r="G6" s="8" t="n">
        <v>0.19</v>
      </c>
      <c r="H6" s="8" t="n">
        <v>0.19</v>
      </c>
      <c r="I6" s="8" t="n">
        <v>0.19</v>
      </c>
      <c r="J6" s="8" t="n">
        <v>0.19</v>
      </c>
      <c r="K6" s="8" t="n">
        <v>0.19</v>
      </c>
      <c r="L6" s="8" t="n">
        <v>0.19</v>
      </c>
      <c r="M6" s="8" t="n">
        <v>0.19</v>
      </c>
      <c r="N6" s="8" t="n">
        <v>0.19</v>
      </c>
      <c r="O6" s="8" t="n">
        <v>0.19</v>
      </c>
      <c r="P6" s="8" t="n">
        <v>0.19</v>
      </c>
      <c r="Q6" s="8" t="n">
        <v>0.19</v>
      </c>
      <c r="R6" s="8" t="n">
        <v>0.19</v>
      </c>
      <c r="S6" s="8" t="n">
        <v>0.19</v>
      </c>
      <c r="T6" s="8" t="n">
        <v>0.19</v>
      </c>
      <c r="U6" s="8" t="n">
        <v>0.57</v>
      </c>
      <c r="V6" s="8" t="n">
        <v>0.57</v>
      </c>
      <c r="W6" s="8" t="n">
        <v>0.57</v>
      </c>
      <c r="X6" s="8" t="n">
        <v>0.57</v>
      </c>
      <c r="Y6" s="8" t="n">
        <v>0.57</v>
      </c>
      <c r="Z6" s="8" t="n">
        <v>0.57</v>
      </c>
      <c r="AA6" s="8" t="n">
        <v>0.57</v>
      </c>
    </row>
    <row r="7" spans="1:29">
      <c r="A7" s="4" t="s">
        <v>112</v>
      </c>
    </row>
    <row r="8" spans="1:29">
      <c r="A8" s="3" t="s">
        <v>573</v>
      </c>
    </row>
    <row r="9" spans="1:29">
      <c r="A9" s="4" t="s">
        <v>575</v>
      </c>
      <c r="C9" s="7" t="n">
        <v>67768</v>
      </c>
      <c r="L9" s="7" t="n">
        <v>67664</v>
      </c>
      <c r="U9" s="7" t="n">
        <v>67768</v>
      </c>
      <c r="Y9" s="7" t="n">
        <v>67664</v>
      </c>
      <c r="AB9" s="7" t="n">
        <v>67768</v>
      </c>
      <c r="AC9" s="7" t="n">
        <v>67664</v>
      </c>
    </row>
    <row r="10" spans="1:29">
      <c r="A10" s="4" t="s">
        <v>574</v>
      </c>
      <c r="AB10" s="7" t="n">
        <v>67768</v>
      </c>
      <c r="AC10" s="7" t="n">
        <v>67664</v>
      </c>
    </row>
    <row r="11" spans="1:29">
      <c r="A11" s="4" t="s">
        <v>576</v>
      </c>
    </row>
    <row r="12" spans="1:29">
      <c r="A12" s="3" t="s">
        <v>573</v>
      </c>
    </row>
    <row r="13" spans="1:29">
      <c r="A13" s="4" t="s">
        <v>107</v>
      </c>
      <c r="B13" s="8" t="n">
        <v>0.19</v>
      </c>
    </row>
    <row r="14" spans="1:29">
      <c r="A14" s="4" t="s">
        <v>577</v>
      </c>
    </row>
    <row r="15" spans="1:29">
      <c r="A15" s="3" t="s">
        <v>573</v>
      </c>
    </row>
    <row r="16" spans="1:29">
      <c r="A16" s="4" t="s">
        <v>107</v>
      </c>
      <c r="B16" s="9" t="n">
        <v>0.19</v>
      </c>
    </row>
    <row r="17" spans="1:29">
      <c r="A17" s="4" t="s">
        <v>578</v>
      </c>
    </row>
    <row r="18" spans="1:29">
      <c r="A18" s="3" t="s">
        <v>573</v>
      </c>
    </row>
    <row r="19" spans="1:29">
      <c r="A19" s="4" t="s">
        <v>107</v>
      </c>
      <c r="B19" s="8" t="n">
        <v>0.19</v>
      </c>
    </row>
  </sheetData>
  <mergeCells count="4">
    <mergeCell ref="A1:A2"/>
    <mergeCell ref="B1:T1"/>
    <mergeCell ref="U1:AA1"/>
    <mergeCell ref="AB1:A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9</v>
      </c>
    </row>
    <row r="3" spans="1:3">
      <c r="A3" s="3" t="s">
        <v>580</v>
      </c>
    </row>
    <row r="4" spans="1:3">
      <c r="A4" s="4" t="s">
        <v>581</v>
      </c>
      <c r="B4" s="5" t="n">
        <v>5000</v>
      </c>
      <c r="C4" s="5" t="n">
        <v>8334</v>
      </c>
    </row>
    <row r="5" spans="1:3">
      <c r="A5" s="4" t="s">
        <v>582</v>
      </c>
      <c r="B5" s="8" t="n">
        <v>24.65</v>
      </c>
      <c r="C5" s="8" t="n">
        <v>24.31</v>
      </c>
    </row>
    <row r="6" spans="1:3">
      <c r="A6" s="4" t="s">
        <v>583</v>
      </c>
      <c r="B6" s="7" t="n">
        <v>123000</v>
      </c>
      <c r="C6" s="7" t="n">
        <v>202566</v>
      </c>
    </row>
    <row r="7" spans="1:3">
      <c r="A7" s="4" t="s">
        <v>584</v>
      </c>
      <c r="B7" s="7" t="n">
        <v>205000</v>
      </c>
      <c r="C7" s="7" t="n">
        <v>410797</v>
      </c>
    </row>
    <row r="8" spans="1:3">
      <c r="A8" s="4" t="s">
        <v>585</v>
      </c>
      <c r="B8" s="5" t="n">
        <v>20000</v>
      </c>
    </row>
    <row r="9" spans="1:3">
      <c r="A9" s="4" t="s">
        <v>586</v>
      </c>
      <c r="B9" s="5" t="n">
        <v>20000</v>
      </c>
    </row>
    <row r="10" spans="1:3">
      <c r="A10" s="4" t="s">
        <v>587</v>
      </c>
    </row>
    <row r="11" spans="1:3">
      <c r="A11" s="3" t="s">
        <v>580</v>
      </c>
    </row>
    <row r="12" spans="1:3">
      <c r="A12" s="4" t="s">
        <v>588</v>
      </c>
      <c r="B12" s="5" t="n">
        <v>1400000</v>
      </c>
    </row>
    <row r="13" spans="1:3">
      <c r="A13" s="4" t="s">
        <v>589</v>
      </c>
      <c r="B13" s="5" t="n">
        <v>0</v>
      </c>
      <c r="C13" s="5" t="n">
        <v>0</v>
      </c>
    </row>
    <row r="14" spans="1:3">
      <c r="A14" s="4" t="s">
        <v>590</v>
      </c>
    </row>
    <row r="15" spans="1:3">
      <c r="A15" s="3" t="s">
        <v>580</v>
      </c>
    </row>
    <row r="16" spans="1:3">
      <c r="A16" s="4" t="s">
        <v>591</v>
      </c>
      <c r="B16" s="7" t="n">
        <v>0</v>
      </c>
      <c r="C16" s="7" t="n">
        <v>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9</v>
      </c>
    </row>
    <row r="3" spans="1:3">
      <c r="A3" s="3" t="s">
        <v>593</v>
      </c>
    </row>
    <row r="4" spans="1:3">
      <c r="A4" s="4" t="s">
        <v>594</v>
      </c>
      <c r="B4" s="5" t="n">
        <v>244181</v>
      </c>
      <c r="C4" s="5" t="n">
        <v>210573</v>
      </c>
    </row>
    <row r="5" spans="1:3">
      <c r="A5" s="4" t="s">
        <v>595</v>
      </c>
      <c r="B5" s="5" t="n">
        <v>156718</v>
      </c>
      <c r="C5" s="5" t="n">
        <v>143057</v>
      </c>
    </row>
    <row r="6" spans="1:3">
      <c r="A6" s="4" t="s">
        <v>596</v>
      </c>
      <c r="B6" s="5" t="n">
        <v>-75149</v>
      </c>
      <c r="C6" s="5" t="n">
        <v>-84363</v>
      </c>
    </row>
    <row r="7" spans="1:3">
      <c r="A7" s="4" t="s">
        <v>597</v>
      </c>
      <c r="C7" s="5" t="n">
        <v>-24106</v>
      </c>
    </row>
    <row r="8" spans="1:3">
      <c r="A8" s="4" t="s">
        <v>598</v>
      </c>
      <c r="B8" s="5" t="n">
        <v>325750</v>
      </c>
      <c r="C8" s="5" t="n">
        <v>2451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9</v>
      </c>
    </row>
    <row r="3" spans="1:3">
      <c r="A3" s="3" t="s">
        <v>600</v>
      </c>
    </row>
    <row r="4" spans="1:3">
      <c r="A4" s="4" t="s">
        <v>601</v>
      </c>
      <c r="B4" s="5" t="n">
        <v>156718</v>
      </c>
      <c r="C4" s="5" t="n">
        <v>143057</v>
      </c>
    </row>
    <row r="5" spans="1:3">
      <c r="A5" s="4" t="s">
        <v>591</v>
      </c>
      <c r="B5" s="7" t="n">
        <v>4384000</v>
      </c>
      <c r="C5" s="7" t="n">
        <v>3965000</v>
      </c>
    </row>
    <row r="6" spans="1:3">
      <c r="A6" s="3" t="s">
        <v>602</v>
      </c>
    </row>
    <row r="7" spans="1:3">
      <c r="A7" s="4" t="s">
        <v>603</v>
      </c>
      <c r="B7" s="5" t="n">
        <v>8184000</v>
      </c>
    </row>
    <row r="8" spans="1:3">
      <c r="A8" s="5" t="n">
        <v>2018</v>
      </c>
    </row>
    <row r="9" spans="1:3">
      <c r="A9" s="3" t="s">
        <v>602</v>
      </c>
    </row>
    <row r="10" spans="1:3">
      <c r="A10" s="4" t="s">
        <v>603</v>
      </c>
      <c r="B10" s="5" t="n">
        <v>1486000</v>
      </c>
    </row>
    <row r="11" spans="1:3">
      <c r="A11" s="5" t="n">
        <v>2019</v>
      </c>
    </row>
    <row r="12" spans="1:3">
      <c r="A12" s="3" t="s">
        <v>602</v>
      </c>
    </row>
    <row r="13" spans="1:3">
      <c r="A13" s="4" t="s">
        <v>603</v>
      </c>
      <c r="B13" s="5" t="n">
        <v>4250000</v>
      </c>
    </row>
    <row r="14" spans="1:3">
      <c r="A14" s="5" t="n">
        <v>2020</v>
      </c>
    </row>
    <row r="15" spans="1:3">
      <c r="A15" s="3" t="s">
        <v>602</v>
      </c>
    </row>
    <row r="16" spans="1:3">
      <c r="A16" s="4" t="s">
        <v>603</v>
      </c>
      <c r="B16" s="5" t="n">
        <v>2210000</v>
      </c>
    </row>
    <row r="17" spans="1:3">
      <c r="A17" s="5" t="n">
        <v>2021</v>
      </c>
    </row>
    <row r="18" spans="1:3">
      <c r="A18" s="3" t="s">
        <v>602</v>
      </c>
    </row>
    <row r="19" spans="1:3">
      <c r="A19" s="4" t="s">
        <v>603</v>
      </c>
      <c r="B19" s="7" t="n">
        <v>238000</v>
      </c>
    </row>
    <row r="20" spans="1:3">
      <c r="A20" s="4" t="s">
        <v>604</v>
      </c>
    </row>
    <row r="21" spans="1:3">
      <c r="A21" s="3" t="s">
        <v>600</v>
      </c>
    </row>
    <row r="22" spans="1:3">
      <c r="A22" s="4" t="s">
        <v>601</v>
      </c>
      <c r="B22" s="5" t="n">
        <v>81819</v>
      </c>
    </row>
    <row r="23" spans="1:3">
      <c r="A23" s="4" t="s">
        <v>605</v>
      </c>
      <c r="B23" s="8" t="n">
        <v>38.18</v>
      </c>
    </row>
    <row r="24" spans="1:3">
      <c r="A24" s="4" t="s">
        <v>606</v>
      </c>
      <c r="B24" s="4" t="s">
        <v>607</v>
      </c>
    </row>
    <row r="25" spans="1:3">
      <c r="A25" s="4" t="s">
        <v>608</v>
      </c>
    </row>
    <row r="26" spans="1:3">
      <c r="A26" s="3" t="s">
        <v>600</v>
      </c>
    </row>
    <row r="27" spans="1:3">
      <c r="A27" s="4" t="s">
        <v>601</v>
      </c>
      <c r="B27" s="5" t="n">
        <v>66171</v>
      </c>
    </row>
    <row r="28" spans="1:3">
      <c r="A28" s="4" t="s">
        <v>605</v>
      </c>
      <c r="B28" s="8" t="n">
        <v>38.18</v>
      </c>
    </row>
    <row r="29" spans="1:3">
      <c r="A29" s="4" t="s">
        <v>609</v>
      </c>
    </row>
    <row r="30" spans="1:3">
      <c r="A30" s="3" t="s">
        <v>600</v>
      </c>
    </row>
    <row r="31" spans="1:3">
      <c r="A31" s="4" t="s">
        <v>601</v>
      </c>
      <c r="B31" s="5" t="n">
        <v>8728</v>
      </c>
    </row>
    <row r="32" spans="1:3">
      <c r="A32" s="4" t="s">
        <v>605</v>
      </c>
      <c r="B32" s="8" t="n">
        <v>41.25</v>
      </c>
    </row>
    <row r="33" spans="1:3">
      <c r="A33" s="4" t="s">
        <v>606</v>
      </c>
      <c r="B33" s="4" t="s">
        <v>517</v>
      </c>
    </row>
    <row r="34" spans="1:3">
      <c r="A34" s="4" t="s">
        <v>610</v>
      </c>
    </row>
    <row r="35" spans="1:3">
      <c r="A35" s="3" t="s">
        <v>600</v>
      </c>
    </row>
    <row r="36" spans="1:3">
      <c r="A36" s="4" t="s">
        <v>601</v>
      </c>
      <c r="C36" s="5" t="n">
        <v>74760</v>
      </c>
    </row>
    <row r="37" spans="1:3">
      <c r="A37" s="4" t="s">
        <v>605</v>
      </c>
      <c r="C37" s="8" t="n">
        <v>45.76</v>
      </c>
    </row>
    <row r="38" spans="1:3">
      <c r="A38" s="4" t="s">
        <v>606</v>
      </c>
      <c r="C38" s="4" t="s">
        <v>607</v>
      </c>
    </row>
    <row r="39" spans="1:3">
      <c r="A39" s="4" t="s">
        <v>611</v>
      </c>
    </row>
    <row r="40" spans="1:3">
      <c r="A40" s="3" t="s">
        <v>600</v>
      </c>
    </row>
    <row r="41" spans="1:3">
      <c r="A41" s="4" t="s">
        <v>601</v>
      </c>
      <c r="C41" s="5" t="n">
        <v>57881</v>
      </c>
    </row>
    <row r="42" spans="1:3">
      <c r="A42" s="4" t="s">
        <v>605</v>
      </c>
      <c r="C42" s="8" t="n">
        <v>45.76</v>
      </c>
    </row>
    <row r="43" spans="1:3">
      <c r="A43" s="4" t="s">
        <v>606</v>
      </c>
      <c r="C43" s="4" t="s">
        <v>612</v>
      </c>
    </row>
    <row r="44" spans="1:3">
      <c r="A44" s="4" t="s">
        <v>613</v>
      </c>
    </row>
    <row r="45" spans="1:3">
      <c r="A45" s="3" t="s">
        <v>600</v>
      </c>
    </row>
    <row r="46" spans="1:3">
      <c r="A46" s="4" t="s">
        <v>606</v>
      </c>
      <c r="C46" s="4" t="s">
        <v>607</v>
      </c>
    </row>
    <row r="47" spans="1:3">
      <c r="A47" s="4" t="s">
        <v>614</v>
      </c>
    </row>
    <row r="48" spans="1:3">
      <c r="A48" s="3" t="s">
        <v>600</v>
      </c>
    </row>
    <row r="49" spans="1:3">
      <c r="A49" s="4" t="s">
        <v>601</v>
      </c>
      <c r="C49" s="5" t="n">
        <v>7416</v>
      </c>
    </row>
    <row r="50" spans="1:3">
      <c r="A50" s="4" t="s">
        <v>605</v>
      </c>
      <c r="C50" s="8" t="n">
        <v>48.55</v>
      </c>
    </row>
    <row r="51" spans="1:3">
      <c r="A51" s="4" t="s">
        <v>606</v>
      </c>
      <c r="C51" s="4" t="s">
        <v>517</v>
      </c>
    </row>
    <row r="52" spans="1:3">
      <c r="A52" s="4" t="s">
        <v>615</v>
      </c>
    </row>
    <row r="53" spans="1:3">
      <c r="A53" s="3" t="s">
        <v>600</v>
      </c>
    </row>
    <row r="54" spans="1:3">
      <c r="A54" s="4" t="s">
        <v>601</v>
      </c>
      <c r="C54" s="5" t="n">
        <v>3000</v>
      </c>
    </row>
    <row r="55" spans="1:3">
      <c r="A55" s="4" t="s">
        <v>605</v>
      </c>
      <c r="C55" s="8" t="n">
        <v>50.55</v>
      </c>
    </row>
    <row r="56" spans="1:3">
      <c r="A56" s="4" t="s">
        <v>606</v>
      </c>
      <c r="C56" s="4" t="s">
        <v>6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616</v>
      </c>
      <c r="B1" s="2" t="s">
        <v>152</v>
      </c>
      <c r="C1" s="2" t="s">
        <v>78</v>
      </c>
      <c r="E1" s="2" t="s">
        <v>1</v>
      </c>
    </row>
    <row r="2" spans="1:7">
      <c r="B2" s="2" t="s">
        <v>526</v>
      </c>
      <c r="C2" s="2" t="s">
        <v>2</v>
      </c>
      <c r="D2" s="2" t="s">
        <v>79</v>
      </c>
      <c r="E2" s="2" t="s">
        <v>2</v>
      </c>
      <c r="F2" s="2" t="s">
        <v>79</v>
      </c>
      <c r="G2" s="2" t="s">
        <v>27</v>
      </c>
    </row>
    <row r="3" spans="1:7">
      <c r="A3" s="3" t="s">
        <v>229</v>
      </c>
    </row>
    <row r="4" spans="1:7">
      <c r="A4" s="4" t="s">
        <v>370</v>
      </c>
      <c r="C4" s="7" t="n">
        <v>192932000</v>
      </c>
      <c r="E4" s="7" t="n">
        <v>192932000</v>
      </c>
    </row>
    <row r="5" spans="1:7">
      <c r="A5" s="4" t="s">
        <v>617</v>
      </c>
      <c r="E5" s="5" t="n">
        <v>24608000</v>
      </c>
    </row>
    <row r="6" spans="1:7">
      <c r="A6" s="4" t="s">
        <v>618</v>
      </c>
      <c r="C6" s="5" t="n">
        <v>82317000</v>
      </c>
      <c r="E6" s="5" t="n">
        <v>82317000</v>
      </c>
    </row>
    <row r="7" spans="1:7">
      <c r="A7" s="4" t="s">
        <v>619</v>
      </c>
      <c r="C7" s="5" t="n">
        <v>110615000</v>
      </c>
      <c r="E7" s="5" t="n">
        <v>110615000</v>
      </c>
    </row>
    <row r="8" spans="1:7">
      <c r="A8" s="4" t="s">
        <v>507</v>
      </c>
      <c r="F8" s="7" t="n">
        <v>-2634000</v>
      </c>
    </row>
    <row r="9" spans="1:7">
      <c r="A9" s="4" t="s">
        <v>510</v>
      </c>
      <c r="C9" s="5" t="n">
        <v>9292000</v>
      </c>
      <c r="E9" s="5" t="n">
        <v>9292000</v>
      </c>
      <c r="G9" s="7" t="n">
        <v>8916000</v>
      </c>
    </row>
    <row r="10" spans="1:7">
      <c r="A10" s="4" t="s">
        <v>511</v>
      </c>
      <c r="C10" s="5" t="n">
        <v>34211000</v>
      </c>
      <c r="D10" s="7" t="n">
        <v>33233000</v>
      </c>
      <c r="E10" s="5" t="n">
        <v>102646000</v>
      </c>
      <c r="F10" s="7" t="n">
        <v>103533000</v>
      </c>
    </row>
    <row r="11" spans="1:7">
      <c r="A11" s="4" t="s">
        <v>620</v>
      </c>
    </row>
    <row r="12" spans="1:7">
      <c r="A12" s="3" t="s">
        <v>229</v>
      </c>
    </row>
    <row r="13" spans="1:7">
      <c r="A13" s="4" t="s">
        <v>507</v>
      </c>
      <c r="B13" s="7" t="n">
        <v>-6219000</v>
      </c>
    </row>
    <row r="14" spans="1:7">
      <c r="A14" s="4" t="s">
        <v>513</v>
      </c>
      <c r="B14" s="5" t="n">
        <v>9292000</v>
      </c>
    </row>
    <row r="15" spans="1:7">
      <c r="A15" s="4" t="s">
        <v>511</v>
      </c>
      <c r="B15" s="7" t="n">
        <v>3000000</v>
      </c>
    </row>
    <row r="16" spans="1:7">
      <c r="A16" s="4" t="s">
        <v>621</v>
      </c>
    </row>
    <row r="17" spans="1:7">
      <c r="A17" s="3" t="s">
        <v>229</v>
      </c>
    </row>
    <row r="18" spans="1:7">
      <c r="A18" s="4" t="s">
        <v>370</v>
      </c>
      <c r="C18" s="5" t="n">
        <v>77882000</v>
      </c>
      <c r="E18" s="5" t="n">
        <v>77882000</v>
      </c>
    </row>
    <row r="19" spans="1:7">
      <c r="A19" s="4" t="s">
        <v>617</v>
      </c>
      <c r="E19" s="5" t="n">
        <v>17973000</v>
      </c>
    </row>
    <row r="20" spans="1:7">
      <c r="A20" s="4" t="s">
        <v>618</v>
      </c>
      <c r="C20" s="5" t="n">
        <v>35417000</v>
      </c>
      <c r="E20" s="5" t="n">
        <v>35417000</v>
      </c>
    </row>
    <row r="21" spans="1:7">
      <c r="A21" s="4" t="s">
        <v>619</v>
      </c>
      <c r="C21" s="5" t="n">
        <v>42465000</v>
      </c>
      <c r="E21" s="5" t="n">
        <v>42465000</v>
      </c>
    </row>
    <row r="22" spans="1:7">
      <c r="A22" s="4" t="s">
        <v>622</v>
      </c>
    </row>
    <row r="23" spans="1:7">
      <c r="A23" s="3" t="s">
        <v>229</v>
      </c>
    </row>
    <row r="24" spans="1:7">
      <c r="A24" s="4" t="s">
        <v>370</v>
      </c>
      <c r="C24" s="5" t="n">
        <v>23000000</v>
      </c>
      <c r="E24" s="5" t="n">
        <v>23000000</v>
      </c>
    </row>
    <row r="25" spans="1:7">
      <c r="A25" s="4" t="s">
        <v>619</v>
      </c>
      <c r="C25" s="5" t="n">
        <v>23000000</v>
      </c>
      <c r="E25" s="5" t="n">
        <v>23000000</v>
      </c>
    </row>
    <row r="26" spans="1:7">
      <c r="A26" s="4" t="s">
        <v>623</v>
      </c>
    </row>
    <row r="27" spans="1:7">
      <c r="A27" s="3" t="s">
        <v>229</v>
      </c>
    </row>
    <row r="28" spans="1:7">
      <c r="A28" s="4" t="s">
        <v>370</v>
      </c>
      <c r="C28" s="5" t="n">
        <v>65700000</v>
      </c>
      <c r="E28" s="5" t="n">
        <v>65700000</v>
      </c>
    </row>
    <row r="29" spans="1:7">
      <c r="A29" s="4" t="s">
        <v>617</v>
      </c>
      <c r="E29" s="5" t="n">
        <v>6005000</v>
      </c>
    </row>
    <row r="30" spans="1:7">
      <c r="A30" s="4" t="s">
        <v>618</v>
      </c>
      <c r="C30" s="5" t="n">
        <v>23256000</v>
      </c>
      <c r="E30" s="5" t="n">
        <v>23256000</v>
      </c>
    </row>
    <row r="31" spans="1:7">
      <c r="A31" s="4" t="s">
        <v>619</v>
      </c>
      <c r="C31" s="5" t="n">
        <v>42444000</v>
      </c>
      <c r="E31" s="5" t="n">
        <v>42444000</v>
      </c>
    </row>
    <row r="32" spans="1:7">
      <c r="A32" s="4" t="s">
        <v>624</v>
      </c>
    </row>
    <row r="33" spans="1:7">
      <c r="A33" s="3" t="s">
        <v>229</v>
      </c>
    </row>
    <row r="34" spans="1:7">
      <c r="A34" s="4" t="s">
        <v>370</v>
      </c>
      <c r="C34" s="5" t="n">
        <v>39700000</v>
      </c>
      <c r="E34" s="5" t="n">
        <v>39700000</v>
      </c>
    </row>
    <row r="35" spans="1:7">
      <c r="A35" s="4" t="s">
        <v>625</v>
      </c>
    </row>
    <row r="36" spans="1:7">
      <c r="A36" s="3" t="s">
        <v>229</v>
      </c>
    </row>
    <row r="37" spans="1:7">
      <c r="A37" s="4" t="s">
        <v>370</v>
      </c>
      <c r="C37" s="5" t="n">
        <v>26000000</v>
      </c>
      <c r="E37" s="5" t="n">
        <v>26000000</v>
      </c>
    </row>
    <row r="38" spans="1:7">
      <c r="A38" s="4" t="s">
        <v>626</v>
      </c>
    </row>
    <row r="39" spans="1:7">
      <c r="A39" s="3" t="s">
        <v>229</v>
      </c>
    </row>
    <row r="40" spans="1:7">
      <c r="A40" s="4" t="s">
        <v>370</v>
      </c>
      <c r="C40" s="5" t="n">
        <v>25650000</v>
      </c>
      <c r="E40" s="5" t="n">
        <v>25650000</v>
      </c>
    </row>
    <row r="41" spans="1:7">
      <c r="A41" s="4" t="s">
        <v>617</v>
      </c>
      <c r="E41" s="5" t="n">
        <v>580000</v>
      </c>
    </row>
    <row r="42" spans="1:7">
      <c r="A42" s="4" t="s">
        <v>618</v>
      </c>
      <c r="C42" s="5" t="n">
        <v>23594000</v>
      </c>
      <c r="E42" s="5" t="n">
        <v>23594000</v>
      </c>
    </row>
    <row r="43" spans="1:7">
      <c r="A43" s="4" t="s">
        <v>619</v>
      </c>
      <c r="C43" s="5" t="n">
        <v>2056000</v>
      </c>
      <c r="E43" s="5" t="n">
        <v>2056000</v>
      </c>
    </row>
    <row r="44" spans="1:7">
      <c r="A44" s="4" t="s">
        <v>627</v>
      </c>
    </row>
    <row r="45" spans="1:7">
      <c r="A45" s="3" t="s">
        <v>229</v>
      </c>
    </row>
    <row r="46" spans="1:7">
      <c r="A46" s="4" t="s">
        <v>370</v>
      </c>
      <c r="C46" s="5" t="n">
        <v>700000</v>
      </c>
      <c r="E46" s="5" t="n">
        <v>700000</v>
      </c>
    </row>
    <row r="47" spans="1:7">
      <c r="A47" s="4" t="s">
        <v>617</v>
      </c>
      <c r="E47" s="5" t="n">
        <v>50000</v>
      </c>
    </row>
    <row r="48" spans="1:7">
      <c r="A48" s="4" t="s">
        <v>618</v>
      </c>
      <c r="C48" s="5" t="n">
        <v>50000</v>
      </c>
      <c r="E48" s="5" t="n">
        <v>50000</v>
      </c>
    </row>
    <row r="49" spans="1:7">
      <c r="A49" s="4" t="s">
        <v>619</v>
      </c>
      <c r="C49" s="7" t="n">
        <v>650000</v>
      </c>
      <c r="E49" s="7" t="n">
        <v>65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5"/>
    <col customWidth="1" max="2" min="2" width="26"/>
  </cols>
  <sheetData>
    <row r="1" spans="1:2">
      <c r="A1" s="1" t="s">
        <v>628</v>
      </c>
      <c r="B1" s="2" t="s">
        <v>1</v>
      </c>
    </row>
    <row r="2" spans="1:2">
      <c r="B2" s="2" t="s">
        <v>629</v>
      </c>
    </row>
    <row r="3" spans="1:2">
      <c r="A3" s="3" t="s">
        <v>231</v>
      </c>
    </row>
    <row r="4" spans="1:2">
      <c r="A4" s="4" t="s">
        <v>630</v>
      </c>
      <c r="B4" s="5" t="n">
        <v>4</v>
      </c>
    </row>
    <row r="5" spans="1:2">
      <c r="A5" s="4" t="s">
        <v>631</v>
      </c>
    </row>
    <row r="6" spans="1:2">
      <c r="A6" s="3" t="s">
        <v>231</v>
      </c>
    </row>
    <row r="7" spans="1:2">
      <c r="A7" s="4" t="s">
        <v>632</v>
      </c>
      <c r="B7" s="5" t="n">
        <v>24</v>
      </c>
    </row>
    <row r="8" spans="1:2">
      <c r="A8" s="4" t="s">
        <v>341</v>
      </c>
      <c r="B8" s="5" t="n">
        <v>3010</v>
      </c>
    </row>
    <row r="9" spans="1:2">
      <c r="A9" s="4" t="s">
        <v>633</v>
      </c>
    </row>
    <row r="10" spans="1:2">
      <c r="A10" s="3" t="s">
        <v>231</v>
      </c>
    </row>
    <row r="11" spans="1:2">
      <c r="A11" s="4" t="s">
        <v>341</v>
      </c>
      <c r="B11" s="5" t="n">
        <v>93</v>
      </c>
    </row>
    <row r="12" spans="1:2">
      <c r="A12" s="4" t="s">
        <v>634</v>
      </c>
    </row>
    <row r="13" spans="1:2">
      <c r="A13" s="3" t="s">
        <v>231</v>
      </c>
    </row>
    <row r="14" spans="1:2">
      <c r="A14" s="4" t="s">
        <v>632</v>
      </c>
      <c r="B14" s="5" t="n">
        <v>23</v>
      </c>
    </row>
    <row r="15" spans="1:2">
      <c r="A15" s="4" t="s">
        <v>341</v>
      </c>
      <c r="B15" s="5" t="n">
        <v>1457</v>
      </c>
    </row>
    <row r="16" spans="1:2">
      <c r="A16" s="4" t="s">
        <v>635</v>
      </c>
    </row>
    <row r="17" spans="1:2">
      <c r="A17" s="3" t="s">
        <v>231</v>
      </c>
    </row>
    <row r="18" spans="1:2">
      <c r="A18" s="4" t="s">
        <v>632</v>
      </c>
      <c r="B18" s="5" t="n">
        <v>37</v>
      </c>
    </row>
    <row r="19" spans="1:2">
      <c r="A19" s="4" t="s">
        <v>341</v>
      </c>
      <c r="B19" s="5" t="n">
        <v>1702</v>
      </c>
    </row>
    <row r="20" spans="1:2">
      <c r="A20" s="4" t="s">
        <v>636</v>
      </c>
    </row>
    <row r="21" spans="1:2">
      <c r="A21" s="3" t="s">
        <v>231</v>
      </c>
    </row>
    <row r="22" spans="1:2">
      <c r="A22" s="4" t="s">
        <v>632</v>
      </c>
      <c r="B22" s="5" t="n">
        <v>11</v>
      </c>
    </row>
    <row r="23" spans="1:2">
      <c r="A23" s="4" t="s">
        <v>341</v>
      </c>
      <c r="B23" s="5" t="n">
        <v>1444</v>
      </c>
    </row>
    <row r="24" spans="1:2">
      <c r="A24" s="4" t="s">
        <v>637</v>
      </c>
    </row>
    <row r="25" spans="1:2">
      <c r="A25" s="3" t="s">
        <v>231</v>
      </c>
    </row>
    <row r="26" spans="1:2">
      <c r="A26" s="4" t="s">
        <v>632</v>
      </c>
      <c r="B26" s="5" t="n">
        <v>35</v>
      </c>
    </row>
    <row r="27" spans="1:2">
      <c r="A27" s="4" t="s">
        <v>341</v>
      </c>
      <c r="B27" s="5" t="n">
        <v>4454</v>
      </c>
    </row>
    <row r="28" spans="1:2">
      <c r="A28" s="4" t="s">
        <v>638</v>
      </c>
    </row>
    <row r="29" spans="1:2">
      <c r="A29" s="3" t="s">
        <v>231</v>
      </c>
    </row>
    <row r="30" spans="1:2">
      <c r="A30" s="4" t="s">
        <v>632</v>
      </c>
      <c r="B30" s="5" t="n">
        <v>60</v>
      </c>
    </row>
    <row r="31" spans="1:2">
      <c r="A31" s="4" t="s">
        <v>341</v>
      </c>
      <c r="B31" s="5" t="n">
        <v>3252</v>
      </c>
    </row>
    <row r="32" spans="1:2">
      <c r="A32" s="4" t="s">
        <v>639</v>
      </c>
    </row>
    <row r="33" spans="1:2">
      <c r="A33" s="3" t="s">
        <v>231</v>
      </c>
    </row>
    <row r="34" spans="1:2">
      <c r="A34" s="4" t="s">
        <v>640</v>
      </c>
      <c r="B34" s="4" t="s">
        <v>641</v>
      </c>
    </row>
    <row r="35" spans="1:2">
      <c r="A35" s="4" t="s">
        <v>642</v>
      </c>
    </row>
    <row r="36" spans="1:2">
      <c r="A36" s="3" t="s">
        <v>231</v>
      </c>
    </row>
    <row r="37" spans="1:2">
      <c r="A37" s="4" t="s">
        <v>640</v>
      </c>
      <c r="B37" s="4" t="s">
        <v>643</v>
      </c>
    </row>
    <row r="38" spans="1:2">
      <c r="A38" s="4" t="s">
        <v>644</v>
      </c>
    </row>
    <row r="39" spans="1:2">
      <c r="A39" s="3" t="s">
        <v>231</v>
      </c>
    </row>
    <row r="40" spans="1:2">
      <c r="A40" s="4" t="s">
        <v>640</v>
      </c>
      <c r="B40" s="4" t="s">
        <v>645</v>
      </c>
    </row>
    <row r="41" spans="1:2">
      <c r="A41" s="4" t="s">
        <v>646</v>
      </c>
    </row>
    <row r="42" spans="1:2">
      <c r="A42" s="3" t="s">
        <v>231</v>
      </c>
    </row>
    <row r="43" spans="1:2">
      <c r="A43" s="4" t="s">
        <v>640</v>
      </c>
      <c r="B43" s="4" t="s">
        <v>647</v>
      </c>
    </row>
    <row r="44" spans="1:2">
      <c r="A44" s="4" t="s">
        <v>648</v>
      </c>
    </row>
    <row r="45" spans="1:2">
      <c r="A45" s="3" t="s">
        <v>231</v>
      </c>
    </row>
    <row r="46" spans="1:2">
      <c r="A46" s="4" t="s">
        <v>640</v>
      </c>
      <c r="B46" s="4" t="s">
        <v>649</v>
      </c>
    </row>
    <row r="47" spans="1:2">
      <c r="A47" s="4" t="s">
        <v>650</v>
      </c>
    </row>
    <row r="48" spans="1:2">
      <c r="A48" s="3" t="s">
        <v>231</v>
      </c>
    </row>
    <row r="49" spans="1:2">
      <c r="A49" s="4" t="s">
        <v>640</v>
      </c>
      <c r="B49" s="4" t="s">
        <v>651</v>
      </c>
    </row>
    <row r="50" spans="1:2">
      <c r="A50" s="4" t="s">
        <v>652</v>
      </c>
    </row>
    <row r="51" spans="1:2">
      <c r="A51" s="3" t="s">
        <v>231</v>
      </c>
    </row>
    <row r="52" spans="1:2">
      <c r="A52" s="4" t="s">
        <v>640</v>
      </c>
      <c r="B52" s="4" t="s">
        <v>653</v>
      </c>
    </row>
    <row r="53" spans="1:2">
      <c r="A53" s="4" t="s">
        <v>654</v>
      </c>
    </row>
    <row r="54" spans="1:2">
      <c r="A54" s="3" t="s">
        <v>231</v>
      </c>
    </row>
    <row r="55" spans="1:2">
      <c r="A55" s="4" t="s">
        <v>640</v>
      </c>
      <c r="B55" s="4" t="s">
        <v>655</v>
      </c>
    </row>
    <row r="56" spans="1:2">
      <c r="A56" s="4" t="s">
        <v>656</v>
      </c>
    </row>
    <row r="57" spans="1:2">
      <c r="A57" s="3" t="s">
        <v>231</v>
      </c>
    </row>
    <row r="58" spans="1:2">
      <c r="A58" s="4" t="s">
        <v>640</v>
      </c>
      <c r="B58" s="4" t="s">
        <v>657</v>
      </c>
    </row>
    <row r="59" spans="1:2">
      <c r="A59" s="4" t="s">
        <v>658</v>
      </c>
    </row>
    <row r="60" spans="1:2">
      <c r="A60" s="3" t="s">
        <v>231</v>
      </c>
    </row>
    <row r="61" spans="1:2">
      <c r="A61" s="4" t="s">
        <v>640</v>
      </c>
      <c r="B61" s="4" t="s">
        <v>6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60</v>
      </c>
      <c r="B1" s="2" t="s">
        <v>78</v>
      </c>
      <c r="I1" s="2" t="s">
        <v>1</v>
      </c>
    </row>
    <row r="2" spans="1:10">
      <c r="B2" s="2" t="s">
        <v>2</v>
      </c>
      <c r="C2" s="2" t="s">
        <v>155</v>
      </c>
      <c r="D2" s="2" t="s">
        <v>158</v>
      </c>
      <c r="E2" s="2" t="s">
        <v>27</v>
      </c>
      <c r="F2" s="2" t="s">
        <v>79</v>
      </c>
      <c r="G2" s="2" t="s">
        <v>163</v>
      </c>
      <c r="H2" s="2" t="s">
        <v>166</v>
      </c>
      <c r="I2" s="2" t="s">
        <v>2</v>
      </c>
      <c r="J2" s="2" t="s">
        <v>79</v>
      </c>
    </row>
    <row r="3" spans="1:10">
      <c r="A3" s="4" t="s">
        <v>96</v>
      </c>
      <c r="B3" s="7" t="n">
        <v>34937</v>
      </c>
      <c r="C3" s="7" t="n">
        <v>68936</v>
      </c>
      <c r="D3" s="7" t="n">
        <v>20359</v>
      </c>
      <c r="E3" s="7" t="n">
        <v>19834</v>
      </c>
      <c r="F3" s="7" t="n">
        <v>20616</v>
      </c>
      <c r="G3" s="7" t="n">
        <v>25377</v>
      </c>
      <c r="H3" s="7" t="n">
        <v>21513</v>
      </c>
      <c r="I3" s="7" t="n">
        <v>124232</v>
      </c>
      <c r="J3" s="7" t="n">
        <v>67506</v>
      </c>
    </row>
    <row r="4" spans="1:10">
      <c r="A4" s="4" t="s">
        <v>661</v>
      </c>
      <c r="B4" s="5" t="n">
        <v>-17</v>
      </c>
      <c r="I4" s="5" t="n">
        <v>-17</v>
      </c>
    </row>
    <row r="5" spans="1:10">
      <c r="A5" s="3" t="s">
        <v>662</v>
      </c>
    </row>
    <row r="6" spans="1:10">
      <c r="A6" s="4" t="s">
        <v>663</v>
      </c>
      <c r="B6" s="5" t="n">
        <v>-89</v>
      </c>
      <c r="F6" s="5" t="n">
        <v>-80</v>
      </c>
      <c r="I6" s="5" t="n">
        <v>-268</v>
      </c>
      <c r="J6" s="5" t="n">
        <v>-269</v>
      </c>
    </row>
    <row r="7" spans="1:10">
      <c r="A7" s="4" t="s">
        <v>99</v>
      </c>
      <c r="B7" s="5" t="n">
        <v>-49</v>
      </c>
      <c r="I7" s="5" t="n">
        <v>-236</v>
      </c>
      <c r="J7" s="5" t="n">
        <v>-12</v>
      </c>
    </row>
    <row r="8" spans="1:10">
      <c r="A8" s="4" t="s">
        <v>664</v>
      </c>
      <c r="B8" s="5" t="n">
        <v>-138</v>
      </c>
      <c r="F8" s="5" t="n">
        <v>-80</v>
      </c>
      <c r="I8" s="5" t="n">
        <v>-504</v>
      </c>
      <c r="J8" s="5" t="n">
        <v>-281</v>
      </c>
    </row>
    <row r="9" spans="1:10">
      <c r="A9" s="4" t="s">
        <v>100</v>
      </c>
      <c r="B9" s="5" t="n">
        <v>34782</v>
      </c>
      <c r="F9" s="5" t="n">
        <v>20536</v>
      </c>
      <c r="I9" s="5" t="n">
        <v>123711</v>
      </c>
      <c r="J9" s="5" t="n">
        <v>67225</v>
      </c>
    </row>
    <row r="10" spans="1:10">
      <c r="A10" s="3" t="s">
        <v>665</v>
      </c>
    </row>
    <row r="11" spans="1:10">
      <c r="A11" s="4" t="s">
        <v>666</v>
      </c>
      <c r="B11" s="5" t="n">
        <v>138</v>
      </c>
      <c r="F11" s="5" t="n">
        <v>80</v>
      </c>
      <c r="I11" s="5" t="n">
        <v>504</v>
      </c>
      <c r="J11" s="5" t="n">
        <v>281</v>
      </c>
    </row>
    <row r="12" spans="1:10">
      <c r="A12" s="4" t="s">
        <v>667</v>
      </c>
      <c r="B12" s="7" t="n">
        <v>34920</v>
      </c>
      <c r="F12" s="7" t="n">
        <v>20616</v>
      </c>
      <c r="I12" s="7" t="n">
        <v>124215</v>
      </c>
      <c r="J12" s="7" t="n">
        <v>67506</v>
      </c>
    </row>
    <row r="13" spans="1:10">
      <c r="A13" s="3" t="s">
        <v>668</v>
      </c>
    </row>
    <row r="14" spans="1:10">
      <c r="A14" s="4" t="s">
        <v>669</v>
      </c>
      <c r="B14" s="5" t="n">
        <v>39487</v>
      </c>
      <c r="F14" s="5" t="n">
        <v>39428</v>
      </c>
      <c r="I14" s="5" t="n">
        <v>39470</v>
      </c>
      <c r="J14" s="5" t="n">
        <v>39403</v>
      </c>
    </row>
    <row r="15" spans="1:10">
      <c r="A15" s="3" t="s">
        <v>670</v>
      </c>
    </row>
    <row r="16" spans="1:10">
      <c r="A16" s="4" t="s">
        <v>671</v>
      </c>
      <c r="B16" s="5" t="n">
        <v>378</v>
      </c>
      <c r="F16" s="5" t="n">
        <v>320</v>
      </c>
      <c r="I16" s="5" t="n">
        <v>375</v>
      </c>
      <c r="J16" s="5" t="n">
        <v>335</v>
      </c>
    </row>
    <row r="17" spans="1:10">
      <c r="A17" s="4" t="s">
        <v>672</v>
      </c>
      <c r="B17" s="5" t="n">
        <v>39865</v>
      </c>
      <c r="F17" s="5" t="n">
        <v>39748</v>
      </c>
      <c r="I17" s="5" t="n">
        <v>39845</v>
      </c>
      <c r="J17" s="5" t="n">
        <v>39738</v>
      </c>
    </row>
    <row r="18" spans="1:10">
      <c r="A18" s="4" t="s">
        <v>102</v>
      </c>
      <c r="B18" s="8" t="n">
        <v>0.88</v>
      </c>
      <c r="F18" s="8" t="n">
        <v>0.52</v>
      </c>
      <c r="I18" s="8" t="n">
        <v>3.13</v>
      </c>
      <c r="J18" s="8" t="n">
        <v>1.71</v>
      </c>
    </row>
    <row r="19" spans="1:10">
      <c r="A19" s="4" t="s">
        <v>103</v>
      </c>
      <c r="B19" s="8" t="n">
        <v>0.88</v>
      </c>
      <c r="F19" s="8" t="n">
        <v>0.52</v>
      </c>
      <c r="I19" s="8" t="n">
        <v>3.12</v>
      </c>
      <c r="J19" s="8" t="n">
        <v>1.7</v>
      </c>
    </row>
    <row r="20" spans="1:10">
      <c r="A20" s="4" t="s">
        <v>590</v>
      </c>
    </row>
    <row r="21" spans="1:10">
      <c r="A21" s="3" t="s">
        <v>670</v>
      </c>
    </row>
    <row r="22" spans="1:10">
      <c r="A22" s="4" t="s">
        <v>673</v>
      </c>
      <c r="B22" s="5" t="n">
        <v>4</v>
      </c>
      <c r="F22" s="5" t="n">
        <v>9</v>
      </c>
      <c r="I22" s="5" t="n">
        <v>3</v>
      </c>
      <c r="J22" s="5" t="n">
        <v>11</v>
      </c>
    </row>
    <row r="23" spans="1:10">
      <c r="A23" s="4" t="s">
        <v>674</v>
      </c>
    </row>
    <row r="24" spans="1:10">
      <c r="A24" s="3" t="s">
        <v>670</v>
      </c>
    </row>
    <row r="25" spans="1:10">
      <c r="A25" s="4" t="s">
        <v>673</v>
      </c>
      <c r="B25" s="5" t="n">
        <v>217</v>
      </c>
      <c r="F25" s="5" t="n">
        <v>170</v>
      </c>
      <c r="I25" s="5" t="n">
        <v>217</v>
      </c>
      <c r="J25" s="5" t="n">
        <v>170</v>
      </c>
    </row>
    <row r="26" spans="1:10">
      <c r="A26" s="4" t="s">
        <v>675</v>
      </c>
    </row>
    <row r="27" spans="1:10">
      <c r="A27" s="3" t="s">
        <v>670</v>
      </c>
    </row>
    <row r="28" spans="1:10">
      <c r="A28" s="4" t="s">
        <v>666</v>
      </c>
      <c r="B28" s="5" t="n">
        <v>157</v>
      </c>
      <c r="F28" s="5" t="n">
        <v>141</v>
      </c>
      <c r="I28" s="5" t="n">
        <v>155</v>
      </c>
      <c r="J28" s="5" t="n">
        <v>154</v>
      </c>
    </row>
  </sheetData>
  <mergeCells count="3">
    <mergeCell ref="A1:A2"/>
    <mergeCell ref="B1:H1"/>
    <mergeCell ref="I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76</v>
      </c>
      <c r="B1" s="2" t="s">
        <v>364</v>
      </c>
      <c r="C1" s="2" t="s">
        <v>560</v>
      </c>
    </row>
    <row r="2" spans="1:3">
      <c r="A2" s="3" t="s">
        <v>677</v>
      </c>
    </row>
    <row r="3" spans="1:3">
      <c r="A3" s="4" t="s">
        <v>678</v>
      </c>
      <c r="B3" s="7" t="n">
        <v>242609</v>
      </c>
      <c r="C3" s="7" t="n">
        <v>223907</v>
      </c>
    </row>
    <row r="4" spans="1:3">
      <c r="A4" s="4" t="s">
        <v>679</v>
      </c>
      <c r="B4" s="5" t="n">
        <v>550986</v>
      </c>
      <c r="C4" s="5" t="n">
        <v>571002</v>
      </c>
    </row>
    <row r="5" spans="1:3">
      <c r="A5" s="4" t="s">
        <v>53</v>
      </c>
      <c r="B5" s="7" t="n">
        <v>9292</v>
      </c>
      <c r="C5" s="7" t="n">
        <v>8916</v>
      </c>
    </row>
    <row r="6" spans="1:3">
      <c r="A6" s="4" t="s">
        <v>680</v>
      </c>
    </row>
    <row r="7" spans="1:3">
      <c r="A7" s="3" t="s">
        <v>677</v>
      </c>
    </row>
    <row r="8" spans="1:3">
      <c r="A8" s="4" t="s">
        <v>681</v>
      </c>
      <c r="B8" s="9" t="n">
        <v>0.05</v>
      </c>
      <c r="C8" s="9" t="n">
        <v>4.1</v>
      </c>
    </row>
    <row r="9" spans="1:3">
      <c r="A9" s="4" t="s">
        <v>682</v>
      </c>
    </row>
    <row r="10" spans="1:3">
      <c r="A10" s="3" t="s">
        <v>677</v>
      </c>
    </row>
    <row r="11" spans="1:3">
      <c r="A11" s="4" t="s">
        <v>681</v>
      </c>
      <c r="B11" s="9" t="n">
        <v>5.25</v>
      </c>
      <c r="C11" s="9" t="n">
        <v>4.3</v>
      </c>
    </row>
    <row r="12" spans="1:3">
      <c r="A12" s="4" t="s">
        <v>683</v>
      </c>
    </row>
    <row r="13" spans="1:3">
      <c r="A13" s="3" t="s">
        <v>677</v>
      </c>
    </row>
    <row r="14" spans="1:3">
      <c r="A14" s="4" t="s">
        <v>681</v>
      </c>
      <c r="B14" s="9" t="n">
        <v>0.06</v>
      </c>
      <c r="C14" s="10" t="n">
        <v>6.2</v>
      </c>
    </row>
    <row r="15" spans="1:3">
      <c r="A15" s="4" t="s">
        <v>684</v>
      </c>
    </row>
    <row r="16" spans="1:3">
      <c r="A16" s="3" t="s">
        <v>677</v>
      </c>
    </row>
    <row r="17" spans="1:3">
      <c r="A17" s="4" t="s">
        <v>685</v>
      </c>
      <c r="B17" s="10" t="n">
        <v>9.699999999999999</v>
      </c>
      <c r="C17" s="9" t="n">
        <v>8.699999999999999</v>
      </c>
    </row>
    <row r="18" spans="1:3">
      <c r="A18" s="4" t="s">
        <v>466</v>
      </c>
    </row>
    <row r="19" spans="1:3">
      <c r="A19" s="3" t="s">
        <v>677</v>
      </c>
    </row>
    <row r="20" spans="1:3">
      <c r="A20" s="4" t="s">
        <v>678</v>
      </c>
      <c r="B20" s="7" t="n">
        <v>242609</v>
      </c>
      <c r="C20" s="7" t="n">
        <v>223907</v>
      </c>
    </row>
    <row r="21" spans="1:3">
      <c r="A21" s="4" t="s">
        <v>50</v>
      </c>
      <c r="B21" s="5" t="n">
        <v>120000</v>
      </c>
      <c r="C21" s="5" t="n">
        <v>96500</v>
      </c>
    </row>
    <row r="22" spans="1:3">
      <c r="A22" s="4" t="s">
        <v>679</v>
      </c>
      <c r="B22" s="5" t="n">
        <v>550986</v>
      </c>
      <c r="C22" s="5" t="n">
        <v>571002</v>
      </c>
    </row>
    <row r="23" spans="1:3">
      <c r="A23" s="4" t="s">
        <v>53</v>
      </c>
      <c r="B23" s="5" t="n">
        <v>9292</v>
      </c>
      <c r="C23" s="5" t="n">
        <v>8916</v>
      </c>
    </row>
    <row r="24" spans="1:3">
      <c r="A24" s="4" t="s">
        <v>686</v>
      </c>
    </row>
    <row r="25" spans="1:3">
      <c r="A25" s="3" t="s">
        <v>677</v>
      </c>
    </row>
    <row r="26" spans="1:3">
      <c r="A26" s="4" t="s">
        <v>50</v>
      </c>
      <c r="B26" s="5" t="n">
        <v>120000</v>
      </c>
      <c r="C26" s="5" t="n">
        <v>96500</v>
      </c>
    </row>
    <row r="27" spans="1:3">
      <c r="A27" s="4" t="s">
        <v>687</v>
      </c>
    </row>
    <row r="28" spans="1:3">
      <c r="A28" s="3" t="s">
        <v>677</v>
      </c>
    </row>
    <row r="29" spans="1:3">
      <c r="A29" s="4" t="s">
        <v>678</v>
      </c>
      <c r="B29" s="5" t="n">
        <v>274698</v>
      </c>
      <c r="C29" s="5" t="n">
        <v>278224</v>
      </c>
    </row>
    <row r="30" spans="1:3">
      <c r="A30" s="4" t="s">
        <v>679</v>
      </c>
      <c r="B30" s="5" t="n">
        <v>529805</v>
      </c>
      <c r="C30" s="5" t="n">
        <v>577126</v>
      </c>
    </row>
    <row r="31" spans="1:3">
      <c r="A31" s="4" t="s">
        <v>53</v>
      </c>
      <c r="B31" s="7" t="n">
        <v>9292</v>
      </c>
      <c r="C31" s="7" t="n">
        <v>89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31"/>
    <col customWidth="1" max="6" min="6" width="31"/>
    <col customWidth="1" max="7" min="7" width="21"/>
  </cols>
  <sheetData>
    <row r="1" spans="1:7">
      <c r="A1" s="1" t="s">
        <v>688</v>
      </c>
      <c r="B1" s="2" t="s">
        <v>152</v>
      </c>
      <c r="C1" s="2" t="s">
        <v>78</v>
      </c>
      <c r="E1" s="2" t="s">
        <v>1</v>
      </c>
    </row>
    <row r="2" spans="1:7">
      <c r="B2" s="2" t="s">
        <v>689</v>
      </c>
      <c r="C2" s="2" t="s">
        <v>690</v>
      </c>
      <c r="D2" s="2" t="s">
        <v>691</v>
      </c>
      <c r="E2" s="2" t="s">
        <v>690</v>
      </c>
      <c r="F2" s="2" t="s">
        <v>691</v>
      </c>
      <c r="G2" s="2" t="s">
        <v>368</v>
      </c>
    </row>
    <row r="3" spans="1:7">
      <c r="A3" s="3" t="s">
        <v>216</v>
      </c>
    </row>
    <row r="4" spans="1:7">
      <c r="A4" s="4" t="s">
        <v>419</v>
      </c>
      <c r="C4" s="7" t="n">
        <v>14353000</v>
      </c>
      <c r="E4" s="7" t="n">
        <v>62698000</v>
      </c>
      <c r="F4" s="7" t="n">
        <v>5054000</v>
      </c>
    </row>
    <row r="5" spans="1:7">
      <c r="A5" s="4" t="s">
        <v>34</v>
      </c>
      <c r="C5" s="5" t="n">
        <v>1107043000</v>
      </c>
      <c r="E5" s="5" t="n">
        <v>1107043000</v>
      </c>
      <c r="G5" s="7" t="n">
        <v>1086089000</v>
      </c>
    </row>
    <row r="6" spans="1:7">
      <c r="A6" s="4" t="s">
        <v>507</v>
      </c>
      <c r="F6" s="5" t="n">
        <v>2634000</v>
      </c>
    </row>
    <row r="7" spans="1:7">
      <c r="A7" s="4" t="s">
        <v>511</v>
      </c>
      <c r="C7" s="5" t="n">
        <v>34211000</v>
      </c>
      <c r="D7" s="7" t="n">
        <v>33233000</v>
      </c>
      <c r="E7" s="5" t="n">
        <v>102646000</v>
      </c>
      <c r="F7" s="5" t="n">
        <v>103533000</v>
      </c>
    </row>
    <row r="8" spans="1:7">
      <c r="A8" s="4" t="s">
        <v>530</v>
      </c>
      <c r="E8" s="5" t="n">
        <v>20166000</v>
      </c>
      <c r="F8" s="7" t="n">
        <v>19167000</v>
      </c>
    </row>
    <row r="9" spans="1:7">
      <c r="A9" s="4" t="s">
        <v>527</v>
      </c>
      <c r="C9" s="5" t="n">
        <v>670986000</v>
      </c>
      <c r="E9" s="5" t="n">
        <v>670986000</v>
      </c>
      <c r="G9" s="5" t="n">
        <v>667502000</v>
      </c>
    </row>
    <row r="10" spans="1:7">
      <c r="A10" s="4" t="s">
        <v>528</v>
      </c>
      <c r="C10" s="7" t="n">
        <v>559833000</v>
      </c>
      <c r="E10" s="7" t="n">
        <v>559833000</v>
      </c>
      <c r="G10" s="5" t="n">
        <v>567167000</v>
      </c>
    </row>
    <row r="11" spans="1:7">
      <c r="A11" s="4" t="s">
        <v>692</v>
      </c>
      <c r="C11" s="8" t="n">
        <v>0.57</v>
      </c>
      <c r="D11" s="8" t="n">
        <v>0.57</v>
      </c>
      <c r="E11" s="8" t="n">
        <v>1.71</v>
      </c>
      <c r="F11" s="8" t="n">
        <v>1.71</v>
      </c>
    </row>
    <row r="12" spans="1:7">
      <c r="A12" s="4" t="s">
        <v>693</v>
      </c>
    </row>
    <row r="13" spans="1:7">
      <c r="A13" s="3" t="s">
        <v>216</v>
      </c>
    </row>
    <row r="14" spans="1:7">
      <c r="A14" s="4" t="s">
        <v>410</v>
      </c>
      <c r="B14" s="5" t="n">
        <v>60</v>
      </c>
    </row>
    <row r="15" spans="1:7">
      <c r="A15" s="4" t="s">
        <v>411</v>
      </c>
      <c r="B15" s="7" t="n">
        <v>5000000</v>
      </c>
    </row>
    <row r="16" spans="1:7">
      <c r="A16" s="4" t="s">
        <v>419</v>
      </c>
      <c r="B16" s="5" t="n">
        <v>3400000</v>
      </c>
    </row>
    <row r="17" spans="1:7">
      <c r="A17" s="4" t="s">
        <v>34</v>
      </c>
      <c r="B17" s="5" t="n">
        <v>1526000</v>
      </c>
    </row>
    <row r="18" spans="1:7">
      <c r="A18" s="4" t="s">
        <v>534</v>
      </c>
    </row>
    <row r="19" spans="1:7">
      <c r="A19" s="3" t="s">
        <v>216</v>
      </c>
    </row>
    <row r="20" spans="1:7">
      <c r="A20" s="4" t="s">
        <v>527</v>
      </c>
      <c r="C20" s="7" t="n">
        <v>120000000</v>
      </c>
      <c r="E20" s="7" t="n">
        <v>120000000</v>
      </c>
      <c r="G20" s="5" t="n">
        <v>96500000</v>
      </c>
    </row>
    <row r="21" spans="1:7">
      <c r="A21" s="4" t="s">
        <v>528</v>
      </c>
      <c r="C21" s="7" t="n">
        <v>480000000</v>
      </c>
      <c r="E21" s="7" t="n">
        <v>480000000</v>
      </c>
      <c r="G21" s="7" t="n">
        <v>503500000</v>
      </c>
    </row>
    <row r="22" spans="1:7">
      <c r="A22" s="4" t="s">
        <v>694</v>
      </c>
    </row>
    <row r="23" spans="1:7">
      <c r="A23" s="3" t="s">
        <v>216</v>
      </c>
    </row>
    <row r="24" spans="1:7">
      <c r="A24" s="4" t="s">
        <v>530</v>
      </c>
      <c r="B24" s="5" t="n">
        <v>20000000</v>
      </c>
    </row>
    <row r="25" spans="1:7">
      <c r="A25" s="4" t="s">
        <v>527</v>
      </c>
      <c r="B25" s="5" t="n">
        <v>100000000</v>
      </c>
    </row>
    <row r="26" spans="1:7">
      <c r="A26" s="4" t="s">
        <v>528</v>
      </c>
      <c r="B26" s="7" t="n">
        <v>500000000</v>
      </c>
    </row>
    <row r="27" spans="1:7">
      <c r="A27" s="4" t="s">
        <v>695</v>
      </c>
    </row>
    <row r="28" spans="1:7">
      <c r="A28" s="3" t="s">
        <v>216</v>
      </c>
    </row>
    <row r="29" spans="1:7">
      <c r="A29" s="4" t="s">
        <v>692</v>
      </c>
      <c r="B29" s="8" t="n">
        <v>0.19</v>
      </c>
    </row>
    <row r="30" spans="1:7">
      <c r="A30" s="4" t="s">
        <v>696</v>
      </c>
    </row>
    <row r="31" spans="1:7">
      <c r="A31" s="3" t="s">
        <v>216</v>
      </c>
    </row>
    <row r="32" spans="1:7">
      <c r="A32" s="4" t="s">
        <v>692</v>
      </c>
      <c r="B32" s="9" t="n">
        <v>0.19</v>
      </c>
    </row>
    <row r="33" spans="1:7">
      <c r="A33" s="4" t="s">
        <v>697</v>
      </c>
    </row>
    <row r="34" spans="1:7">
      <c r="A34" s="3" t="s">
        <v>216</v>
      </c>
    </row>
    <row r="35" spans="1:7">
      <c r="A35" s="4" t="s">
        <v>692</v>
      </c>
      <c r="B35" s="8" t="n">
        <v>0.19</v>
      </c>
    </row>
    <row r="36" spans="1:7">
      <c r="A36" s="4" t="s">
        <v>698</v>
      </c>
    </row>
    <row r="37" spans="1:7">
      <c r="A37" s="3" t="s">
        <v>216</v>
      </c>
    </row>
    <row r="38" spans="1:7">
      <c r="A38" s="4" t="s">
        <v>507</v>
      </c>
      <c r="B38" s="7" t="n">
        <v>6219000</v>
      </c>
    </row>
    <row r="39" spans="1:7">
      <c r="A39" s="4" t="s">
        <v>513</v>
      </c>
      <c r="B39" s="5" t="n">
        <v>9292000</v>
      </c>
    </row>
    <row r="40" spans="1:7">
      <c r="A40" s="4" t="s">
        <v>511</v>
      </c>
      <c r="B40" s="7" t="n">
        <v>30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5"/>
    <col customWidth="1" max="21" min="21" width="14"/>
    <col customWidth="1" max="22" min="22" width="14"/>
    <col customWidth="1" max="23" min="23" width="14"/>
    <col customWidth="1" max="24" min="24" width="14"/>
    <col customWidth="1" max="25" min="25" width="14"/>
    <col customWidth="1" max="26" min="26" width="14"/>
  </cols>
  <sheetData>
    <row r="1" spans="1:26">
      <c r="A1" s="1" t="s">
        <v>151</v>
      </c>
      <c r="B1" s="2" t="s">
        <v>152</v>
      </c>
      <c r="T1" s="2" t="s">
        <v>78</v>
      </c>
    </row>
    <row r="2" spans="1:26">
      <c r="B2" s="2" t="s">
        <v>2</v>
      </c>
      <c r="C2" s="2" t="s">
        <v>153</v>
      </c>
      <c r="D2" s="2" t="s">
        <v>154</v>
      </c>
      <c r="E2" s="2" t="s">
        <v>155</v>
      </c>
      <c r="F2" s="2" t="s">
        <v>156</v>
      </c>
      <c r="G2" s="2" t="s">
        <v>157</v>
      </c>
      <c r="H2" s="2" t="s">
        <v>158</v>
      </c>
      <c r="I2" s="2" t="s">
        <v>159</v>
      </c>
      <c r="J2" s="2" t="s">
        <v>160</v>
      </c>
      <c r="K2" s="2" t="s">
        <v>79</v>
      </c>
      <c r="L2" s="2" t="s">
        <v>161</v>
      </c>
      <c r="M2" s="2" t="s">
        <v>162</v>
      </c>
      <c r="N2" s="2" t="s">
        <v>163</v>
      </c>
      <c r="O2" s="2" t="s">
        <v>164</v>
      </c>
      <c r="P2" s="2" t="s">
        <v>165</v>
      </c>
      <c r="Q2" s="2" t="s">
        <v>166</v>
      </c>
      <c r="R2" s="2" t="s">
        <v>167</v>
      </c>
      <c r="S2" s="2" t="s">
        <v>168</v>
      </c>
      <c r="T2" s="2" t="s">
        <v>2</v>
      </c>
      <c r="U2" s="2" t="s">
        <v>155</v>
      </c>
      <c r="V2" s="2" t="s">
        <v>158</v>
      </c>
      <c r="W2" s="2" t="s">
        <v>27</v>
      </c>
      <c r="X2" s="2" t="s">
        <v>79</v>
      </c>
      <c r="Y2" s="2" t="s">
        <v>163</v>
      </c>
      <c r="Z2" s="2" t="s">
        <v>166</v>
      </c>
    </row>
    <row r="3" spans="1:26">
      <c r="A3" s="3" t="s">
        <v>169</v>
      </c>
    </row>
    <row r="4" spans="1:26">
      <c r="A4" s="4" t="s">
        <v>170</v>
      </c>
      <c r="B4" s="8" t="n">
        <v>0.19</v>
      </c>
      <c r="C4" s="8" t="n">
        <v>0.19</v>
      </c>
      <c r="D4" s="8" t="n">
        <v>0.19</v>
      </c>
      <c r="E4" s="8" t="n">
        <v>0.19</v>
      </c>
      <c r="F4" s="8" t="n">
        <v>0.19</v>
      </c>
      <c r="G4" s="8" t="n">
        <v>0.19</v>
      </c>
      <c r="H4" s="8" t="n">
        <v>0.19</v>
      </c>
      <c r="I4" s="8" t="n">
        <v>0.19</v>
      </c>
      <c r="J4" s="8" t="n">
        <v>0.19</v>
      </c>
      <c r="K4" s="8" t="n">
        <v>0.19</v>
      </c>
      <c r="L4" s="8" t="n">
        <v>0.19</v>
      </c>
      <c r="M4" s="8" t="n">
        <v>0.19</v>
      </c>
      <c r="N4" s="8" t="n">
        <v>0.19</v>
      </c>
      <c r="O4" s="8" t="n">
        <v>0.19</v>
      </c>
      <c r="P4" s="8" t="n">
        <v>0.19</v>
      </c>
      <c r="Q4" s="8" t="n">
        <v>0.19</v>
      </c>
      <c r="R4" s="8" t="n">
        <v>0.19</v>
      </c>
      <c r="S4" s="8" t="n">
        <v>0.19</v>
      </c>
      <c r="T4" s="8" t="n">
        <v>0.57</v>
      </c>
      <c r="U4" s="8" t="n">
        <v>0.57</v>
      </c>
      <c r="V4" s="8" t="n">
        <v>0.57</v>
      </c>
      <c r="W4" s="8" t="n">
        <v>0.57</v>
      </c>
      <c r="X4" s="8" t="n">
        <v>0.57</v>
      </c>
      <c r="Y4" s="8" t="n">
        <v>0.57</v>
      </c>
      <c r="Z4" s="8" t="n">
        <v>0.57</v>
      </c>
    </row>
  </sheetData>
  <mergeCells count="3">
    <mergeCell ref="A1:A2"/>
    <mergeCell ref="B1:S1"/>
    <mergeCell ref="T1:Z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171</v>
      </c>
      <c r="B1" s="2" t="s">
        <v>78</v>
      </c>
      <c r="G1" s="2" t="s">
        <v>1</v>
      </c>
      <c r="I1" s="2" t="s">
        <v>66</v>
      </c>
    </row>
    <row r="2" spans="1:9">
      <c r="B2" s="2" t="s">
        <v>2</v>
      </c>
      <c r="C2" s="2" t="s">
        <v>158</v>
      </c>
      <c r="D2" s="2" t="s">
        <v>27</v>
      </c>
      <c r="E2" s="2" t="s">
        <v>79</v>
      </c>
      <c r="F2" s="2" t="s">
        <v>166</v>
      </c>
      <c r="G2" s="2" t="s">
        <v>2</v>
      </c>
      <c r="H2" s="2" t="s">
        <v>79</v>
      </c>
      <c r="I2" s="2" t="s">
        <v>27</v>
      </c>
    </row>
    <row r="3" spans="1:9">
      <c r="A3" s="3" t="s">
        <v>172</v>
      </c>
    </row>
    <row r="4" spans="1:9">
      <c r="A4" s="4" t="s">
        <v>96</v>
      </c>
      <c r="B4" s="7" t="n">
        <v>34937000</v>
      </c>
      <c r="C4" s="7" t="n">
        <v>20359000</v>
      </c>
      <c r="D4" s="7" t="n">
        <v>19834000</v>
      </c>
      <c r="E4" s="7" t="n">
        <v>20616000</v>
      </c>
      <c r="F4" s="7" t="n">
        <v>21513000</v>
      </c>
      <c r="G4" s="7" t="n">
        <v>124232000</v>
      </c>
      <c r="H4" s="7" t="n">
        <v>67506000</v>
      </c>
    </row>
    <row r="5" spans="1:9">
      <c r="A5" s="3" t="s">
        <v>173</v>
      </c>
    </row>
    <row r="6" spans="1:9">
      <c r="A6" s="4" t="s">
        <v>87</v>
      </c>
      <c r="G6" s="5" t="n">
        <v>28159000</v>
      </c>
      <c r="H6" s="5" t="n">
        <v>28186000</v>
      </c>
    </row>
    <row r="7" spans="1:9">
      <c r="A7" s="4" t="s">
        <v>126</v>
      </c>
      <c r="G7" s="5" t="n">
        <v>4384000</v>
      </c>
      <c r="H7" s="5" t="n">
        <v>3967000</v>
      </c>
    </row>
    <row r="8" spans="1:9">
      <c r="A8" s="4" t="s">
        <v>88</v>
      </c>
      <c r="H8" s="5" t="n">
        <v>1880000</v>
      </c>
    </row>
    <row r="9" spans="1:9">
      <c r="A9" s="4" t="s">
        <v>95</v>
      </c>
      <c r="B9" s="5" t="n">
        <v>-14353000</v>
      </c>
      <c r="G9" s="5" t="n">
        <v>-62698000</v>
      </c>
      <c r="H9" s="5" t="n">
        <v>-5054000</v>
      </c>
    </row>
    <row r="10" spans="1:9">
      <c r="A10" s="4" t="s">
        <v>94</v>
      </c>
      <c r="B10" s="5" t="n">
        <v>-746000</v>
      </c>
      <c r="E10" s="5" t="n">
        <v>-615000</v>
      </c>
      <c r="G10" s="5" t="n">
        <v>-2103000</v>
      </c>
      <c r="H10" s="5" t="n">
        <v>-1635000</v>
      </c>
    </row>
    <row r="11" spans="1:9">
      <c r="A11" s="4" t="s">
        <v>174</v>
      </c>
      <c r="G11" s="5" t="n">
        <v>1727000</v>
      </c>
      <c r="H11" s="5" t="n">
        <v>1236000</v>
      </c>
    </row>
    <row r="12" spans="1:9">
      <c r="A12" s="4" t="s">
        <v>175</v>
      </c>
      <c r="G12" s="5" t="n">
        <v>2619000</v>
      </c>
    </row>
    <row r="13" spans="1:9">
      <c r="A13" s="4" t="s">
        <v>176</v>
      </c>
      <c r="G13" s="5" t="n">
        <v>-455000</v>
      </c>
    </row>
    <row r="14" spans="1:9">
      <c r="A14" s="4" t="s">
        <v>177</v>
      </c>
      <c r="G14" s="5" t="n">
        <v>-8629000</v>
      </c>
      <c r="H14" s="5" t="n">
        <v>-7362000</v>
      </c>
    </row>
    <row r="15" spans="1:9">
      <c r="A15" s="4" t="s">
        <v>178</v>
      </c>
      <c r="G15" s="5" t="n">
        <v>-1272000</v>
      </c>
      <c r="H15" s="5" t="n">
        <v>-5713000</v>
      </c>
    </row>
    <row r="16" spans="1:9">
      <c r="A16" s="4" t="s">
        <v>179</v>
      </c>
      <c r="G16" s="5" t="n">
        <v>1651000</v>
      </c>
      <c r="H16" s="5" t="n">
        <v>1681000</v>
      </c>
    </row>
    <row r="17" spans="1:9">
      <c r="A17" s="4" t="s">
        <v>180</v>
      </c>
      <c r="B17" s="5" t="n">
        <v>106000</v>
      </c>
      <c r="E17" s="5" t="n">
        <v>-96000</v>
      </c>
      <c r="G17" s="5" t="n">
        <v>76000</v>
      </c>
      <c r="H17" s="5" t="n">
        <v>-139000</v>
      </c>
    </row>
    <row r="18" spans="1:9">
      <c r="A18" s="4" t="s">
        <v>181</v>
      </c>
      <c r="G18" s="5" t="n">
        <v>377000</v>
      </c>
      <c r="H18" s="5" t="n">
        <v>476000</v>
      </c>
    </row>
    <row r="19" spans="1:9">
      <c r="A19" s="4" t="s">
        <v>182</v>
      </c>
      <c r="H19" s="5" t="n">
        <v>-842000</v>
      </c>
    </row>
    <row r="20" spans="1:9">
      <c r="A20" s="4" t="s">
        <v>183</v>
      </c>
      <c r="G20" s="5" t="n">
        <v>923000</v>
      </c>
      <c r="H20" s="5" t="n">
        <v>958000</v>
      </c>
    </row>
    <row r="21" spans="1:9">
      <c r="A21" s="4" t="s">
        <v>184</v>
      </c>
      <c r="G21" s="5" t="n">
        <v>-4240000</v>
      </c>
      <c r="H21" s="5" t="n">
        <v>-3967000</v>
      </c>
    </row>
    <row r="22" spans="1:9">
      <c r="A22" s="4" t="s">
        <v>185</v>
      </c>
      <c r="G22" s="5" t="n">
        <v>-1808000</v>
      </c>
      <c r="H22" s="5" t="n">
        <v>-567000</v>
      </c>
    </row>
    <row r="23" spans="1:9">
      <c r="A23" s="4" t="s">
        <v>186</v>
      </c>
      <c r="G23" s="5" t="n">
        <v>495000</v>
      </c>
      <c r="H23" s="5" t="n">
        <v>-4477000</v>
      </c>
    </row>
    <row r="24" spans="1:9">
      <c r="A24" s="4" t="s">
        <v>187</v>
      </c>
      <c r="G24" s="5" t="n">
        <v>83438000</v>
      </c>
      <c r="H24" s="5" t="n">
        <v>76134000</v>
      </c>
    </row>
    <row r="25" spans="1:9">
      <c r="A25" s="3" t="s">
        <v>188</v>
      </c>
    </row>
    <row r="26" spans="1:9">
      <c r="A26" s="4" t="s">
        <v>189</v>
      </c>
      <c r="G26" s="5" t="n">
        <v>-40408000</v>
      </c>
      <c r="H26" s="5" t="n">
        <v>-54804000</v>
      </c>
    </row>
    <row r="27" spans="1:9">
      <c r="A27" s="4" t="s">
        <v>190</v>
      </c>
      <c r="G27" s="5" t="n">
        <v>-25717000</v>
      </c>
      <c r="H27" s="5" t="n">
        <v>-13939000</v>
      </c>
    </row>
    <row r="28" spans="1:9">
      <c r="A28" s="4" t="s">
        <v>191</v>
      </c>
      <c r="G28" s="5" t="n">
        <v>-2063000</v>
      </c>
      <c r="H28" s="5" t="n">
        <v>-2308000</v>
      </c>
    </row>
    <row r="29" spans="1:9">
      <c r="A29" s="4" t="s">
        <v>192</v>
      </c>
      <c r="G29" s="5" t="n">
        <v>-850000</v>
      </c>
      <c r="H29" s="5" t="n">
        <v>-627000</v>
      </c>
    </row>
    <row r="30" spans="1:9">
      <c r="A30" s="4" t="s">
        <v>193</v>
      </c>
      <c r="G30" s="5" t="n">
        <v>82340000</v>
      </c>
      <c r="H30" s="5" t="n">
        <v>14106000</v>
      </c>
    </row>
    <row r="31" spans="1:9">
      <c r="A31" s="4" t="s">
        <v>194</v>
      </c>
      <c r="G31" s="5" t="n">
        <v>-20530000</v>
      </c>
      <c r="H31" s="5" t="n">
        <v>-9333000</v>
      </c>
    </row>
    <row r="32" spans="1:9">
      <c r="A32" s="4" t="s">
        <v>195</v>
      </c>
      <c r="G32" s="5" t="n">
        <v>1636000</v>
      </c>
      <c r="H32" s="5" t="n">
        <v>17351000</v>
      </c>
    </row>
    <row r="33" spans="1:9">
      <c r="A33" s="4" t="s">
        <v>38</v>
      </c>
      <c r="G33" s="5" t="n">
        <v>-580000</v>
      </c>
      <c r="H33" s="5" t="n">
        <v>-3847000</v>
      </c>
    </row>
    <row r="34" spans="1:9">
      <c r="A34" s="4" t="s">
        <v>196</v>
      </c>
      <c r="H34" s="5" t="n">
        <v>-439000</v>
      </c>
    </row>
    <row r="35" spans="1:9">
      <c r="A35" s="4" t="s">
        <v>197</v>
      </c>
      <c r="G35" s="5" t="n">
        <v>-50000</v>
      </c>
    </row>
    <row r="36" spans="1:9">
      <c r="A36" s="4" t="s">
        <v>198</v>
      </c>
      <c r="G36" s="5" t="n">
        <v>3848000</v>
      </c>
      <c r="H36" s="5" t="n">
        <v>25000</v>
      </c>
    </row>
    <row r="37" spans="1:9">
      <c r="A37" s="4" t="s">
        <v>199</v>
      </c>
      <c r="G37" s="5" t="n">
        <v>-2374000</v>
      </c>
      <c r="H37" s="5" t="n">
        <v>-53815000</v>
      </c>
    </row>
    <row r="38" spans="1:9">
      <c r="A38" s="3" t="s">
        <v>200</v>
      </c>
    </row>
    <row r="39" spans="1:9">
      <c r="A39" s="4" t="s">
        <v>50</v>
      </c>
      <c r="G39" s="5" t="n">
        <v>96500000</v>
      </c>
      <c r="H39" s="5" t="n">
        <v>64500000</v>
      </c>
    </row>
    <row r="40" spans="1:9">
      <c r="A40" s="4" t="s">
        <v>201</v>
      </c>
      <c r="G40" s="5" t="n">
        <v>-73000000</v>
      </c>
      <c r="H40" s="5" t="n">
        <v>-116600000</v>
      </c>
    </row>
    <row r="41" spans="1:9">
      <c r="A41" s="4" t="s">
        <v>202</v>
      </c>
      <c r="H41" s="5" t="n">
        <v>100000000</v>
      </c>
    </row>
    <row r="42" spans="1:9">
      <c r="A42" s="4" t="s">
        <v>203</v>
      </c>
      <c r="G42" s="5" t="n">
        <v>-20166000</v>
      </c>
      <c r="H42" s="5" t="n">
        <v>-19167000</v>
      </c>
    </row>
    <row r="43" spans="1:9">
      <c r="A43" s="4" t="s">
        <v>204</v>
      </c>
      <c r="G43" s="5" t="n">
        <v>1005000</v>
      </c>
      <c r="H43" s="5" t="n">
        <v>14578000</v>
      </c>
    </row>
    <row r="44" spans="1:9">
      <c r="A44" s="4" t="s">
        <v>136</v>
      </c>
      <c r="G44" s="5" t="n">
        <v>123000</v>
      </c>
      <c r="H44" s="5" t="n">
        <v>202000</v>
      </c>
    </row>
    <row r="45" spans="1:9">
      <c r="A45" s="4" t="s">
        <v>205</v>
      </c>
      <c r="G45" s="5" t="n">
        <v>-67768000</v>
      </c>
      <c r="H45" s="5" t="n">
        <v>-67664000</v>
      </c>
    </row>
    <row r="46" spans="1:9">
      <c r="A46" s="4" t="s">
        <v>206</v>
      </c>
      <c r="G46" s="5" t="n">
        <v>3963000</v>
      </c>
    </row>
    <row r="47" spans="1:9">
      <c r="A47" s="4" t="s">
        <v>207</v>
      </c>
      <c r="G47" s="5" t="n">
        <v>-3162000</v>
      </c>
      <c r="H47" s="5" t="n">
        <v>-363000</v>
      </c>
    </row>
    <row r="48" spans="1:9">
      <c r="A48" s="4" t="s">
        <v>127</v>
      </c>
      <c r="G48" s="5" t="n">
        <v>-1201000</v>
      </c>
      <c r="H48" s="5" t="n">
        <v>-1954000</v>
      </c>
    </row>
    <row r="49" spans="1:9">
      <c r="A49" s="4" t="s">
        <v>208</v>
      </c>
      <c r="G49" s="5" t="n">
        <v>-63706000</v>
      </c>
      <c r="H49" s="5" t="n">
        <v>-26468000</v>
      </c>
    </row>
    <row r="50" spans="1:9">
      <c r="A50" s="4" t="s">
        <v>209</v>
      </c>
      <c r="G50" s="5" t="n">
        <v>17358000</v>
      </c>
      <c r="H50" s="5" t="n">
        <v>-4149000</v>
      </c>
    </row>
    <row r="51" spans="1:9">
      <c r="A51" s="4" t="s">
        <v>210</v>
      </c>
      <c r="C51" s="7" t="n">
        <v>5213000</v>
      </c>
      <c r="D51" s="5" t="n">
        <v>3842000</v>
      </c>
      <c r="F51" s="7" t="n">
        <v>7991000</v>
      </c>
      <c r="G51" s="5" t="n">
        <v>5213000</v>
      </c>
      <c r="H51" s="5" t="n">
        <v>7991000</v>
      </c>
      <c r="I51" s="7" t="n">
        <v>7991000</v>
      </c>
    </row>
    <row r="52" spans="1:9">
      <c r="A52" s="4" t="s">
        <v>211</v>
      </c>
      <c r="B52" s="7" t="n">
        <v>22571000</v>
      </c>
      <c r="D52" s="7" t="n">
        <v>5213000</v>
      </c>
      <c r="E52" s="7" t="n">
        <v>3842000</v>
      </c>
      <c r="G52" s="5" t="n">
        <v>22571000</v>
      </c>
      <c r="H52" s="5" t="n">
        <v>3842000</v>
      </c>
      <c r="I52" s="7" t="n">
        <v>5213000</v>
      </c>
    </row>
    <row r="53" spans="1:9">
      <c r="A53" s="3" t="s">
        <v>212</v>
      </c>
    </row>
    <row r="54" spans="1:9">
      <c r="A54" s="4" t="s">
        <v>213</v>
      </c>
      <c r="G54" s="7" t="n">
        <v>23869000</v>
      </c>
      <c r="H54" s="7" t="n">
        <v>21877000</v>
      </c>
    </row>
  </sheetData>
  <mergeCells count="3">
    <mergeCell ref="A1:A2"/>
    <mergeCell ref="B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38:24Z</dcterms:created>
  <dcterms:modified xmlns:dcterms="http://purl.org/dc/terms/" xmlns:xsi="http://www.w3.org/2001/XMLSchema-instance" xsi:type="dcterms:W3CDTF">2018-11-05T16:38:24Z</dcterms:modified>
</cp:coreProperties>
</file>